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resentation"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Finance Receivables" sheetId="10" state="visible" r:id="rId10"/>
    <sheet xmlns:r="http://schemas.openxmlformats.org/officeDocument/2006/relationships" name="Net Investments in Operating Le" sheetId="11" state="visible" r:id="rId11"/>
    <sheet xmlns:r="http://schemas.openxmlformats.org/officeDocument/2006/relationships" name="Allowance for Credit Losses" sheetId="12" state="visible" r:id="rId12"/>
    <sheet xmlns:r="http://schemas.openxmlformats.org/officeDocument/2006/relationships" name="Transfers of Receivables"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Other Assets and Other Liabilit" sheetId="16" state="visible" r:id="rId16"/>
    <sheet xmlns:r="http://schemas.openxmlformats.org/officeDocument/2006/relationships" name="Debt and Commitmen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Insurance" sheetId="20" state="visible" r:id="rId20"/>
    <sheet xmlns:r="http://schemas.openxmlformats.org/officeDocument/2006/relationships" name="Other Income, Net" sheetId="21" state="visible" r:id="rId21"/>
    <sheet xmlns:r="http://schemas.openxmlformats.org/officeDocument/2006/relationships" name="Retirement Benefits" sheetId="22" state="visible" r:id="rId22"/>
    <sheet xmlns:r="http://schemas.openxmlformats.org/officeDocument/2006/relationships" name="Segment and Geographic Informat" sheetId="23" state="visible" r:id="rId23"/>
    <sheet xmlns:r="http://schemas.openxmlformats.org/officeDocument/2006/relationships" name="Selected Quarterly Financial Da" sheetId="24" state="visible" r:id="rId24"/>
    <sheet xmlns:r="http://schemas.openxmlformats.org/officeDocument/2006/relationships" name="Commitments and Contingencies" sheetId="25" state="visible" r:id="rId25"/>
    <sheet xmlns:r="http://schemas.openxmlformats.org/officeDocument/2006/relationships" name="Accounting Policies (Policies)" sheetId="26" state="visible" r:id="rId26"/>
    <sheet xmlns:r="http://schemas.openxmlformats.org/officeDocument/2006/relationships" name="Cash, Cash Equivalents, and M27" sheetId="27" state="visible" r:id="rId27"/>
    <sheet xmlns:r="http://schemas.openxmlformats.org/officeDocument/2006/relationships" name="Finance Receivables (Tables)" sheetId="28" state="visible" r:id="rId28"/>
    <sheet xmlns:r="http://schemas.openxmlformats.org/officeDocument/2006/relationships" name="Net Investment in Operating Lea" sheetId="29" state="visible" r:id="rId29"/>
    <sheet xmlns:r="http://schemas.openxmlformats.org/officeDocument/2006/relationships" name="Allowance for Credit Losses (Ta" sheetId="30" state="visible" r:id="rId30"/>
    <sheet xmlns:r="http://schemas.openxmlformats.org/officeDocument/2006/relationships" name="Transfers of Receivables (Table" sheetId="31" state="visible" r:id="rId31"/>
    <sheet xmlns:r="http://schemas.openxmlformats.org/officeDocument/2006/relationships" name="Derivative Financial Instrume32" sheetId="32" state="visible" r:id="rId32"/>
    <sheet xmlns:r="http://schemas.openxmlformats.org/officeDocument/2006/relationships" name="Other Assets and Other Liabil33"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Accumulated Other Comprehensi36" sheetId="36" state="visible" r:id="rId36"/>
    <sheet xmlns:r="http://schemas.openxmlformats.org/officeDocument/2006/relationships" name="Insurance (Tables)" sheetId="37" state="visible" r:id="rId37"/>
    <sheet xmlns:r="http://schemas.openxmlformats.org/officeDocument/2006/relationships" name="Other Income, Net (Tables)" sheetId="38" state="visible" r:id="rId38"/>
    <sheet xmlns:r="http://schemas.openxmlformats.org/officeDocument/2006/relationships" name="Segment and Geographic Inform39" sheetId="39" state="visible" r:id="rId39"/>
    <sheet xmlns:r="http://schemas.openxmlformats.org/officeDocument/2006/relationships" name="Selected Quarterly Financial 40" sheetId="40" state="visible" r:id="rId40"/>
    <sheet xmlns:r="http://schemas.openxmlformats.org/officeDocument/2006/relationships" name="Commitments and Contingencies (" sheetId="41" state="visible" r:id="rId41"/>
    <sheet xmlns:r="http://schemas.openxmlformats.org/officeDocument/2006/relationships" name="Presentation (Details)" sheetId="42" state="visible" r:id="rId42"/>
    <sheet xmlns:r="http://schemas.openxmlformats.org/officeDocument/2006/relationships" name="Accounting Policies (Details)" sheetId="43" state="visible" r:id="rId43"/>
    <sheet xmlns:r="http://schemas.openxmlformats.org/officeDocument/2006/relationships" name="Cash, Cash Equivalents, and M44" sheetId="44" state="visible" r:id="rId44"/>
    <sheet xmlns:r="http://schemas.openxmlformats.org/officeDocument/2006/relationships" name="Finance Receivables Net (Detail" sheetId="45" state="visible" r:id="rId45"/>
    <sheet xmlns:r="http://schemas.openxmlformats.org/officeDocument/2006/relationships" name="Finance Receivables - Contractu" sheetId="46" state="visible" r:id="rId46"/>
    <sheet xmlns:r="http://schemas.openxmlformats.org/officeDocument/2006/relationships" name="Finance Receivables - Aging Ana" sheetId="47" state="visible" r:id="rId47"/>
    <sheet xmlns:r="http://schemas.openxmlformats.org/officeDocument/2006/relationships" name="Finance Receivables - Credit Qu" sheetId="48" state="visible" r:id="rId48"/>
    <sheet xmlns:r="http://schemas.openxmlformats.org/officeDocument/2006/relationships" name="Net Investments in Operating 49" sheetId="49" state="visible" r:id="rId49"/>
    <sheet xmlns:r="http://schemas.openxmlformats.org/officeDocument/2006/relationships" name="Allowance for Credit Losses (De" sheetId="50" state="visible" r:id="rId50"/>
    <sheet xmlns:r="http://schemas.openxmlformats.org/officeDocument/2006/relationships" name="Transfers of Receivables - Asse" sheetId="51" state="visible" r:id="rId51"/>
    <sheet xmlns:r="http://schemas.openxmlformats.org/officeDocument/2006/relationships" name="Transfers of Receivables - Fina" sheetId="52" state="visible" r:id="rId52"/>
    <sheet xmlns:r="http://schemas.openxmlformats.org/officeDocument/2006/relationships" name="Transfers of Receivables - Expo" sheetId="53" state="visible" r:id="rId53"/>
    <sheet xmlns:r="http://schemas.openxmlformats.org/officeDocument/2006/relationships" name="Transfers of Receivables - Deri" sheetId="54" state="visible" r:id="rId54"/>
    <sheet xmlns:r="http://schemas.openxmlformats.org/officeDocument/2006/relationships" name="Variable Interest Entities (Det" sheetId="55" state="visible" r:id="rId55"/>
    <sheet xmlns:r="http://schemas.openxmlformats.org/officeDocument/2006/relationships" name="Derivative Financial Instrume56" sheetId="56" state="visible" r:id="rId56"/>
    <sheet xmlns:r="http://schemas.openxmlformats.org/officeDocument/2006/relationships" name="Other Assets and Other Liabil57" sheetId="57" state="visible" r:id="rId57"/>
    <sheet xmlns:r="http://schemas.openxmlformats.org/officeDocument/2006/relationships" name="Debt (Details)" sheetId="58" state="visible" r:id="rId58"/>
    <sheet xmlns:r="http://schemas.openxmlformats.org/officeDocument/2006/relationships" name="Debt Maturities (Details)" sheetId="59" state="visible" r:id="rId59"/>
    <sheet xmlns:r="http://schemas.openxmlformats.org/officeDocument/2006/relationships" name="Debt - Credit Facilties and Com" sheetId="60" state="visible" r:id="rId60"/>
    <sheet xmlns:r="http://schemas.openxmlformats.org/officeDocument/2006/relationships" name="Income Taxes (Details)" sheetId="61" state="visible" r:id="rId61"/>
    <sheet xmlns:r="http://schemas.openxmlformats.org/officeDocument/2006/relationships" name="Accumulated Other Comprehensi62" sheetId="62" state="visible" r:id="rId62"/>
    <sheet xmlns:r="http://schemas.openxmlformats.org/officeDocument/2006/relationships" name="Insurance (Details)" sheetId="63" state="visible" r:id="rId63"/>
    <sheet xmlns:r="http://schemas.openxmlformats.org/officeDocument/2006/relationships" name="Other Income, Net (Details)" sheetId="64" state="visible" r:id="rId64"/>
    <sheet xmlns:r="http://schemas.openxmlformats.org/officeDocument/2006/relationships" name="Retirement Benefits (Details)" sheetId="65" state="visible" r:id="rId65"/>
    <sheet xmlns:r="http://schemas.openxmlformats.org/officeDocument/2006/relationships" name="Segment Information (Details)" sheetId="66" state="visible" r:id="rId66"/>
    <sheet xmlns:r="http://schemas.openxmlformats.org/officeDocument/2006/relationships" name="Geographic Information (Details" sheetId="67" state="visible" r:id="rId67"/>
    <sheet xmlns:r="http://schemas.openxmlformats.org/officeDocument/2006/relationships" name="Selected Quarterly Financial 68" sheetId="68" state="visible" r:id="rId68"/>
    <sheet xmlns:r="http://schemas.openxmlformats.org/officeDocument/2006/relationships" name="Commitments and Contingencies69" sheetId="69" state="visible" r:id="rId69"/>
  </sheets>
  <definedNames/>
  <calcPr calcId="124519" fullCalcOnLoad="1"/>
</workbook>
</file>

<file path=xl/sharedStrings.xml><?xml version="1.0" encoding="utf-8"?>
<sst xmlns="http://schemas.openxmlformats.org/spreadsheetml/2006/main" uniqueCount="759">
  <si>
    <t>Document and Entity Information Document</t>
  </si>
  <si>
    <t>12 Months Ended</t>
  </si>
  <si>
    <t>Dec. 31, 2017USD ($)shares</t>
  </si>
  <si>
    <t>Entity Registrant Name</t>
  </si>
  <si>
    <t>FORD MOTOR CREDIT CO LL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 | shares</t>
  </si>
  <si>
    <t>Entity Well-known Seasoned Issuer</t>
  </si>
  <si>
    <t>Yes</t>
  </si>
  <si>
    <t>Entity Voluntary Filers</t>
  </si>
  <si>
    <t>No</t>
  </si>
  <si>
    <t>Entity Current Reporting Status</t>
  </si>
  <si>
    <t>Entity Public Float | $</t>
  </si>
  <si>
    <t>Membership Interests Description</t>
  </si>
  <si>
    <t>All of the limited liability company interests in the registrant (“Shares”) are held by an affiliate of the registrant.  None of the Shares are publicly traded.</t>
  </si>
  <si>
    <t>Consolidated Income Statement - USD ($) $ in Millions</t>
  </si>
  <si>
    <t>Dec. 31, 2017</t>
  </si>
  <si>
    <t>Dec. 31, 2016</t>
  </si>
  <si>
    <t>Dec. 31, 2015</t>
  </si>
  <si>
    <t>Financing revenue</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t>
  </si>
  <si>
    <t>Fee based revenue and other</t>
  </si>
  <si>
    <t>Total financing margin and other revenue</t>
  </si>
  <si>
    <t>Expenses</t>
  </si>
  <si>
    <t>Operating expenses</t>
  </si>
  <si>
    <t>Provision for credit losses</t>
  </si>
  <si>
    <t>Insurance expenses</t>
  </si>
  <si>
    <t>Total expenses</t>
  </si>
  <si>
    <t>Other income, net</t>
  </si>
  <si>
    <t>Income before income taxes</t>
  </si>
  <si>
    <t>Provision for income taxes</t>
  </si>
  <si>
    <t>Net income</t>
  </si>
  <si>
    <t>Consolidated Statement of Comprehensive Income - USD ($) $ in Millions</t>
  </si>
  <si>
    <t>Other comprehensive income/(loss), net of tax</t>
  </si>
  <si>
    <t>Foreign currency translation</t>
  </si>
  <si>
    <t>Comprehensive Income (Loss)</t>
  </si>
  <si>
    <t>Comprehensive income/(loss) attributable to noncontrolling interests</t>
  </si>
  <si>
    <t>Comprehensive income/(loss) attributable to Ford Motor Credit Company</t>
  </si>
  <si>
    <t>Consolidated Balance Sheet - USD ($) $ in Millions</t>
  </si>
  <si>
    <t>ASSETS</t>
  </si>
  <si>
    <t>Cash and cash equivalents</t>
  </si>
  <si>
    <t>Marketable securities</t>
  </si>
  <si>
    <t>Finance receivables, net</t>
  </si>
  <si>
    <t>Net investment in operating leases</t>
  </si>
  <si>
    <t>Notes and accounts receivable from affiliated companies</t>
  </si>
  <si>
    <t>Derivative financial instruments</t>
  </si>
  <si>
    <t>Other assets</t>
  </si>
  <si>
    <t>Total assets</t>
  </si>
  <si>
    <t>Liabilities</t>
  </si>
  <si>
    <t>Customer deposits, dealer reserves, and other</t>
  </si>
  <si>
    <t>Affiliated companies</t>
  </si>
  <si>
    <t>Total accounts payable</t>
  </si>
  <si>
    <t>Debt</t>
  </si>
  <si>
    <t>Deferred income taxes</t>
  </si>
  <si>
    <t>Other liabilities and deferred income</t>
  </si>
  <si>
    <t>Total liabilities</t>
  </si>
  <si>
    <t>Shareholder's interest</t>
  </si>
  <si>
    <t>Accumulated other comprehensive income</t>
  </si>
  <si>
    <t>Retained earnings</t>
  </si>
  <si>
    <t>Total shareholder’s interest</t>
  </si>
  <si>
    <t>Total liabilities and shareholder's interest</t>
  </si>
  <si>
    <t>Variable Interest Entity, Primary Beneficiary [Member]</t>
  </si>
  <si>
    <t>Consolidated Statement of Shareholder's Interest - USD ($) $ in Millions</t>
  </si>
  <si>
    <t>3 Months Ended</t>
  </si>
  <si>
    <t>Mar. 31, 2017</t>
  </si>
  <si>
    <t>Mar. 31, 2016</t>
  </si>
  <si>
    <t>Dec. 31, 2014</t>
  </si>
  <si>
    <t>Stockholders' interest attributable to noncontrolling interest</t>
  </si>
  <si>
    <t>Shareholder's Interest [Roll Forward]</t>
  </si>
  <si>
    <t>Balance at beginning of period</t>
  </si>
  <si>
    <t>Net Income (Loss) Attributable to Noncontrolling Interest</t>
  </si>
  <si>
    <t>Net Income (Loss), Including Portion Attributable to Noncontrolling Interest</t>
  </si>
  <si>
    <t>Other Comprehensive Income (Loss), Net of Tax, Portion Attributable to Parent</t>
  </si>
  <si>
    <t>Other Comprehensive Income (Loss), Net of Tax, Portion Attributable to Noncontrolling Interest</t>
  </si>
  <si>
    <t>Distributions declared</t>
  </si>
  <si>
    <t>Balance at end of period</t>
  </si>
  <si>
    <t>Shareholder's Interest [Member]</t>
  </si>
  <si>
    <t>Accumulated Other Comprehensive Income/(Loss) (Note11) [Member]</t>
  </si>
  <si>
    <t>Retained Earnings [Member]</t>
  </si>
  <si>
    <t>Noncontrolling Interest [Member]</t>
  </si>
  <si>
    <t>Parent [Member]</t>
  </si>
  <si>
    <t>Accounting Standards Update 2014-09 [Member]</t>
  </si>
  <si>
    <t>Cumulative Effect of New Accounting Principle in Period of Adoption</t>
  </si>
  <si>
    <t>Accounting Standards Update 2014-09 [Member] | Shareholder's Interest [Member]</t>
  </si>
  <si>
    <t>Accounting Standards Update 2014-09 [Member] | Accumulated Other Comprehensive Income/(Loss) (Note11) [Member]</t>
  </si>
  <si>
    <t>Accounting Standards Update 2014-09 [Member] | Retained Earnings [Member]</t>
  </si>
  <si>
    <t>Accounting Standards Update 2014-09 [Member] | Noncontrolling Interest [Member]</t>
  </si>
  <si>
    <t>Accounting Standards Update 2014-09 [Member] | Parent [Member]</t>
  </si>
  <si>
    <t>Consolidated Statement of Cash Flows - USD ($) $ in Millions</t>
  </si>
  <si>
    <t>Cash flows from operating activities</t>
  </si>
  <si>
    <t>Adjustments to reconcile net income/(loss) to net cash provided by operations</t>
  </si>
  <si>
    <t>Depreciation and amortization</t>
  </si>
  <si>
    <t>Amortization of upfront interest supplements</t>
  </si>
  <si>
    <t>Net change in deferred income taxes</t>
  </si>
  <si>
    <t>Net change in other assets</t>
  </si>
  <si>
    <t>Net change in other liabilities</t>
  </si>
  <si>
    <t>All other operating activities</t>
  </si>
  <si>
    <t>Net cash provided by/(used in) operating activities</t>
  </si>
  <si>
    <t>Cash flows from investing activities</t>
  </si>
  <si>
    <t>Purchases of finance receivables</t>
  </si>
  <si>
    <t>Principal collections of finance receivables</t>
  </si>
  <si>
    <t>Purchases of operating lease vehicles</t>
  </si>
  <si>
    <t>Liquidations of operating lease vehicles</t>
  </si>
  <si>
    <t>Net change in wholesale receivables and other</t>
  </si>
  <si>
    <t>Purchases of marketable securities</t>
  </si>
  <si>
    <t>Proceeds from sales and maturities of marketable securities</t>
  </si>
  <si>
    <t>Settlements of derivatives</t>
  </si>
  <si>
    <t>All other investing activities</t>
  </si>
  <si>
    <t>Net cash provided by/(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used in) financing activities</t>
  </si>
  <si>
    <t>Effect of exchange rate changes on cash and cash equivalents</t>
  </si>
  <si>
    <t>Net increase/(decrease) in cash and cash equivalents</t>
  </si>
  <si>
    <t>Cash and cash equivalents at January 1</t>
  </si>
  <si>
    <t>Cash and cash equivalents at December 31</t>
  </si>
  <si>
    <t>Presentation</t>
  </si>
  <si>
    <t>Organization, Consolidation and Presentation of Financial Statements [Abstract]</t>
  </si>
  <si>
    <t>PRESENTATION Principles of Consolidation The accompanying consolidated financial statements include Ford Motor Credit Company LLC, its controlled domestic and foreign subsidiaries and joint ventures, and consolidated VIEs in which Ford Motor Credit Company LLC is the primary beneficiary (collectively referred to herein as “Ford Credit,” “we,” “our,” or “us”). Affiliates that we do not consolidate, but for which we have significant influence over operating and financial policies, are accounted for using the equity method. We are an indirect, wholly owned subsidiary of Ford Motor Company (“Ford”). We prepare our financial statements in accordance with generally accepted accounting principles in the United States (“GAAP”). We reclassified certain prior period amounts in our consolidated financial statements to conform to current year presentation. Nature of Operations We offer a wide variety of automotive financing products to and through automotive dealers throughout the world. Our portfolio consists of finance receivables and net investment in operating leases. We also service the finance receivables and net investment in operating leases we originate and purchase, make loans to Ford affiliates, and provide insurance services related to our financing programs. See Notes 4 and 5 for additional information. We conduct our financing operations directly and indirectly through our subsidiaries and affiliates. We offer substantially similar products and services throughout many different regions, subject to local legal restrictions and market conditions. See Note 17 for key operating data on our business segments and for geographic information on our regions. The predominant share of our business consists of financing Ford vehicles and supporting Ford dealers. Any extended reduction or suspension of Ford’s production or sale of vehicles due to a decline in consumer demand, work stoppage, governmental action, negative publicity or other event, or significant changes to marketing programs sponsored by Ford, would have an adverse effect on our business. Certain subsidiaries are subject to regulatory capital requirements that may limit the ability of those subsidiaries to pay dividends. Forso Nordic AB. We hold a 50% interest in Forso Nordic AB (“Forso”), a joint venture with Credit Agricole Consumer Finance SA (“CACF”). Forso was established to support the sale of Ford vehicles in Denmark, Finland, Norway, and Sweden by providing retail and dealer financing in these markets. We have exercised our call option to purchase CACF’s shares in the joint venture, and as a result, effective August 23, 2017, we consolidated the joint venture for financial reporting purposes. The consolidated results are included in the Europe segment. At December 31, 2017, the value of joint venture assets and liabilities reported on our balance sheet include $1.7 billion in assets (primarily finance receivables) and $1.6 billion in liabilities (primarily debt).</t>
  </si>
  <si>
    <t>Accounting Policies</t>
  </si>
  <si>
    <t>Accounting Policies [Abstract]</t>
  </si>
  <si>
    <t>ACCOUNTING POLICIES For each accounting topic that is addressed in its own note, the description of the accompanying accounting policy may be found in the related note. The remaining accounting policies are described below. Use of Estimates The preparation of financial statements requires the use of estimates, as determined by management. Because of the inherent uncertainty involved in making estimates, actual results reported in future periods might be based upon amounts that differ from those estimates. The accounting estimates that are most important to our business involve the allowance for credit losses and accumulated depreciation on vehicles subject to operating leases. NOTE 2. ACCOUNTING POLICIES (Continued) 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Other income, net .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Total Other comprehensive income / (Ioss), net of tax . Upon sale or upon complete or substantially complete liquidation of an investment in a foreign subsidiary, the amount of accumulated foreign currency translation related to the entity is reclassified to Net income and recognized as part of the gain or loss on the investment. Fair Value Measurements 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Adoption of New Accounting Standards Accounting Standard Update (“ASU”) 2014-09, Revenue - Revenue from Contracts with Customers. We have adopted the new accounting standard, ASC 606 Revenue from Contracts with Customers and all the related amendments as of January 1, 2017 using the modified retrospective method. The comparative information has not been restated and continues to be reported under the accounting standards in effect for those periods. Adoption of the new revenue standard resulted in changes to the timing of revenue recognition and in the reclassification between financial statement line items. Under the new standard, we recognize insurance commissions at the time of sale of the product or service to our customer; previously, such income was recognized over the life of the insurance contract. The new standard also provided additional clarity that resulted in reclassifications from Other income , net to a new financial statement line entitled Fee based revenue and other . We recognized the cumulative effect of initially applying the new standard as a $9 million increase to the opening balance of Retained earnings with the offset primarily reflected in Other assets . When compared to the previous standard, the impact of adopting the new standard was immaterial to Other assets and Retained earnings at December 31, 2017 and Net income for the period ended December 31, 2017. Under the previous standard, amounts reported in Fee based revenue and other for the period ended December 31, 2017 would have been included in Other income, net . NOTE 2. ACCOUNTING POLICIES (Continued) We also adopted the following standards during 2017 , none of which had a material impact to our financial statements or financial statement disclosures: Standard Effective Date 2017-05 Gains and Losses from the Derecognition of Nonfinancial Assets - Clarifying the Scope of Asset Derecognition Guidance January 1, 2017 2017-04 Goodwill and Other - Simplifying the Test for Goodwill Impairment January 1, 2017 2017-03 Accounting Changes and Error Corrections and Investments - Equity Method and Joint Ventures January 1, 2017 2017-01 Business Combinations - Clarifying the Definition of a Business January 1, 2017 2016-17 Consolidation - Interests Held through Related Parties That Are under Common Control January 1, 2017 2016-09 Stock Compensation - Improvements to Employee Share-Based Payment Accounting January 1, 2017 2016-07 Equity Method and Joint Ventures - Simplifying the Transition to the Equity Method of Accounting January 1, 2017 2016-06 Derivatives and Hedging - Contingent Put and Call Options in Debt Instruments January 1, 2017 2016-05 Derivatives and Hedging - Effect of Derivative Contract Novations on Existing Hedge Accounting Relationships January 1, 2017 2016-04 Extinguishments of Liabilities - Recognition of Breakage for Certain Prepaid Stored-Value Products January 1, 2017 2017-09 Stock Compensation - Scope of Modification Accounting April 1, 2017 Accounting Standards Issued But Not Yet Adopted The following represent the standards that will, or are expected to, result in a significant change in practice and / or have a significant financial impact to Ford Credit. ASU 2016-13, Credit Losses - Measurement of Credit Losses on Financial Instruments. In June 2016, the Financial Accounting Standards Board (“FASB”) issued a new accounting standard which replaces the current incurred loss impairment method with a method that reflects expected credit losses. The new standard is effective as of January 1, 2020, and early adoption is permitted as of January 1, 2019. We will adopt the new credit loss guidance by recognizing the cumulative effect of initially applying the new standard as an adjustment to the opening balance of Retained earnings . We anticipate adoption will increase the amount of expected credit losses reported in Finance receivables, net on our consolidated balance sheet and do not expect a material impact to our income statement . ASU 2016-02, Leases . In February 2016, the FASB issued a new accounting standard which provides guidance on the recognition, measurement, presentation, and disclosure of leases. The new standard supersedes the present U.S. GAAP standard on leases and requires substantially all leases to be reported on the balance sheet as right-of-use assets and lease liabilities, as well as additional disclosures. We plan to adopt the standard at its effective date of January 1, 2019. We anticipate adoption of the standard will add about $100 million of right-of-use assets and lease obligations to our balance sheet and will not significantly impact pre-tax profit. We plan to elect the practical expedients upon transition that will retain the lease classification and initial direct costs for any leases that exist prior to adoption of the standard. We will not reassess whether any contracts entered into prior to adoption are leases. We are in the early stages of implementation. We are in the process of cataloging our existing lease contracts and implementing changes to our systems. ASU 2017-12, Derivatives and Hedging. In August 2017, the FASB issued a new accounting standard which aligns hedge accounting with risk management activities and simplifies the requirement to qualify for hedge accounting. We will adopt the new standard effective January 1, 2018. Adoption will require additional financial statement disclosures and may enable us to expand our risk management strategies. ASU 2016-01, Financial Instruments - Recognition and Measurement of Financial Assets and Financial Liabilities. In January 2016, the FASB issued a new accounting standard that amends various aspects of the recognition, measurement, presentation, and disclosure of financial instruments. The new standard is effective January 1, 2018. The most significant impact to our consolidated financial statements will relate to the recognition of the change in fair value of our equity investments without readily determinable values (often referred to as cost method investments). The fair value of these investments will change when there is a change in the observable price for similar investments.</t>
  </si>
  <si>
    <t>Cash, Cash Equivalents, and Marketable Securities</t>
  </si>
  <si>
    <t>Fair Value Disclosures [Abstract]</t>
  </si>
  <si>
    <t>CASH, CASH EQUIVALENTS, AND MARKETABLE SECURITIES</t>
  </si>
  <si>
    <t>CASH, CASH EQUIVALENTS, AND MARKETABLE SECURITIES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 net . Realized gains and losses are measured using the specific identification method. The following table categorizes the fair values of cash, cash equivalents, and marketable securities measured at fair value on a recurring basis on our balance sheet at December 31 (in millions): Fair Value Level 2016 2017 Cash and cash equivalents U.S. government 1 $ 924 $ — U.S. government and agencies 2 — 300 Non-U.S. government and agencies 2 142 703 Corporate debt 2 — 25 Total marketable securities classified as cash equivalents 1,066 1,028 Cash, time deposits and money market funds 7,011 8,530 Total cash and cash equivalents $ 8,077 $ 9,558 Marketable Securities U.S. government 1 $ 1,634 $ 966 U.S. government and agencies 2 505 384 Non-U.S. government and agencies 2 632 660 Corporate debt 2 475 848 Other marketable securities 2 34 23 Total marketable securities $ 3,280 $ 2,881</t>
  </si>
  <si>
    <t>Finance Receivables</t>
  </si>
  <si>
    <t>Receivables [Abstract]</t>
  </si>
  <si>
    <t>Financing Receivables</t>
  </si>
  <si>
    <t>FINANCE RECEIVABLES We manage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Revenue from finance receivables is recognized using the interest method and includes the accretion of certain direct origination costs that are deferred and interest supplements received from Ford and affiliated companies. The unearned interest supplements on finance receivables are included in Finance receivables, net on the balance sheet, and the earned interest supplements are included in Total financing revenue on the income statement. We measure finance receivables at fair value for purposes of disclosure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Consumer Portfolio . Receivables in this portfolio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 Non-Consumer Portfolio. Receivables in this portfolio include products offered to automotive dealers and receivables purchased from Ford and its affiliates. The products include: • Dealer financing –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3% of our dealer financing. • Other financing – includes purchased receivables from Ford and its affiliates, primarily related to the sale of parts and accessories to dealers and certain used vehicles from daily rental fleet companies. In addition, we provide financing to Ford for vehicles that Ford leases to its employees. These receivables are excluded from our credit quality reporting since the performance of this group of receivables is generally guaranteed by Ford. Notes and accounts receivable from affiliated companies are presented separately on the balance sheet. These receivables are based on intercompany relationships and the balances are settled regularly. We do not assess these receivables for potential credit losses, nor are they subjected to aging analysis, credit quality reviews, or other formal assessments. As a result, Notes and accounts receivable from affiliated companies are not subject to the following disclosures contained herein. NOTE 4. FINANCE RECEIVABLES (Continued) Finance Receivables, Net Finance receivables, net at December 31 were as follows (in millions): 2016 2017 Consumer Retail financing, gross $ 68,121 $ 78,467 Unearned interest supplements from Ford and affiliated companies (2,783 ) (3,280 ) Consumer finance receivables 65,338 75,187 Non-Consumer Dealer financing (a) 36,951 39,241 Other financing 1,176 2,172 Non-Consumer finance receivables (b) 38,127 41,413 Total recorded investment (c) $ 103,465 $ 116,600 Recorded investment in finance receivables $ 103,465 $ 116,600 Allowance for credit losses (484 ) (597 ) Finance receivables, net $ 102,981 $ 116,003 Net finance receivables subject to fair value (d) $ 100,857 $ 112,717 Fair value 101,576 112,133 __________ (a) At December 31, 2016 and 2017 , includes $5.2 billion and $4.8 billion , respectively, of receivables generated by divisions and affiliates of Ford in connection with vehicle inventories released from Ford and in delivery to the destination dealers, and $399 million and $466 million , respectively, of dealer financing receivables with entities (primarily dealers) that are reported as consolidated subsidiaries of Ford. For the years ended December 31, 2015 , 2016 , and 2017 , the interest earned on receivables from consolidated subsidiaries of Ford to which we provide financing was $6 million , $9 million , and $7 million , respectively. Consolidated subsidiaries of Ford include dealerships that are partially owned by Ford as consolidated VIEs and also certain overseas affiliates. The associated vehicles that are being financed by us are reported as inventory on Ford’s balance sheet. (b) The amount of interest earned from Ford and affiliated companies associated with purchased receivables and receivables from gate released vehicles in transit to dealers for the years ended December 31, 2015 , 2016 , and 2017 , were $183 million , $167 million , and $236 million , respectively. (c) The amount of earned interest supplements on consumer and non-consumer receivables from Ford and affiliated companies, and revenue earned from Ford on the financing of vehicles that Ford leases to employees, totaled $1.3 billion, $1.6 billion , and $2.0 billion , for the years ended December 31, 2015 , 2016 , and 2017 , respectively. The related amount of cash received from interest supplements totaled $1.8 billion , $2.3 billion , and $2.3 billion , for the years ended December 31, 2015 , 2016 , and 2017 , respectively. (d) At December 31, 2016 and 2017 , Finance receivables, net includes $2.1 billion and $3.3 billion , respectively, of direct financing leases that are not subject to fair value disclosure requirements. Excluded from finance receivables at December 31, 2016 and 2017 was $224 million and $241 million , respectively, of accrued uncollected interest, which we report in Other assets on our balance sheet. Included in recorded investment in finance receivables at December 31, 2016 and 2017 were consumer receivables of $32.5 billion and $38.9 billion , respectively, and non-consumer receivables of $26.0 billion and $24.5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7 for additional information). NOTE 4. FINANCE RECEIVABLES (Continued) Contractual maturities of total finance receivables outstanding at December 31, 2017 reflect contractual repayments due from customers or borrowers and were as follows (in millions): Due in Year Ending December 31, 2018 2019 2020 Thereafter Total Consumer Retail financing, gross (a) $ 23,039 $ 20,380 $ 16,162 $ 18,886 $ 78,467 Non-Consumer Dealer financing 35,595 2,142 188 1,316 39,241 Other financing 2,161 3 3 5 2,172 Total finance receivables $ 60,795 $ 22,525 $ 16,353 $ 20,207 $ 119,880 __________ (a) Contractual maturities of retail financing, gross include $436 million of estimated unguaranteed residual values related to direct financing leases. Our finance receivables are generally pre-payable without penalty, so prepayments may cause actual maturities to differ from contractual maturities. For wholesale receivables, which are included in dealer financing, maturities stated above are estimated based on historical trends, as maturities on outstanding amounts are scheduled upon the sale of the underlying vehicle by the dealer. Aging For all finance receivables, we define “past due” as any payment, including principal and interest, that is at least 31 days past the contractual due date. The recorded investment of consumer receivables greater than 90 days past due and still accruing interest was $21 million and $24 million at December 31, 2016 and 2017 , respectively. The recorded investment of non-consumer receivables greater than 90 days past due and still accruing interest was de minimus and $1 million at December 31, 2016 and 2017 , respectively. The aging analysis of finance receivables balances at December 31 was as follows (in millions): 2016 2017 Consumer 31-60 days past due $ 760 $ 748 61-90 days past due 114 113 91-120 days past due 34 36 Greater than 120 days past due 39 37 Total past due 947 934 Current 64,391 74,253 Consumer finance receivables 65,338 75,187 Non-Consumer Total past due 107 122 Current 38,020 41,291 Non-Consumer finance receivables 38,127 41,413 Total recorded investment $ 103,465 $ 116,600 NOTE 4. FINANCE RECEIVABLES (Continued) Credit Quality Consumer Portfolio. When originating all classes of consumer receivables (i.e., retail and lease products), we use a proprietary scoring system that measures credit quality using information in the credit application, proposed contract terms, credit bureau data, and other information. After a proprietary risk score is generated, we decide whether to originate a contract using a decision process based on a judgmental evaluation of the applicant, the credit application, the proposed contract terms, credit bureau information (e.g., FICO score), proprietary risk score, and other information. Our evaluation emphasizes the applicant’s ability to pay and creditworthiness focusing on payment, affordability, applicant credit history, and stability as key considerations. After origination, we review the credit quality of retail financing based on customer payment activity. As each customer develops a payment history, we use an internally 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Credit quality ratings for consumer receivables are based on our aging analysis. Refer to the aging table above.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We extend credit to dealers primarily in the form of lines of credit to purchase new Ford and Lincoln vehicles as well as used vehicles. Payment is required when the dealer has sold the vehicle. Each non-consumer lending request is evaluated by considering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We generally suspend credit lines and extend no further funding to dealers classified in Group IV. We regularly review our model to confirm the continued business significance and statistical predictability of the factors and update the model to incorporate new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factors such as the dealer’s risk rating and our security position. Under our policies, on-site vehicle inventory audits of low-risk dealers are conducted only as circumstances warrant. Audits of higher-risk dealers are conducted with increased frequency based on risk ratings and our security position. We perform a credit review of each dealer at least annually and adjust the dealer’s risk rating, if necessary. The credit quality of dealer financing receivables is evaluated based on our internal dealer risk rating analysis. A dealer has the same risk rating for its entire dealer financing regardless of the type of financing. NOTE 4. FINANCE RECEIVABLES (Continued) The credit quality analysis of our dealer financing receivables at December 31 was as follows (in millions): 2016 2017 Dealer financing Group I $ 29,926 $ 31,551 Group II 5,552 5,912 Group III 1,380 1,640 Group IV 93 138 Total recorded investment $ 36,951 $ 39,241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6 and 2017 was $367 million , or 0.6% of consumer receivables, and $386 million , or 0.5% of consumer receivables, respectively. The recorded investment of non-consumer receivables that were impaired at December 31, 2016 and 2017 was $107 million , or 0.3% of non-consumer receivables, and $138 million , or 0.3% of non-consumer receivables, respectively. Impaired finance receivables are evaluated both collectively and specifically. See Note 6 for additional information related to the development of our allowance for credit losses.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s in Operating Leases</t>
  </si>
  <si>
    <t>Leases, Operating [Abstract]</t>
  </si>
  <si>
    <t>NET INVESTMENT IN OPERATING LEASES</t>
  </si>
  <si>
    <t>NET INVESTMENT IN OPERATING LEASES Net investment in operating leases consist primarily of lease contracts for vehicles with retail customers, daily rental companies, and fleet customers with terms of 60 months or less . Revenue from rental payments received on operating leases is recognized on a straight-line basis over the term of the lease. The accrual of revenue on operating leases is discontinued at the time an account is determined to be uncollectible. 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 over the term of the lease contract. The amount of unearned interest supplements and residual support included in Net investment in operating leases at December 31, 2016 and 2017 was $2.5 billion and $2.8 billion , respectively. The amount of earned interest supplements and residual support costs included in Depreciation on vehicles subject to operating lease for the years ended December 31, 2015 , 2016 , and 2017 was $1.5 billion , $1.9 billion , and $2.1 billion , respectively. The amount of interest supplements and residual support cash received totaled $1.9 billion , $2.0 billion , and $2.4 billion for the years ended December 31, 2015 , 2016 , and 2017 , respectively. Depreciation expense on vehicles subject to operating leases is recognized on a straight-line basis in an amount necessary to reduce the leased vehicle value to its estimated residual value at the end of the lease term. Our policy is to promptly sell returned off-lease vehicles. We evaluate our depreciation for leased vehicles on a regular basis taking into consideration various assumptions, such as expected residual values at lease termination (including residual value support payments from Ford) and the estimated number of vehicles that will be returned to us. Adjustments to depreciation expense reflecting revised estimates of expected residual values at the end of the lease terms are recorded prospectively on a straight-line basis. Upon disposition of the vehicle, the difference between net book value and actual proceeds is recorded as an adjustment to Depreciation on vehicles subject to operating leases .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 Net investment in operating leases at December 31 was as follows (in millions): 2016 2017 Vehicles, at cost (a) $ 32,823 $ 32,659 Accumulated depreciation (5,550 ) (5,927 ) Net investment in operating leases before allowance for credit losses 27,273 26,732 Allowance for credit losses (64 ) (71 ) Net investment in operating leases $ 27,209 $ 26,661 __________ (a) Includes interest supplements and residual support payments we receive on certain leasing transactions under agreements with Ford and affiliated companies, and other vehicle acquisition costs. At December 31, 2016 and 2017 , net investment in operating leases before allowance for credit losses includes $11.8 billion and $11.5 billion, respectively, of net investment in operating leases that have been included in securitization transactions but continue to be reported in our consolidated financial statements. These net investments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7 for additional information). NOTE 5. NET INVESTMENT IN OPERATING LEASES (Continued) We have a sale-leaseback agreement with Ford primarily for vehicles that Ford leases to employees of Ford and its subsidiaries. Effective January 1, 2017, the financing we provide under this agreement is reflected on our balance sheet in Finance receivables, net . Previously, these amounts were reflected in Net investment in operating leases . The amount included in Net investment in operating leases at December 31, 2016 was $907 million . The revenue related to these agreements is now reflected in Other financing revenue . Previously, this activity was reflected on our income statement in Operating leases revenue and Depreciation on vehicles subject to operating leases . For the years ended December 31, 2015, and 2016 , the operating lease revenue related to these vehicles was $284 million and $302 million , respectively, while the depreciation expense related to these vehicles was $253 million and $275 million , respectively. The amounts contractually due for minimum rentals on operating leases at December 31, 2017 were as follows (in millions): 2018 2019 2020 2021 2022 Minimum rentals on operating leases $ 4,585 $ 2,797 $ 977 $ 74 $ 6 Our operating leases are generally pre-payable without penalty and may cause actual amounts due to differ from amounts contractually due.</t>
  </si>
  <si>
    <t>Allowance for Credit Losses</t>
  </si>
  <si>
    <t>Financing Receivable, Allowance for Credit Loss, Additional Information [Abstract]</t>
  </si>
  <si>
    <t>ALLOWANCE FOR CREDIT LOSSES</t>
  </si>
  <si>
    <t>ALLOWANCE FOR CREDIT LOSSES The allowance for credit losses represents our estimate of the probable credit loss inherent in finance receivables and operating leas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consumer receivables. Additions to the allowance for credit losses are made by recording charges to the Provision for credit losses on the income statement. The uncollectible portion of finance receivables and operating leases are charged to the allowance for credit losses at the earlier of when an account is deemed to be uncollectible or when an account is 120 days delinquent ,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and operating leases include uncollected amounts related to principal, interest, rental payments, late fees, and other allowable charges. Recoveries on finance receivables and operating leases previously charged off as uncollectible are credited to the allowance for credit losses. Consumer Portfolio and Operating Leases We estimate the allowance for credit losses on consumer receivables and on operating leas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and operating lease contracts that are expected to default over the loss emergence period, measured as repossessions; and • Loss severity – expected difference between the amount a customer owes when the finance contract is charged off and the amount received, net of expenses, from selling the repossessed vehicle. NOTE 6. ALLOWANCE FOR CREDIT LOSSES (Continued)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An LTR for each product is calculated by dividing credit losses (i.e., charge-offs net of recoveries) by average net finance receivables or average net investment in operating leases, excluding unearned interest supplements and residual support, allowance for credit losses, and other (primarily accumulated supplemental depreciation). The average LTR that is calculated for each product is multiplied by the end-of-period balances for that given product. Our largest markets also use a loss projection model to estimate losses inherent in the portfolio. The loss projection model applies recent monthly performance metrics, stratified by contract type (retail or lease), contract term (e.g., 60-month), and risk rating to our active portfolio to estimate the losses that have been incurred. The loss emergence period (“LEP”) is an assumption within our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 the uncollectible portion is charged off, such that the remaining recorded investment is equal to the estimated fair value of the collateral less costs to sell. Specific Allowance for Impaired Receivables.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Portfolio We estimate the allowance for credit losses for non-consumer receivables based on historical LTR ratios, expected future cash flows, and the fair value of collateral. Collective Allowance for Credit Losses.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TE 6. ALLOWANCE FOR CREDIT LOSSES (Continued) An analysis of the allowance for credit losses related to finance receivables and net investment in operating leases for the years ended December 31 was as follows (in millions): 2016 Finance Receivables Net Investment in Operating Leases Total Allowance Consumer Non-Consumer Total Allowance for credit losses Beginning balance $ 357 $ 16 $ 373 $ 49 $ 422 Charge-offs (435 ) (8 ) (443 ) (175 ) (618 ) Recoveries 116 6 122 81 203 Provision for credit losses 436 2 438 109 547 Other (a) (5 ) (1 ) (6 ) — (6 ) Ending balance $ 469 $ 15 $ 484 $ 64 $ 548 Analysis of ending balance of allowance for credit losses Collective impairment allowance $ 450 $ 13 $ 463 $ 64 $ 527 Specific impairment allowance 19 2 21 — 21 Ending balance 469 15 484 64 $ 548 Analysis of ending balance of finance receivables and net investment in operating leases Collectively evaluated for impairment 64,971 38,020 102,991 27,273 Specifically evaluated for impairment 367 107 474 — Recorded investment 65,338 38,127 103,465 27,273 Ending balance, net of allowance for credit losses $ 64,869 $ 38,112 $ 102,981 $ 27,209 __________ (a) Primarily represents amounts related to translation adjustments. 2017 Finance Receivables Net Investment in Operating Leases Total Allowance Consumer Non-Consumer Total Allowance for credit losses Beginning balance $ 469 $ 15 $ 484 $ 64 $ 548 Charge-offs (510 ) (7 ) (517 ) (208 ) (725 ) Recoveries 139 9 148 96 244 Provision for credit losses 471 (2 ) 469 119 588 Other (a) 13 — 13 — 13 Ending balance $ 582 $ 15 $ 597 $ 71 $ 668 Analysis of ending balance of allowance for credit losses Collective impairment allowance $ 560 $ 13 $ 573 $ 71 $ 644 Specific impairment allowance 22 2 24 — 24 Ending balance 582 15 597 71 $ 668 Analysis of ending balance of finance receivables and net investment in operating leases Collectively evaluated for impairment 74,801 41,275 116,076 26,732 Specifically evaluated for impairment 386 138 524 — Recorded investment 75,187 41,413 116,600 26,732 Ending balance, net of allowance for credit losses $ 74,605 $ 41,398 $ 116,003 $ 26,661 __________ (a) Primarily represents amounts related to translation adjustments.</t>
  </si>
  <si>
    <t>Transfers of Receivables</t>
  </si>
  <si>
    <t>Transfers and Servicing [Abstract]</t>
  </si>
  <si>
    <t>TRANSFERS OF RECEIVABLES</t>
  </si>
  <si>
    <t>TRANSFERS OF RECEIVABL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including the United States, Canada, several European countries, Mexico, and China. We use special purpose entities (“SPEs”) that are considered VIEs for most of our on-balance sheet securitizations. The SPEs are established for the sole purpose of financing the securitized financial assets. The SPEs are generally financed through the issuance of notes or commercial paper into the public or private markets or directly with conduits. We may purchase subordinated notes of the VIEs in addition to the investment we make as the residual interest holder of the transaction. 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 Finance Receivables Classification Finance receivables are accounted for as held for investment (“HFI”) if management has the intent and ability to hold the receivables for the foreseeable future or until maturity or payoff. The determination of intent and ability to hold for the foreseeable future is highly judgmental and requires management to make good faith estimates based on all information available at the time of origination or purchase. If management does not have the intent and ability to hold the receivables, then the receivables are classified as held for sale (“HFS”). Each quarter, we make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we define probable to mean at least 70% likely and, consistent with our budgeting and forecasting period, we define foreseeable future to mean twelve months. We classify receivables on a receivable-by-receivable basis. Specific receivables included in off-balance sheet securitizations or whole-loan sale transactions are usually not identified until the month in which the sale occurs. Held for Investment Finance receivables originated or purchased during the quarter for which we determine that it is probable we will hold for the following twelve months are classified as HFI and recorded at the time of origination or purchase at fair value and are subsequently reported at amortized cost, net of any allowance for credit losses. Cash flows resulting from the origination or purchase of and from the sale of receivables that were originally classified as HFI are recorded as an investing activity since GAAP requires the statement of cash flows presentation to be based on the original classification of the receivables. Held for Sale Finance receivables originated or purchased during the quarter for which we determine that it is not probable we will hold for the following twelve months are classified as HFS and carried at the lower of cost or fair value. Cash flows resulting from the origination or purchase and sale of these receivables are recorded as an operating activity. Once a decision has been made to sell receivables that were originally classified as HFI, the receivables are reclassified as HFS and carried at the lower of cost or fair value. The valuation adjustment, if applicable, is recorded in Other income, net to recognize the receivables at the lower of cost or fair value. Once receivables that were classified as HFS are sold, the receivables are removed from the balance sheet and the fair value adjustment is incorporated into the book value of receivables for purposes of determining the gain or loss on sale. NOTE 7. TRANSFERS OF RECEIVABLES (Continued) On-Balance Sheet Securitization Transactions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Most of these securitization transactions utilize VIEs. See Note 8 for additional information concerning VIEs. The following tables show the assets and debt related to our securitization transactions that were included in our financial statements at December 31 (in billions): 2016 Cash and Cash Equivalents Finance Receivables and Net Investment in Operating Leases (a) Related Debt (c) Before Allowance Allowance for After Allowance VIE (b) Retail financing $ 1.5 $ 25.9 $ 0.2 $ 25.7 $ 22.7 Wholesale financing 1.0 25.2 — 25.2 13.6 Finance receivables 2.5 51.1 0.2 50.9 36.3 Net investment in operating leases 0.5 11.8 — 11.8 7.4 Total VIE $ 3.0 $ 62.9 $ 0.2 $ 62.7 $ 43.7 Non-VIE Retail financing $ 0.4 $ 6.6 $ — $ 6.6 $ 6.1 Wholesale financing — 0.8 — 0.8 0.6 Finance receivables 0.4 7.4 — 7.4 6.7 Net investment in operating leases — — — — — Total Non-VIE $ 0.4 $ 7.4 $ — $ 7.4 $ 6.7 Total securitization transactions Retail financing $ 1.9 $ 32.5 $ 0.2 $ 32.3 $ 28.8 Wholesale financing 1.0 26.0 — 26.0 14.2 Finance receivables 2.9 58.5 0.2 58.3 43.0 Net investment in operating leases 0.5 11.8 — 11.8 7.4 Total securitization transactions $ 3.4 $ 70.3 $ 0.2 $ 70.1 $ 50.4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2017 Cash and Cash Equivalents Finance Receivables and Net Investment in Operating Leases (a) Related Debt (c) Before Allowance for Credit Losses Allowance for Credit Losses After Allowance for Credit Losses VIE (b) Retail financing $ 1.8 $ 32.6 $ 0.2 $ 32.4 $ 27.7 Wholesale financing 1.2 23.9 — 23.9 11.5 Finance receivables 3.0 56.5 0.2 56.3 39.2 Net investment in operating leases 0.5 11.5 — 11.5 7.2 Total VIE $ 3.5 $ 68.0 $ 0.2 $ 67.8 $ 46.4 Non-VIE Retail financing $ 0.3 $ 6.3 $ — $ 6.3 $ 5.7 Wholesale financing — 0.6 — 0.6 0.5 Finance receivables 0.3 6.9 — 6.9 6.2 Net investment in operating leases — — — — — Total Non-VIE $ 0.3 $ 6.9 $ — $ 6.9 $ 6.2 Total securitization transactions Retail financing $ 2.1 $ 38.9 $ 0.2 $ 38.7 $ 33.4 Wholesale financing 1.2 24.5 — 24.5 12.0 Finance receivables 3.3 63.4 0.2 63.2 45.4 Net investment in operating leases 0.5 11.5 — 11.5 7.2 Total securitization transactions $ 3.8 $ 74.9 $ 0.2 $ 74.7 $ 52.6 __________ (a) Unearned interest supplements and residual support are excluded from securitization transactions. (b) Includes assets to be used to settle the liabilities of the consolidated VIEs. (c) Includes unamortized discount and debt issuance costs. Interest expense related to securitization debt for the years ended December 31 was as follows (in millions): 2015 2016 2017 VIE $ 541 $ 671 $ 827 Non-VIE 89 102 128 Total securitization transactions $ 630 $ 773 $ 955 Certain of our securitization entities may enter into derivative transactions to mitigate interest rate exposure, primarily resulting from fixed-rate assets securing floating-rate debt and, in certain instances, currency exposure resulting from assets in one currency and debt in another currency. In certain instances, the counterparty enters into offsetting derivative transactions with us to mitigate its interest rate risk resulting from derivatives with our securitization entities. These related derivatives are not the obligations of our securitization entities. See Note 9 for additional information regarding the accounting for derivatives. Our exposures based on the fair value of derivative instruments with external counterparties related to securitization programs at December 31 were as follows (in millions): 2016 2017 Derivative Derivative Derivative Asset Derivative Liability Derivatives of the VIEs $ 25 $ 5 $ 64 $ 2 Derivatives related to the VIEs 11 21 23 29 Other securitization related derivatives 21 1 34 — Total exposures related to securitization $ 57 $ 27 $ 121 $ 31 NOTE 7. TRANSFERS OF RECEIVABLES (Continued) Derivative expense / (income) related to our securitization transactions for the years ended December 31 was as follows (in millions): 2015 2016 2017 Derivatives of the VIEs $ (32 ) $ 23 $ (38 ) Derivatives related to the VIEs 12 (4 ) (6 ) Other securitization related derivatives 18 10 (16 ) Total derivative expense / (income) related to securitization $ (2 ) $ 29 $ (60 )</t>
  </si>
  <si>
    <t>Variable Interest Entities</t>
  </si>
  <si>
    <t>Variable Interest Entities [Abstract]</t>
  </si>
  <si>
    <t>VARIABLE INTEREST ENTITIES</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Nearly all of our VIEs are special purpose entities used for our securitizations. We have the power to direct the activities of our special purpose entities when we have the ability to exercise discretion in the servicing of financial assets, issue additional debt, exercise a unilateral call option, add assets to revolving structures, or control investment decisions.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use special purpose entities to issue asset-backed securities in transactions to public and private investors. We have deemed most of these special purpose entities to be VIEs of which we are the primary beneficiary.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The transactions create and pass along risks to the variable interest holders, depending on the assets securing the debt and the specific terms of the transactions. We aggregate and analyze the asset-backed securitization transactions based on the risk profile of the product and the type of funding structure, including: • Retail financing – consumer credit risk and pre-payment risk; • Wholesale financing – dealer credit risk and Ford risk, as the receivables owned by the VIEs primarily arise from the financing provided by us to Ford-franchised dealers; therefore, the collections depend upon the sale of Ford vehicles; and • Net investment in operating leases – vehicle residual value risk, consumer credit risk, and pre-payment risk. As residual interest holder, we are exposed to the underlying residual and credit risk of the collateral and are exposed to interest rate risk in some transactions. The amount of risk absorbed by our residual interests generally is represented by and limited to the amount of overcollateralization of the assets securing the debt and any cash reserves. NOTE 8. VARIABLE INTEREST ENTITIES (Continued)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VIEs that are exposed to interest rate or currency risk may reduce their risks by entering into derivative transactions. In certain instances, we have entered into derivative transactions with the counterparty to protect the counterparty from risks absorbed through its derivative transactions with the VIEs. Although not contractually required, we regularly support our wholesale securitization programs by repurchasing receivables of a dealer from a VIE when the dealer’s performance is at risk, which transfers the corresponding risk of loss from the VIE to us. In order to continue to fund the wholesale receivables, we also may contribute additional cash or wholesale receivables if the collateral falls below the required levels. The balances of cash related to these contributions were $0 at December 31, 2016 and 2017 , and ranged from $0 to $12 million during 2016 and $0 to $9 million during 2017 . See Note 7 for additional information on the financial position and financial performance of our VIEs and Note 9 for additional information regarding derivatives.</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 Interest rate contracts, including swaps, that are used to manage the effects of interest rate fluctuations; • Foreign currency exchange contracts, including forwards, that are used to manage foreign exchange exposure; and • Cross-currency interest rate swap contracts that are used to manage foreign currency and interest rate exposures on foreign-denominated debt. We review our hedging program, derivative positions, and overall risk management strategy on a regular basis. Derivative Financial Instruments and Hedge Accounting. Derivative assets and derivative liabilities are recorded in Derivative financial instruments on our balance sheet at fair value and presented on a gross basi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NOTE 9. DERIVATIVE FINANCIAL INSTRUMENTS AND HEDGING ACTIVITIES (Continued) Fair Value Hedges . We use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Debt with the offset in Other income, net . The change in fair value of the related derivative (excluding accrued interest) also is recorded in Other income, net . Net interest settlements and accruals on fair value hedges are excluded from the assessment of hedge effectiveness and are reported in Interest expense . The cash flows associated with fair value hedges are reported in Net cash provided by / (used in) operating activities in our statement of cash flows. When a fair value hedge is de-designated, or when the derivative is terminated before maturity, the fair value adjustment to the hedged debt continues to be reported as part of the carrying value of the debt and is amortized over its remaining life. Derivatives Not Designated as Hedging Instruments. We report net interest settlements and accruals and changes in the fair value of interest rate swaps not designated as hedging instruments in Other income, net . Foreign currency revaluation on accrued interest along with gains and losses on foreign exchange contracts and cross currency interest rate swaps are reported in Other income, net. Cash flows associated with non-designated or de-designated derivatives are reported in Net cash provided by / (used in) investing activities in our statement of cash flows. Income Effect of Derivative Financial Instruments The gains / (losses), by hedge designation, recorded in income for the years ended December 31 were as follows (in millions): 2015 2016 2017 Fair value hedges Interest rate contracts Net interest settlements and accruals excluded from the assessment of hedge effectiveness $ 370 $ 367 $ 217 Ineffectiveness (a) 3 4 (1 ) Derivatives not designated as hedging instruments Interest rate contracts (58 ) (9 ) 58 Foreign currency exchange contracts (b) 66 179 (150 ) Cross-currency interest rate swap contracts 100 398 103 Total $ 481 $ 939 $ 227 __________ (a) For 2015 , 2016 , and 2017 , hedge ineffectiveness reflects the net change in fair value on derivatives of $72 million gain, $120 million loss, and $268 million loss, respectively, and change in value on hedged debt attributable to the change in benchmark interest rates of $69 million loss, $124 million gain, and $267 million gain, respectively. (b) Reflects forward contracts between Ford Credit and an affiliated company. NOTE 9.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at December 31 were as follows (in millions): 2016 2017 Notional Fair Value of Assets Fair Value of Liabilities Notional Fair Value of Assets Fair Value of Liabilities Fair value hedges Interest rate contracts $ 33,175 $ 487 $ 80 $ 28,008 $ 248 $ 135 Derivatives not designated as hedging instruments Interest rate contracts 61,689 156 74 60,504 276 137 Foreign currency exchange contracts 1,791 24 4 2,406 3 10 Cross-currency interest rate swap contracts 3,201 242 8 4,006 408 28 Total derivative financial instruments, gross (a) (b) $ 99,856 $ 909 $ 166 $ 94,924 $ 935 $ 310 __________ (a) At December 31, 2016 and 2017 , we held collateral of $15 million , and we posted collateral of $12 million and $38 million , respectively. (b) At December 31, 2016 and 2017 , the fair value of assets and liabilities available for counterparty netting was $113 million and $162 million, respectively. All derivatives are categorized within Level 2 of the fair value hierarchy.</t>
  </si>
  <si>
    <t>Other Assets and Other Liabilities and Deferred Income</t>
  </si>
  <si>
    <t>Other Assets and Other Liabilities and Deferred Income [Abstract]</t>
  </si>
  <si>
    <t>OTHER ASSETS AND OTHER LIABILITIES AND DEFERRED INCOME</t>
  </si>
  <si>
    <t xml:space="preserve"> OTHER ASSETS AND OTHER LIABILITIES AND DEFERRED INCOME Other assets and other liabilities and deferred income consist of various balance sheet items that are combined for financial statement presentation due to their respective materiality compared with other individual asset and liability items. Other assets at December 31 were as follows (in millions): 2016 2017 Accrued interest and other non-finance receivables $ 889 $ 1,117 Collateral held for resale, at net realizable value, and other inventory 621 780 Prepaid reinsurance premiums and other reinsurance recoverables 546 611 Deferred charges – income taxes 205 247 Property and equipment, net of accumulated depreciation (a) 156 177 Deferred charges 122 127 Restricted cash (b) 108 124 Investment in non-consolidated affiliates 153 107 Other 22 39 Total other assets $ 2,822 $ 3,329 __________ (a) Accumulated depreciation was $347 million and $354 million at December 31, 2016 and 2017 ,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income at December 31 were as follows (in millions): 2016 2017 Unearned insurance premiums and fees $ 650 $ 723 Interest payable 661 722 Income tax and related interest (a) 294 301 Deferred revenue 143 148 Payroll and employee benefits 51 68 Other 198 310 Total other liabilities and deferred income $ 1,997 $ 2,272 __________ (a) Includes tax and interest payable to affiliated companies of $ 96 million and $ 99 million at December 31, 2016 and 2017 respectively. Deferred revenue balances presented above include amounts from contracts with customers primarily related to admission fee revenue on group financing products available in Argentina and were $120 million , $120 million , and $124 million at December 31, 2016, January 1, 2017, and December 31, 2017, respectively. The January 1, 2017 balance reflects adoption of the new revenue recognition standard. See Note 2 for additional information. Admission fee revenue on group financing products is generally recognized evenly over the term of the agreement, which is up to 84 months. Increases in the admission fee deferred revenue balance are the result of payments due during the current period in advance of satisfying our performance under the contract and decreases are a result of revenue recognized during the current period that was previously deferred. The total amount of admission fee revenue recognized for the full year 2017 that was included in the beginning balance of deferred revenue at January 1, 2017 was $27 million .</t>
  </si>
  <si>
    <t>Debt and Commitments</t>
  </si>
  <si>
    <t>Debt Disclosure [Abstract]</t>
  </si>
  <si>
    <t>Debt Disclosure [Text Block]</t>
  </si>
  <si>
    <t xml:space="preserve"> DEBT AND COMMITMENTS We have a commercial paper program with qualified institutional investors. We also obtain other short-term funding from the issuance of demand notes to retail investors through our floating rate demand notes program. We have certain securitization programs that issue short-term asset-backed debt securities that are sold to institutional investors. Bank borrowings by several of our international affiliates in the ordinary course of business are an additional source of short-term funding. We obtain long-term debt funding through the issuance of a variety of unsecured and asset-backed debt securities in the U.S. and international capital markets.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Debt is recorded on our balance sheet at par value adjusted for unamortized discount or premium, unamortized issuance costs, and adjustments related to designated fair value hedging (see Note 9 for additional information). Debt due within one year at issuance is classified as short-term. Debt due after one year at issuance is classified as long-term.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 net. Debt outstanding and interest rates at December 31 were as follows (in millions): Interest Rates Debt Average Contractual Average Effective 2016 2017 2016 2017 2016 2017 Short-term debt Unsecured debt Floating rate demand notes $ 5,986 $ 5,660 Commercial paper 4,507 4,889 Other short-term debt 3,803 5,890 Asset-backed debt 1,063 786 Total short-term debt 15,359 17,225 2.3 % 3.0 % 2.3 % 3.0 % Long-term debt Unsecured debt Notes payable within one year 12,369 13,298 Notes payable after one year 49,308 55,687 Asset-backed debt Notes payable within one year 19,286 17,817 Notes payable after one year 30,112 34,051 Unamortized discount (8 ) (1 ) Unamortized issuance costs (212 ) (228 ) Fair value adjustments 278 (21 ) Total long-term debt 111,133 120,603 2.4 % 2.5 % 2.5 % 2.6 % Total debt $ 126,492 $ 137,828 2.4 % 2.6 % 2.4 % 2.6 % Fair value of debt $ 128,001 $ 139,677 Interest rate characteristics of debt payable after one year Fixed interest rate 56,684 65,569 Variable interest rate (generally based on LIBOR or other short-term rates) 22,736 24,169 Total payable after one year $ 79,420 $ 89,738 NOTE 11. DEBT AND COMMITMENTS (Continued) With the exception of commercial paper, which is issued at a discount, the average contractual rates reflect the stated contractual interest rate. Average effective rates reflect the average contractual interest rate plus amortization of discounts, premiums, and issuance fees. Fair value adjustments relate to designated fair value hedges of unsecured debt. We measure debt at fair value for purposes of disclosure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The fair value of debt reflects interest accrued but not yet paid of $658 million and $717 million at December 31, 2016 and 2017 , respectively. Accrued interest is reported in Other liabilities and deferred income for outside debt and Accounts payable - affiliated companies for debt with affiliated companies. The fair value of debt includes $14.3 billion and $16.4 billion of short-term debt at December 31, 2016 and 2017 , respectively, carried at cost, which approximates fair value. Other short-term debt with affiliated companies was $29 million and $72 million at December 31, 2016 and 2017 , respectively. Interest expense on debt with affiliated companies is reported in Interest expense and was $19 million , $4 million, and $3 million for the years ended December 31, 2015 , 2016 , and 2017 , respectively. We paid interest of $2.2 billion , $2.4 billion , and $2.9 billion in 2015 , 2016 , and 2017 , respectively, on debt. Maturities Debt maturities at December 31, 2017 were as follows (in millions): 2018 (a) 2019 2020 2021 2022 Thereafter (b) Total Unsecured debt $ 29,737 $ 13,424 $ 13,823 $ 11,128 $ 7,657 $ 9,655 $ 85,424 Asset-backed debt 18,603 15,667 10,635 3,391 3,608 750 52,654 Total 48,340 29,091 24,458 14,519 11,265 10,405 138,078 Unamortized discount (1 ) Unamortized issuance costs (228 ) Fair value adjustments (21 ) Total debt $ 137,828 __________ (a) Includes $17,225 million for short-term and $31,115 million for long-term debt. (b) Includes $9,514 million of unsecured debt maturing between 2023 and 2027 with the remaining balance maturing by 2048. Committed Asset-Backed Facilities We and our subsidiaries have entered into agreements with a number of bank-sponsored asset-backed commercial paper conduits and other financial institutions. Such counterparties are contractually committed, at our option, to purchase from us eligible retail receivables or to purchase or make advances under asset-backed securities backed by retail or wholesale finance receivables or operating leases for proceeds of up to $33.4 billion ( $16.1 billion of retail financing, $6.4 billion of wholesale financing, and $10.9 billion of operating leases) at December 31, 2017 . In the United States, we are able to obtain funding within two days for our unutilized capacity in some of our committed asset-backed facilities. These committed liquidity facilities have varying maturity dates, with $17.9 billion having maturities within the next twelve months and the remaining balance having maturities through 2019. We plan capacity renewals to protect our global funding needs, optimize capacity utilization, and maintain sufficient liquidity. NOTE 11. DEBT AND COMMITMENTS (Continued) Our ability to obtain funding under these facilities is subject to having a sufficient amount of eligible assets as well as our ability to obtain interest rate hedging arrangements for certain facilities. At December 31, 2017 , $17.2 billion of these commitments were in use. These programs are free of material adverse change clauses, restrictive financial covenants (for example, debt-to-equity limitations and minimum net worth requirements), and generally, credit rating triggers that could limit our ability to obtain funding. However, the unused portion of these commitments may be terminated if the performance of the underlying assets deteriorates beyond specified levels. Based on our experience and knowledge as servicer of the related assets, we do not expect any of these programs to be terminated due to such events. FCE Bank plc (“FCE”) has pre-positioned retail receivables with the Bank of England which supports access to the Discount Window Facility. Pre-positioned assets are neither pledged to nor held as collateral by the Bank of England unless the Discount Window Facility is accessed. Unsecured Credit Facilities At December 31, 2017 , we and our majority-owned subsidiaries had $6.3 billion of contractually committed unsecured credit facilities with financial institutions, including the FCE Credit Agreement (as defined below) and the allocation under Ford’s corporate credit facility. At December 31, 2017 , $5.2 billion was available for use. FCE’s £ 945 million (equivalent to $1.3 billion at December 31, 2017 ) syndicated credit facility (the “FCE Credit Agreement”) matures in 2020. At December 31, 2017 , £ 745 million (equivalent to $ 1.0 billion ) was available for use. The FCE Credit Agreement contains certain covenants, including an obligation for FCE to maintain its ratio of regulatory capital to risk-weighted assets at no less than the applicable regulatory minimum, and for the support agreement between FCE and Ford Credit to remain in full force and effect (and enforced by FCE to ensure that its net worth is maintained at no less than $500 million). Lenders under the Ford corporate credit facility have commitments totaling $ 13.4 billion , with 75% of the commitments maturing on April 30, 2022 and 25% of the commitments maturing on April 30, 2020. Ford has allocated $3.0 billion of commitments, including commitments under a Chinese renminbi sub-facility, to us on an irrevocable and exclusive basis to support our liquidity. At December 31, 2017 , all $3.0 billion was available for use.</t>
  </si>
  <si>
    <t>Income Taxes</t>
  </si>
  <si>
    <t>Income Tax Disclosure [Abstract]</t>
  </si>
  <si>
    <t>INCOME TAXES</t>
  </si>
  <si>
    <t>INCOME TAXES Ford Motor Credit Company LLC is a disregarded entity for United States income tax purposes and Ford’s consolidated United States federal and state income tax returns include certain of our domestic subsidiaries. In accordance with our intercompany tax sharing agreement with Ford, United States income tax liabilities or credits are allocated to us generally on a separate return basis calculated as if we were taxable as a corporation. The Provision for income taxes for the years ended December 31 was estimated as follows (in millions): 2015 2016 2017 Current Federal $ (454 ) $ (41 ) $ (6 ) Non-U.S. 161 222 241 State and local (26 ) (15 ) (9 ) Total current (319 ) 166 226 Deferred Federal 893 284 (1,016 ) Non-U.S. 93 1 30 State and local 56 55 63 Total deferred 1,042 340 (923 ) Provision for / (Benefit from) income taxes $ 723 $ 506 $ (697 ) A reconciliation of the Provision for income taxes with the United States statutory tax rate as a percentage of Income before income taxes for the years ended December 31 is as follows: 2015 2016 2017 U.S. statutory tax rate 35.0 % 35.0 % 35.0 % Effect of (in percentage points): Non-U.S. tax rates under U.S. rate (3.0 ) (3.8 ) (4.0 ) State and local income taxes 1.0 1.3 1.5 U.S. tax on non-U.S. earnings 0.2 (4.9 ) 15.6 Enacted change in tax laws — — (78.1 ) Other (0.2 ) (0.7 ) (0.2 ) Valuation allowance 1.7 — — Effective tax rate 34.7 % 26.9 % (30.2 )% On December 22, 2017, the Tax Cuts and Jobs Act of 2017 (H.R. 1) was signed into law. The new law includes, among other items, a permanent reduction to the U.S. corporate income tax rate from 35% to 21% effective January 1, 2018, and requires immediate taxation of accumulated, unremitted non-U.S. earnings. As a result, at December 31, 2017, we recognized a tax benefit of $1.8 billion from revaluing U.S. net deferred tax liabilities and tax expense of $375 million to record U.S. tax on unremitted non-U.S. earnings. At December 31, 2017, $2.4 billion of non-U.S. earnings are considered indefinitely reinvested in operations outside the United States, for which deferred taxes have not been provided. Repatriation of these earnings in their entirety would result in an incremental liability of about $60 million . NOTE 12. INCOME TAXES ( Continued ) Deferred tax assets and liabilities are recognized based on the future tax consequences attributable to temporary differences that exist between the financial statement carrying value of assets and liabilities and their respective tax bases, and net operating loss carryforward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The components of deferred tax assets and liabilities at December 31 were as follows (in millions): 2016 2017 Deferred tax assets Net operating loss carryforwards $ 1,207 $ 1,310 Provision for credit losses 191 204 Other foreign 83 79 Employee benefit plans 34 33 Foreign tax credits 803 1,244 Other 89 51 Total gross deferred tax assets 2,407 2,921 Less: Valuation allowance (42 ) (68 ) Total net deferred tax assets 2,365 2,853 Deferred tax liabilities Leasing transactions 4,479 4,017 Finance receivables 594 523 Other foreign 303 391 Other 14 61 Total deferred tax liabilities 5,390 4,992 Net deferred tax liability $ 3,025 $ 2,139 At December 31, 2017 , we have a valuation allowance of $68 million for deferred tax assets primarily related to our Mexico operations. In accordance with our intercompany tax sharing agreement with Ford, United States income tax liabilities or credits are allocated to us, generally on a separate return basis. In this regard, the deferred tax assets related to foreign tax credits and net operating loss carryforwards represent amounts primarily due from Ford. We reflect a deferred asset for foreign tax credits within our balance sheet due to our tax sharing agreement with Ford which provides for full reimbursement for the use of these credits. We reflect a deferred asset for net operating loss carryforwards due to our profit history and expected reversal of our deferred tax liability. Under our tax sharing agreement with Ford, we are generally paid for these assets at the earlier of our use on a separate return basis or their expiration. Operating loss carryforwards for tax purposes were $4.9 billion at December 31, 2017 , resulting in a deferred tax asset of $1.3 billion . These losses begin to expire in 2019 with a substantial portion expiring in 2037. Tax benefits of net operating loss carryforwards and tax credit carryforwards are evaluated on an ongoing basis, including a review of historical and projected future operating results, the eligible carryforward period, and other circumstances. NOTE 12. INCOME TAXES ( Continued ) In accordance with our intercompany tax sharing agreement with Ford, we earn interest on net tax assets and pay interest on certain tax liabilities. Interest earned is included in Other income, net while interest expense is included in Interest expense . The changes in the unrecognized tax benefits for the years ended December 31 were as follows (in millions): 2015 2016 2017 Beginning balance $ 111 $ 91 $ 80 Increase - tax positions in prior periods 9 2 18 Increase - tax positions in current period 1 — 1 Decrease - tax positions in prior periods (22 ) (1 ) (2 ) Settlements (8 ) (12 ) (7 ) Lapse of statute of limitations — — (7 ) Foreign currency transaction adjustments — — 7 Ending balance $ 91 $ 80 $ 90 The amount of unrecognized tax benefits at December 31, 2015 , 2016 , and 2017 that would impact the effective tax rate if recognized, was $76 million , $69 million , and $85 million , respectively. We do not believe it is reasonably possible that the total amounts of unrecognized tax benefits will significantly increase or decrease during the next twelve months. We have settled our U.S. federal income tax matters related to tax years prior to 2012 in accordance with our intercompany tax sharing agreement with Ford. The Ford consolidated tax return is currently under examination for the 2012 and 2013 tax years. Examinations by tax authorities have been completed through 2008 in Germany, 2012 in Canada, and 2015 in the United Kingdom. We recognize income tax-related penalties in Provision for / (Benefit from) income taxes on our income statement. We recognize accrued interest expense related to unrecognized tax benefits in jurisdictions where we file tax returns separate from Ford in Other income, net on our income statement. For the years ended December 31, 2015 , 2016 , and 2017 , we recorded net tax related interest income of $3 million , $8 million , and $5 million , respectively, in our income statement. At December 31, 2016 and 2017 , we recorded a net payable of $11 million and $5 million , respectively, for tax related interest in Other liabilities and deferred income . We paid income taxes of $74 million , $107 million , and $220 million in 2015 , 2016 , and 2017 , respectively.</t>
  </si>
  <si>
    <t>Accumulated Other Comprehensive Income</t>
  </si>
  <si>
    <t>Accumulated Other Comprehensive Income (Loss), Net of Tax [Abstract]</t>
  </si>
  <si>
    <t>ACCUMULATED OTHER COMPREHENSIVE INCOME/(LOSS)</t>
  </si>
  <si>
    <t>ACCUMULATED OTHER COMPREHENSIVE INCOME / (LOSS) The changes in the balance of Accumulated Other Comprehensive Income / (Loss) (“AOCI”) attributable to Ford Credit for the years ended December 31 were as follows (in millions): 2015 2016 2017 Foreign currency translation Beginning balance $ 160 $ (607 ) $ (890 ) Net gain / (loss) on foreign currency translation (767 ) (283 ) 471 Other comprehensive income / (loss), net of tax (767 ) (283 ) 471 Ending balance $ (607 ) $ (890 ) $ (419 ) Total AOCI ending balance at December 31 $ (607 ) $ (890 ) $ (419 )</t>
  </si>
  <si>
    <t>Insurance</t>
  </si>
  <si>
    <t>Insurance [Abstract]</t>
  </si>
  <si>
    <t>INSURANCE</t>
  </si>
  <si>
    <t>INSURANCE We conduct insurance underwriting operations primarily through The American Road Insurance Company (“TARIC”). TARIC is a wholly owned subsidiary of Ford Credit operating in the United States and Canada. TARIC provides physical damage insurance coverage for Ford Credit financed vehicles at dealer locations and Ford and Lincoln vehicles in transit between final assembly plants and dealer locations. In addition, TARIC provides a variety of other insurance products and services to Ford and its affiliates, including contractual liability insurance on extended service contracts. TARIC provides commercial automobile and general liability insurance and surety bonds for Ford in the United States. 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 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Reinsurance activity primarily consists of ceding a majority of the contractual liability insurance business related to automotive extended service plan contracts for a ceding commission. Commissions on ceded amounts are earned on the same basis as related premiums. Reinsurance contracts do not relieve TARIC from its obligations to its policyholders. Failure of reinsurers to honor their obligations could result in losses to TARIC. Therefore, TARIC either directly or indirectly (via insurance brokers) monitors the underlying business and financial performance of the reinsurers. In addition, where deemed necessary, TARIC may require collateral or utilize multiple reinsurers to mitigate concentration risk. Insurance Assets Cash, cash equivalents, and marketable securities related to insurance activities at December 31 were as follows (in millions): 2016 2017 Cash and cash equivalents $ 99 $ 162 Marketable securities 475 449 Total cash, cash equivalents, and marketable securities $ 574 $ 611 TARIC is required by law to maintain deposits with regulatory authorities. These deposited securities totaled $12 million at December 31, 2016 and 2017 and were included in Marketable securities. Amounts paid to reinsurers relating to the unexpired portion of the underlying automotive service contracts, and amounts recoverable from reinsurers on unpaid losses, including incurred but not reported losses are reported in Other assets . Prepaid reinsurance premiums and other reinsurance recoverables were $546 million and $611 million at December 31, 2016 and 2017, respectively. This includes amounts ceded to Ford and its affiliates of $91 million and $95 million at December 31, 2016 and 2017, respectively. Insurance Liabilities Other liabilities and deferred income includes unearned insurance premiums and fees of $650 million and $723 million at December 31, 2016 and 2017, respectively. This includes amounts from Ford and its affiliates of $556 million and $621 million at December 31, 2016 and 2017. NOTE 14. INSURANCE (Continued) The reserve for reported insurance losses and an estimate of unreported insurance losses, based on past experience, was $6 million and $8 million at December 31, 2016 and 2017 , respectively, and was included in Other liabilities and deferred income . Insurance Premiums Insurance premiums written and earned for the years ended December 31 were as follows (in millions): 2015 2016 2017 Written Earned Written Earned Written Earned Direct $ 328 $ 254 $ 371 $ 298 $ 385 $ 320 Assumed — — — — — — Ceded (194 ) (121 ) (215 ) (142 ) (227 ) (162 ) Net premiums $ 134 $ 133 $ 156 $ 156 $ 158 $ 158 The net premiums earned with Ford and its affiliates were $90 million , $133 million , and $154 million for the years ended December 31, 2015 , 2016 , and 2017 , respectively. Insurance Expenses Insurance underwriting losses and expenses are reported as Insurance expenses . The components of insurance expenses for the years ended December 31 were as follows (in millions): 2015 2016 2017 Insurance losses $ 80 $ 146 $ 143 Loss adjustment expenses 5 5 8 Reinsurance income and other expenses, net (16 ) (26 ) (27 ) Insurance expenses $ 69 $ 125 $ 124 Insurance expenses with Ford and its affiliates were $36 million , $55 million , and $63 million for the years ended December 31, 2015 , 2016 , and 2017 , respectively. Insurance expenses were reduced by ceded insurance expenses of $76 million , $95 million , and $104 million for the years ended December 31, 2015 , 2016 , and 2017 , respectively.</t>
  </si>
  <si>
    <t>Other Income, Net</t>
  </si>
  <si>
    <t>Other Income and Expenses [Abstract]</t>
  </si>
  <si>
    <t>OTHER INCOME, NET</t>
  </si>
  <si>
    <t xml:space="preserve"> OTHER INCOME, NET Other income consists of various line items that are combined on the income statement due to their respective materiality compared with other individual income and expense items. The amounts included in Other income, net for the years ended December 31 were as follows (in millions): 2015 2016 2017 Gains / (Losses) on derivatives $ 110 $ 575 $ 11 Currency revaluation gains / (losses) (161 ) (575 ) 44 Interest and investment income (a) 69 85 112 Insurance fee income 88 90 — Other 178 155 83 Total other income, net $ 284 $ 330 $ 250 __________ (a) Includes interest income primarily on notes receivable from affiliated companies of $3 million , $5 million , and $9 million , for December 31, 2015 , 2016 , and 2017 respectively.</t>
  </si>
  <si>
    <t>Retirement Benefits</t>
  </si>
  <si>
    <t>Retirement Benefits [Abstract]</t>
  </si>
  <si>
    <t>RETIREMENT BENEFITS AND SHARE-BASED COMPENSATION</t>
  </si>
  <si>
    <t>RETIREMENT BENEFITS We are a participating employer in certain retirement plans that are sponsored by Ford. As described below, Ford allocates costs to us under these plans based on the total number of participating or eligible employees at Ford Credit. Further information about these sponsored plans is available in Ford’s Annual Report on Form 10-K for the year ended December 31, 2017 , filed separately with the Securities and Exchange Commission. Employee Retirement Plans Benefits earned under certain Ford-sponsored retirement plans are generally based on an employee’s length of service, salary, and contributions. The allocation amount can be impacted by key assumptions (e.g., discount rate and average rate of increase in compensation) that Ford uses in determining its retirement plan obligations. Retirement plan costs allocated to Ford Credit for our employees participating in the Ford-sponsored defined benefit plans were $86 million , $125 million , and $56 million for the years ended December 31, 2015 , 2016 , and 2017 , respectively. Allocated costs for defined contribution and savings plans were $4 million , $5 million , and $7 million for the years ended December 31, 2015, 2016, and 2017, respectively. All retirement plan costs are charged to Operating expenses . Postretirement Health Care and Life Insurance Benefits Postretirement health care and life insurance benefits are provided under certain Ford plans, which provide benefits to retired salaried employees in North America. Our employees generally may become eligible for these benefits if they retire while working for us; however, benefits and eligibility rules may be modified from time to time. Postretirement health care and life insurance costs allocated to Ford Credit for our employees participating in the Ford-sponsored plans were $4 million , $3 million , and $3 million for the years ended December 31, 2015, 2016, and 2017, respectively, and were charged to Operating expenses.</t>
  </si>
  <si>
    <t>Segment and Geographic Information</t>
  </si>
  <si>
    <t>Segment Reporting [Abstract]</t>
  </si>
  <si>
    <t>SEGMENT INFORMATION</t>
  </si>
  <si>
    <t xml:space="preserve"> SEGMENT AND GEOGRAPHIC INFORMATION We conduct our financing operations directly and indirectly through our subsidiaries and affiliates. We offer substantially similar products and services throughout many different regions, subject to local legal restrictions and market conditions. We segment our business based on geographic regions: the Americas, Europe, and Asia Pacific. Items excluded in assessing segment performance because they are managed at the corporate level, including market valuation adjustments to derivatives and exchange-rate fluctuations on foreign currency-denominated transactions, are reflected in Unallocated Other. The following is a brief description of our segments: • Americas Segment -- United States, Canada, Mexico, Brazil, and Argentina • Europe Segment -- European region and South Africa • Asia Pacific Segment -- China and India We review our business performance by segment on a managed basis. Receivables are presented on a managed basis, as it closely approximates the customer’s outstanding balance on the receivables, which is the basis for earning revenue. Our managed receivables equal net finance receivables and net investment in operating leases, excluding unearned interest supplements and residual support, allowance for credit losses, and other (primarily accumulated supplemental depreciation). We measure the performance of our segments primarily on an income before income taxes basis, after excluding market valuation adjustments to derivatives and exchange-rate fluctuations on foreign currency-denominated transactions, which are reflected in Unallocated Other. These adjustments are excluded when assessing our segment performance because they are carried out at the corporate level. We also adjust segment performance to reallocate interest expense among the segments reflecting debt and equity levels proportionate to their product risk. NOTE 17. SEGMENT AND GEOGRAPHIC INFORMATION (Continued) Key operating data for our business segments for the years ended or at December 31 were as follows (in millions): Americas Europe Asia Pacific Total Segments Unallocated Other (a) Total 2015 Total revenue (b) $ 8,386 $ 982 $ 330 $ 9,698 $ (1 ) $ 9,697 Income before income taxes 1,763 297 27 2,087 (1 ) 2,086 Other disclosures: Depreciation on vehicles subject to operating leases 3,603 37 — 3,640 — 3,640 Interest expense 1,931 294 191 2,416 — 2,416 Provision for credit losses 309 16 22 347 — 347 Net finance receivables and net investment in operating leases 104,497 18,947 3,788 127,232 (5,330 ) 121,902 Total assets 111,147 22,085 4,216 137,448 — 137,448 2016 Total revenue (b) $ 9,505 $ 984 $ 351 $ 10,840 $ 69 $ 10,909 Income before income taxes 1,511 238 61 1,810 69 1,879 Other disclosures: Depreciation on vehicles subject to operating leases 4,291 38 — 4,329 — 4,329 Interest expense 2,301 278 176 2,755 — 2,755 Provision for credit losses 494 29 24 547 — 547 Net finance receivables and net investment in operating leases 113,335 18,846 4,684 136,865 (6,675 ) 130,190 Total assets 119,012 21,755 5,322 146,089 — 146,089 2017 Total revenue (b) $ 9,928 $ 981 $ 468 $ 11,377 $ — $ 11,377 Income before income taxes 1,795 329 85 2,209 101 2,310 Other disclosures: Depreciation on vehicles subject to operating leases 4,091 44 — 4,135 — 4,135 Interest expense 2,641 257 277 3,175 — 3,175 Provision for credit losses 542 28 18 588 — 588 Net finance receivables and net investment in operating leases 118,392 24,957 7,152 150,501 (7,837 ) 142,664 Total assets 124,645 28,204 7,594 160,443 — 160,443 __________ (a) Net finance receivables and Net investment in operating leases include unearned interest supplements and residual support, allowance for credit losses, and other (primarily accumulated supplemental depreciation). (b) Total revenue for 2015 and 2016 includes Total financing revenue , Insurance premiums earned , and Other income, net . For 2017, Total revenue includes Total financing revenue , Insurance premiums earned , and Fee based revenue and other . The change in the definition of Total revenue is the result of our adoption of the new revenue recognition accounting standard as of January 1, 2017 (see Note 2 for additional information). NOTE 17. SEGMENT AND GEOGRAPHIC INFORMATION (Continued) Geographic Information Key data, split geographically into the United States (which is our country of domicile), Canada, and All other, for the years ended or at December 31 were as follows (in millions): 2015 2016 2017 Total revenue (a) United States $ 7,070 $ 8,151 $ 8,378 Canada 981 1,093 1,193 All other 1,646 1,665 1,806 Total revenue $ 9,697 $ 10,909 $ 11,377 Net property and net investment in operating leases United States $ 22,410 $ 24,199 $ 23,162 Canada 2,544 2,873 3,302 All other 267 293 374 Net property and net investment in operating leases $ 25,221 $ 27,365 $ 26,838 __________ (a) Total revenue for 2015 and 2016 includes Total financing revenue , Insurance premiums earned , and Other income, net . For 2017, Total revenue includes Total financing revenue , Insurance premiums earned , and Fee based revenue and other . The change in the definition of Total revenue is the result of our adoption of the new revenue recognition accounting standard as of January 1, 2017 (see Note 2 for additional information).</t>
  </si>
  <si>
    <t>Selected Quarterly Financial Data</t>
  </si>
  <si>
    <t>Quarterly Financial Information Disclosure [Abstract]</t>
  </si>
  <si>
    <t>SELECTED QUARTERLY FINANCIAL DATA</t>
  </si>
  <si>
    <t>SELECTED QUARTERLY FINANCIAL DATA (unaudited) Selected financial data by calendar quarter were as follows (in millions): First Quarter Second Quarter Third Quarter Fourth Quarter Full Year 2016 Total revenue (a) $ 2,608 $ 2,688 $ 2,796 $ 2,817 $ 10,909 Depreciation on vehicles subject to operating leases (1,014 ) (1,075 ) (1,085 ) (1,155 ) (4,329 ) Interest expense (646 ) (687 ) (697 ) (725 ) (2,755 ) Total financing margin and other revenue (b) 948 926 1,014 937 3,825 Provision for credit losses 128 137 138 144 547 Net income 358 296 386 333 1,373 2017 Total revenue (a) $ 2,731 $ 2,802 $ 2,863 $ 2,981 $ 11,377 Depreciation on vehicles subject to operating leases (1,064 ) (1,037 ) (989 ) (1,045 ) (4,135 ) Interest expense (729 ) (769 ) (810 ) (867 ) (3,175 ) Total financing margin and other revenue (b) 938 996 1,064 1,069 4,067 Provision for credit losses 152 99 169 168 588 Net income (c) 333 446 414 1,814 3,007 __________ (a) Total revenue for 2016 includes Total financing revenue , Insurance premiums earned , and Other income, net . For 2017, Total revenue includes Total financing revenue , Insurance premiums earned , and Fee based revenue and other . The change in the definition of Total revenue is the result of our adoption of the new revenue recognition accounting standard as of January 1, 2017 (see Note 2 for additional information). (b) Total financing margin and other revenue for 2016 includes Net financing margin, Insurance premiums earned , and Other income, net . For 2017, Total financing margin and other revenue includes Total financing margin, Insurance premiums earned , and Fee based revenue and other . The change in the definition of Total financing margin is the result of our adoption of the new revenue recognition accounting standard as of January 1, 2017 (see Note 2 for additional information). (c) The fourth quarter net income includes favorable tax benefits of $1.4 billion related to U.S. tax legislation in the Tax Cuts and Jobs Act of 2017. See Note 12 for additional information.</t>
  </si>
  <si>
    <t>Commitments and Contingencies</t>
  </si>
  <si>
    <t>Commitments and Contingencies Disclosure [Abstract]</t>
  </si>
  <si>
    <t>COMMITMENTS AND CONTINGENCIES</t>
  </si>
  <si>
    <t xml:space="preserve"> COMMITMENTS AND CONTINGENCIES Commitments and contingencies primarily consist of lease commitments, guarantees and indemnifications, and litigation and claims. Lease Commitments We have rental commitments for certain land, buildings, and equipment that expire over various contractual periods. Minimum non-cancelable operating lease commitments at December 31, 2017 were as follows (in millions): 2018 2019 2020 2021 2022 Thereafter Minimum rentals on operating leases $ 17 $ 16 $ 13 $ 10 $ 9 $ 37 Rental expense under cancelable and non-cancelable leases of $27 million , $26 million , and $26 million was recorded in Operating expenses for the years ended December 31, 2015 , 2016 , and 2017 , respectively.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under these guarantees and limited indemnities totaled $35 million and $52 million at December 31, 2016 and 2017 , respectively. Of these values, $31 million and $44 million at December 31, 2016 and 2017 , respectively, were counter-guaranteed by Ford to us. There were no recorded liabilities related to guarantees and limited indemnities at December 31, 2016 and 2017 .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NOTE 19. COMMITMENTS AND CONTINGENCIES (Continued)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We do not reasonably expect, based on our analysis, that such matters would have a material effect on future financial statements for a particular year, although such an outcome is possible.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Basis of Accounting and Intercompany Transactions [Abstract]</t>
  </si>
  <si>
    <t>Basis of Accounting and Intercompany Transactions [Policy Text Block]</t>
  </si>
  <si>
    <t>The accompanying consolidated financial statements include Ford Motor Credit Company LLC, its controlled domestic and foreign subsidiaries and joint ventures, and consolidated VIEs in which Ford Motor Credit Company LLC is the primary beneficiary (collectively referred to herein as “Ford Credit,” “we,” “our,” or “us”). Affiliates that we do not consolidate, but for which we have significant influence over operating and financial policies, are accounted for using the equity method. We are an indirect, wholly owned subsidiary of Ford Motor Company (“Ford”).</t>
  </si>
  <si>
    <t>Reclassifications [Abstract]</t>
  </si>
  <si>
    <t>Comparability of Prior Year Financial Data, Policy [Policy Text Block]</t>
  </si>
  <si>
    <t>We reclassified certain prior period amounts in our consolidated financial statements to conform to current year presentation.</t>
  </si>
  <si>
    <t>Use of Estimates [Abstract]</t>
  </si>
  <si>
    <t>Use of Estimates, Policy [Policy Text Block]</t>
  </si>
  <si>
    <t>The preparation of financial statements requires the use of estimates, as determined by management. Because of the inherent uncertainty involved in making estimates, actual results reported in future periods might be based upon amounts that differ from those estimates. The accounting estimates that are most important to our business involve the allowance for credit losses and accumulated depreciation on vehicles subject to operating leases.</t>
  </si>
  <si>
    <t>Foreign Currency Translation [Abstract]</t>
  </si>
  <si>
    <t>Foreign Currency Transactions and Translations Policy [Policy Text Block]</t>
  </si>
  <si>
    <t xml:space="preserve">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Other income, net .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Total Other comprehensive income / (Ioss), net of tax . Upon sale or upon complete or substantially complete liquidation of an investment in a foreign subsidiary, the amount of accumulated foreign currency translation related to the entity is reclassified to Net income and recognized as part of the gain or loss on the investment. </t>
  </si>
  <si>
    <t>Fair Value of Financial Instruments, Policy [Policy Text Block]</t>
  </si>
  <si>
    <t>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 net . Realized gains and losses are measured using the specific identification method. We measure finance receivables at fair value for purposes of disclosure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We measure debt at fair value for purposes of disclosure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si>
  <si>
    <t>Loans and Leases Receivable Disclosure [Abstract]</t>
  </si>
  <si>
    <t>Finance, Loans and Leases Receivable, Policy [Policy Text Block]</t>
  </si>
  <si>
    <t xml:space="preserve">For all finance receivables, we define “past due” as any payment, including principal and interest, that is at least 31 days past the contractual due dat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Finance receivables are recorded at the time of origination or purchase at fair value and are subsequently reported at amortized cost, net of any allowance for credit losses. Revenue from finance receivables is recognized using the interest method and includes the accretion of certain direct origination costs that are deferred and interest supplements received from Ford and affiliated companies. The unearned interest supplements on finance receivables are included in Finance receivables, net on the balance sheet, and the earned interest supplements are included in Total financing revenue on the income statement.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si>
  <si>
    <t>Lease Policy [Abstract]</t>
  </si>
  <si>
    <t>Lessor, Leases [Policy Text Block]</t>
  </si>
  <si>
    <t>Depreciation expense on vehicles subject to operating leases is recognized on a straight-line basis in an amount necessary to reduce the leased vehicle value to its estimated residual value at the end of the lease term. Our policy is to promptly sell returned off-lease vehicles. We evaluate our depreciation for leased vehicles on a regular basis taking into consideration various assumptions, such as expected residual values at lease termination (including residual value support payments from Ford) and the estimated number of vehicles that will be returned to us. Adjustments to depreciation expense reflecting revised estimates of expected residual values at the end of the lease terms are recorded prospectively on a straight-line basis. Upon disposition of the vehicle, the difference between net book value and actual proceeds is recorded as an adjustment to Depreciation on vehicles subject to operating leases .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 Revenue from rental payments received on operating leases is recognized on a straight-line basis over the term of the lease. The accrual of revenue on operating leases is discontinued at the time an account is determined to be uncollectible. 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 over the term of the lease contract.</t>
  </si>
  <si>
    <t>Allowance for Credit Losses [Abstract]</t>
  </si>
  <si>
    <t>Allowance for Credit Losses, Policy [Policy Text Block]</t>
  </si>
  <si>
    <t>The allowance for credit losses represents our estimate of the probable credit loss inherent in finance receivables and operating leas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consumer receivables. Additions to the allowance for credit losses are made by recording charges to the Provision for credit losses on the income statement. The uncollectible portion of finance receivables and operating leases are charged to the allowance for credit losses at the earlier of when an account is deemed to be uncollectible or when an account is 120 days delinquent ,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and operating leases include uncollected amounts related to principal, interest, rental payments, late fees, and other allowable charges. Recoveries on finance receivables and operating leases previously charged off as uncollectible are credited to the allowance for credit losses. Consumer Portfolio and Operating Leases We estimate the allowance for credit losses on consumer receivables and on operating leas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and operating lease contracts that are expected to default over the loss emergence period, measured as repossessions; and • Loss severity – expected difference between the amount a customer owes when the finance contract is charged off and the amount received, net of expenses, from selling the repossessed vehicle. NOTE 6. ALLOWANCE FOR CREDIT LOSSES (Continued)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An LTR for each product is calculated by dividing credit losses (i.e., charge-offs net of recoveries) by average net finance receivables or average net investment in operating leases, excluding unearned interest supplements and residual support, allowance for credit losses, and other (primarily accumulated supplemental depreciation). The average LTR that is calculated for each product is multiplied by the end-of-period balances for that given product. Our largest markets also use a loss projection model to estimate losses inherent in the portfolio. The loss projection model applies recent monthly performance metrics, stratified by contract type (retail or lease), contract term (e.g., 60-month), and risk rating to our active portfolio to estimate the losses that have been incurred. The loss emergence period (“LEP”) is an assumption within our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 the uncollectible portion is charged off, such that the remaining recorded investment is equal to the estimated fair value of the collateral less costs to sell. Specific Allowance for Impaired Receivables.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Portfolio We estimate the allowance for credit losses for non-consumer receivables based on historical LTR ratios, expected future cash flows, and the fair value of collateral. Collective Allowance for Credit Losses.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t>
  </si>
  <si>
    <t>Transfers of Receivables [Abstract]</t>
  </si>
  <si>
    <t>Receivables Classification, Policy [Policy Text Block]</t>
  </si>
  <si>
    <t xml:space="preserve">Finance receivables are accounted for as held for investment (“HFI”) if management has the intent and ability to hold the receivables for the foreseeable future or until maturity or payoff. The determination of intent and ability to hold for the foreseeable future is highly judgmental and requires management to make good faith estimates based on all information available at the time of origination or purchase. If management does not have the intent and ability to hold the receivables, then the receivables are classified as held for sale (“HFS”). Each quarter, we make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we define probable to mean at least 70% likely and, consistent with our budgeting and forecasting period, we define foreseeable future to mean twelve months. We classify receivables on a receivable-by-receivable basis. Specific receivables included in off-balance sheet securitizations or whole-loan sale transactions are usually not identified until the month in which the sale occurs. Held for Investment Finance receivables originated or purchased during the quarter for which we determine that it is probable we will hold for the following twelve months are classified as HFI and recorded at the time of origination or purchase at fair value and are subsequently reported at amortized cost, net of any allowance for credit losses. Cash flows resulting from the origination or purchase of and from the sale of receivables that were originally classified as HFI are recorded as an investing activity since GAAP requires the statement of cash flows presentation to be based on the original classification of the receivables. Held for Sale Finance receivables originated or purchased during the quarter for which we determine that it is not probable we will hold for the following twelve months are classified as HFS and carried at the lower of cost or fair value. Cash flows resulting from the origination or purchase and sale of these receivables are recorded as an operating activity. Once a decision has been made to sell receivables that were originally classified as HFI, the receivables are reclassified as HFS and carried at the lower of cost or fair value. The valuation adjustment, if applicable, is recorded in Other income, net to recognize the receivables at the lower of cost or fair value. Once receivables that were classified as HFS are sold, the receivables are removed from the balance sheet and the fair value adjustment is incorporated into the book value of receivables for purposes of determining the gain or loss on sale. </t>
  </si>
  <si>
    <t>Consolidation, Variable Interest Entity, Policy [Policy Text Block]</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Nearly all of our VIEs are special purpose entities used for our securitizations. We have the power to direct the activities of our special purpose entities when we have the ability to exercise discretion in the servicing of financial assets, issue additional debt, exercise a unilateral call option, add assets to revolving structures, or control investment decisions.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t>
  </si>
  <si>
    <t>Derivatives, Policy [Policy Text Block]</t>
  </si>
  <si>
    <t>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NOTE 9. DERIVATIVE FINANCIAL INSTRUMENTS AND HEDGING ACTIVITIES (Continued) Fair Value Hedges . We use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Debt with the offset in Other income, net . The change in fair value of the related derivative (excluding accrued interest) also is recorded in Other income, net . Net interest settlements and accruals on fair value hedges are excluded from the assessment of hedge effectiveness and are reported in Interest expense . The cash flows associated with fair value hedges are reported in Net cash provided by / (used in) operating activities in our statement of cash flows. When a fair value hedge is de-designated, or when the derivative is terminated before maturity, the fair value adjustment to the hedged debt continues to be reported as part of the carrying value of the debt and is amortized over its remaining life. Derivatives Not Designated as Hedging Instruments. We report net interest settlements and accruals and changes in the fair value of interest rate swaps not designated as hedging instruments in Other income, net . Foreign currency revaluation on accrued interest along with gains and losses on foreign exchange contracts and cross currency interest rate swaps are reported in Other income, net. Cash flows associated with non-designated or de-designated derivatives are reported in Net cash provided by / (used in) investing activities in our statement of cash flows. Derivative Financial Instruments and Hedge Accounting. Derivative assets and derivative liabilities are recorded in Derivative financial instruments on our balance sheet at fair value and presented on a gross basis.</t>
  </si>
  <si>
    <t>Restricted Cash [Abstract]</t>
  </si>
  <si>
    <t>Restricted Cash, Policy [Policy Text Block]</t>
  </si>
  <si>
    <t>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si>
  <si>
    <t>Debt, Policy [Policy Text Block]</t>
  </si>
  <si>
    <t>Debt is recorded on our balance sheet at par value adjusted for unamortized discount or premium, unamortized issuance costs, and adjustments related to designated fair value hedging (see Note 9 for additional information). Debt due within one year at issuance is classified as short-term. Debt due after one year at issuance is classified as long-term.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 net.</t>
  </si>
  <si>
    <t>Income Tax, Policy [Policy Text Block]</t>
  </si>
  <si>
    <t>Deferred tax assets and liabilities are recognized based on the future tax consequences attributable to temporary differences that exist between the financial statement carrying value of assets and liabilities and their respective tax bases, and net operating loss carryforward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si>
  <si>
    <t>Insurance Premiums Revenue Recognition, Policy [Policy Text Block]</t>
  </si>
  <si>
    <t>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t>
  </si>
  <si>
    <t>Insurance Losses and Claims, Policy [Policy Text Block]</t>
  </si>
  <si>
    <t xml:space="preserve">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Insurance underwriting losses and expenses are reported as Insurance expenses . </t>
  </si>
  <si>
    <t>Reinsurance Accounting Policy [Policy Text Block]</t>
  </si>
  <si>
    <t>Reinsurance activity primarily consists of ceding a majority of the contractual liability insurance business related to automotive extended service plan contracts for a ceding commission. Commissions on ceded amounts are earned on the same basis as related premiums. Reinsurance contracts do not relieve TARIC from its obligations to its policyholders. Failure of reinsurers to honor their obligations could result in losses to TARIC. Therefore, TARIC either directly or indirectly (via insurance brokers) monitors the underlying business and financial performance of the reinsurers. In addition, where deemed necessary, TARIC may require collateral or utilize multiple reinsurers to mitigate concentration risk. Amounts paid to reinsurers relating to the unexpired portion of the underlying automotive service contracts, and amounts recoverable from reinsurers on unpaid losses, including incurred but not reported losses are reported in Other assets .</t>
  </si>
  <si>
    <t>Guarantees and Indemnification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t>
  </si>
  <si>
    <t>Cash, Cash Equivalents, and Marketable Securities (Tables)</t>
  </si>
  <si>
    <t>Schedule of Fair Value, Assets and Liabilities Measured on Recurring Basis [Table Text Block]</t>
  </si>
  <si>
    <t>The following table categorizes the fair values of cash, cash equivalents, and marketable securities measured at fair value on a recurring basis on our balance sheet at December 31 (in millions): Fair Value Level 2016 2017 Cash and cash equivalents U.S. government 1 $ 924 $ — U.S. government and agencies 2 — 300 Non-U.S. government and agencies 2 142 703 Corporate debt 2 — 25 Total marketable securities classified as cash equivalents 1,066 1,028 Cash, time deposits and money market funds 7,011 8,530 Total cash and cash equivalents $ 8,077 $ 9,558 Marketable Securities U.S. government 1 $ 1,634 $ 966 U.S. government and agencies 2 505 384 Non-U.S. government and agencies 2 632 660 Corporate debt 2 475 848 Other marketable securities 2 34 23 Total marketable securities $ 3,280 $ 2,881</t>
  </si>
  <si>
    <t>Finance Receivables (Tables)</t>
  </si>
  <si>
    <t>Financing Receivables [Line Items]</t>
  </si>
  <si>
    <t>Schedule of Accounts, Notes, Loans and Financing Receivable [Table Text Block]</t>
  </si>
  <si>
    <t xml:space="preserve">Finance receivables, net at December 31 were as follows (in millions): 2016 2017 Consumer Retail financing, gross $ 68,121 $ 78,467 Unearned interest supplements from Ford and affiliated companies (2,783 ) (3,280 ) Consumer finance receivables 65,338 75,187 Non-Consumer Dealer financing (a) 36,951 39,241 Other financing 1,176 2,172 Non-Consumer finance receivables (b) 38,127 41,413 Total recorded investment (c) $ 103,465 $ 116,600 Recorded investment in finance receivables $ 103,465 $ 116,600 Allowance for credit losses (484 ) (597 ) Finance receivables, net $ 102,981 $ 116,003 Net finance receivables subject to fair value (d) $ 100,857 $ 112,717 Fair value 101,576 112,133 __________ (a) At December 31, 2016 and 2017 , includes $5.2 billion and $4.8 billion , respectively, of receivables generated by divisions and affiliates of Ford in connection with vehicle inventories released from Ford and in delivery to the destination dealers, and $399 million and $466 million , respectively, of dealer financing receivables with entities (primarily dealers) that are reported as consolidated subsidiaries of Ford. For the years ended December 31, 2015 , 2016 , and 2017 , the interest earned on receivables from consolidated subsidiaries of Ford to which we provide financing was $6 million , $9 million , and $7 million , respectively. Consolidated subsidiaries of Ford include dealerships that are partially owned by Ford as consolidated VIEs and also certain overseas affiliates. The associated vehicles that are being financed by us are reported as inventory on Ford’s balance sheet. (b) The amount of interest earned from Ford and affiliated companies associated with purchased receivables and receivables from gate released vehicles in transit to dealers for the years ended December 31, 2015 , 2016 , and 2017 , were $183 million , $167 million , and $236 million , respectively. (c) The amount of earned interest supplements on consumer and non-consumer receivables from Ford and affiliated companies, and revenue earned from Ford on the financing of vehicles that Ford leases to employees, totaled $1.3 billion, $1.6 billion , and $2.0 billion , for the years ended December 31, 2015 , 2016 , and 2017 , respectively. The related amount of cash received from interest supplements totaled $1.8 billion , $2.3 billion , and $2.3 billion , for the years ended December 31, 2015 , 2016 , and 2017 , respectively. (d) At December 31, 2016 and 2017 , Finance receivables, net includes $2.1 billion and $3.3 billion , respectively, of direct financing leases that are not subject to fair value disclosure requirements. </t>
  </si>
  <si>
    <t>Schedule of Financing Receivables, Minimum Payments [Table Text Block]</t>
  </si>
  <si>
    <t>Contractual maturities of total finance receivables outstanding at December 31, 2017 reflect contractual repayments due from customers or borrowers and were as follows (in millions): Due in Year Ending December 31, 2018 2019 2020 Thereafter Total Consumer Retail financing, gross (a) $ 23,039 $ 20,380 $ 16,162 $ 18,886 $ 78,467 Non-Consumer Dealer financing 35,595 2,142 188 1,316 39,241 Other financing 2,161 3 3 5 2,172 Total finance receivables $ 60,795 $ 22,525 $ 16,353 $ 20,207 $ 119,880 __________ (a) Contractual maturities of retail financing, gross include $436 million of estimated unguaranteed residual values related to direct financing leases.</t>
  </si>
  <si>
    <t>Schedule of Aging Analysis for Total Finance Receivables [Table Text Block]</t>
  </si>
  <si>
    <t>The aging analysis of finance receivables balances at December 31 was as follows (in millions): 2016 2017 Consumer 31-60 days past due $ 760 $ 748 61-90 days past due 114 113 91-120 days past due 34 36 Greater than 120 days past due 39 37 Total past due 947 934 Current 64,391 74,253 Consumer finance receivables 65,338 75,187 Non-Consumer Total past due 107 122 Current 38,020 41,291 Non-Consumer finance receivables 38,127 41,413 Total recorded investment $ 103,465 $ 116,600</t>
  </si>
  <si>
    <t>Non-Consumer Segment [Member]</t>
  </si>
  <si>
    <t>Schedule of Financing Receivable Credit Quality Indicators [Table Text Block]</t>
  </si>
  <si>
    <t>The credit quality analysis of our dealer financing receivables at December 31 was as follows (in millions): 2016 2017 Dealer financing Group I $ 29,926 $ 31,551 Group II 5,552 5,912 Group III 1,380 1,640 Group IV 93 138 Total recorded investment $ 36,951 $ 39,241</t>
  </si>
  <si>
    <t>Net Investment in Operating Leases (Tables)</t>
  </si>
  <si>
    <t>Net investment in operating leases [Table Text Block]</t>
  </si>
  <si>
    <t>Net investment in operating leases at December 31 was as follows (in millions): 2016 2017 Vehicles, at cost (a) $ 32,823 $ 32,659 Accumulated depreciation (5,550 ) (5,927 ) Net investment in operating leases before allowance for credit losses 27,273 26,732 Allowance for credit losses (64 ) (71 ) Net investment in operating leases $ 27,209 $ 26,661 __________ (a) Includes interest supplements and residual support payments we receive on certain leasing transactions under agreements with Ford and affiliated companies, and other vehicle acquisition costs.</t>
  </si>
  <si>
    <t>Schedule of Minimum Payments Receivable on Operating Leases [Table Text Block]</t>
  </si>
  <si>
    <t>The amounts contractually due for minimum rentals on operating leases at December 31, 2017 were as follows (in millions): 2018 2019 2020 2021 2022 Minimum rentals on operating leases $ 4,585 $ 2,797 $ 977 $ 74 $ 6</t>
  </si>
  <si>
    <t>Allowance for Credit Losses (Tables)</t>
  </si>
  <si>
    <t>Allowance for Credit Losses on Financing and Loans and Leases Receivable [Table Text Block]</t>
  </si>
  <si>
    <t>An analysis of the allowance for credit losses related to finance receivables and net investment in operating leases for the years ended December 31 was as follows (in millions): 2016 Finance Receivables Net Investment in Operating Leases Total Allowance Consumer Non-Consumer Total Allowance for credit losses Beginning balance $ 357 $ 16 $ 373 $ 49 $ 422 Charge-offs (435 ) (8 ) (443 ) (175 ) (618 ) Recoveries 116 6 122 81 203 Provision for credit losses 436 2 438 109 547 Other (a) (5 ) (1 ) (6 ) — (6 ) Ending balance $ 469 $ 15 $ 484 $ 64 $ 548 Analysis of ending balance of allowance for credit losses Collective impairment allowance $ 450 $ 13 $ 463 $ 64 $ 527 Specific impairment allowance 19 2 21 — 21 Ending balance 469 15 484 64 $ 548 Analysis of ending balance of finance receivables and net investment in operating leases Collectively evaluated for impairment 64,971 38,020 102,991 27,273 Specifically evaluated for impairment 367 107 474 — Recorded investment 65,338 38,127 103,465 27,273 Ending balance, net of allowance for credit losses $ 64,869 $ 38,112 $ 102,981 $ 27,209 __________ (a) Primarily represents amounts related to translation adjustments. 2017 Finance Receivables Net Investment in Operating Leases Total Allowance Consumer Non-Consumer Total Allowance for credit losses Beginning balance $ 469 $ 15 $ 484 $ 64 $ 548 Charge-offs (510 ) (7 ) (517 ) (208 ) (725 ) Recoveries 139 9 148 96 244 Provision for credit losses 471 (2 ) 469 119 588 Other (a) 13 — 13 — 13 Ending balance $ 582 $ 15 $ 597 $ 71 $ 668 Analysis of ending balance of allowance for credit losses Collective impairment allowance $ 560 $ 13 $ 573 $ 71 $ 644 Specific impairment allowance 22 2 24 — 24 Ending balance 582 15 597 71 $ 668 Analysis of ending balance of finance receivables and net investment in operating leases Collectively evaluated for impairment 74,801 41,275 116,076 26,732 Specifically evaluated for impairment 386 138 524 — Recorded investment 75,187 41,413 116,600 26,732 Ending balance, net of allowance for credit losses $ 74,605 $ 41,398 $ 116,003 $ 26,661 __________ (a) Primarily represents amounts related to translation adjustments.</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at December 31 (in billions): 2016 Cash and Cash Equivalents Finance Receivables and Net Investment in Operating Leases (a) Related Debt (c) Before Allowance Allowance for After Allowance VIE (b) Retail financing $ 1.5 $ 25.9 $ 0.2 $ 25.7 $ 22.7 Wholesale financing 1.0 25.2 — 25.2 13.6 Finance receivables 2.5 51.1 0.2 50.9 36.3 Net investment in operating leases 0.5 11.8 — 11.8 7.4 Total VIE $ 3.0 $ 62.9 $ 0.2 $ 62.7 $ 43.7 Non-VIE Retail financing $ 0.4 $ 6.6 $ — $ 6.6 $ 6.1 Wholesale financing — 0.8 — 0.8 0.6 Finance receivables 0.4 7.4 — 7.4 6.7 Net investment in operating leases — — — — — Total Non-VIE $ 0.4 $ 7.4 $ — $ 7.4 $ 6.7 Total securitization transactions Retail financing $ 1.9 $ 32.5 $ 0.2 $ 32.3 $ 28.8 Wholesale financing 1.0 26.0 — 26.0 14.2 Finance receivables 2.9 58.5 0.2 58.3 43.0 Net investment in operating leases 0.5 11.8 — 11.8 7.4 Total securitization transactions $ 3.4 $ 70.3 $ 0.2 $ 70.1 $ 50.4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2017 Cash and Cash Equivalents Finance Receivables and Net Investment in Operating Leases (a) Related Debt (c) Before Allowance for Credit Losses Allowance for Credit Losses After Allowance for Credit Losses VIE (b) Retail financing $ 1.8 $ 32.6 $ 0.2 $ 32.4 $ 27.7 Wholesale financing 1.2 23.9 — 23.9 11.5 Finance receivables 3.0 56.5 0.2 56.3 39.2 Net investment in operating leases 0.5 11.5 — 11.5 7.2 Total VIE $ 3.5 $ 68.0 $ 0.2 $ 67.8 $ 46.4 Non-VIE Retail financing $ 0.3 $ 6.3 $ — $ 6.3 $ 5.7 Wholesale financing — 0.6 — 0.6 0.5 Finance receivables 0.3 6.9 — 6.9 6.2 Net investment in operating leases — — — — — Total Non-VIE $ 0.3 $ 6.9 $ — $ 6.9 $ 6.2 Total securitization transactions Retail financing $ 2.1 $ 38.9 $ 0.2 $ 38.7 $ 33.4 Wholesale financing 1.2 24.5 — 24.5 12.0 Finance receivables 3.3 63.4 0.2 63.2 45.4 Net investment in operating leases 0.5 11.5 — 11.5 7.2 Total securitization transactions $ 3.8 $ 74.9 $ 0.2 $ 74.7 $ 52.6 __________ (a) Unearned interest supplements and residual support are excluded from securitization transactions. (b) Includes assets to be used to settle the liabilities of the consolidated VIEs. (c) Includes unamortized discount and debt issuance costs.</t>
  </si>
  <si>
    <t>Schedule Of Interest Expense related to Securitization Transactions [Table Text Block]</t>
  </si>
  <si>
    <t>Interest expense related to securitization debt for the years ended December 31 was as follows (in millions): 2015 2016 2017 VIE $ 541 $ 671 $ 827 Non-VIE 89 102 128 Total securitization transactions $ 630 $ 773 $ 955</t>
  </si>
  <si>
    <t>Schedule of Exposures Based on the Fair Value of Derivative Instruments Related to Securitization Programs [Table Text Block]</t>
  </si>
  <si>
    <t>Our exposures based on the fair value of derivative instruments with external counterparties related to securitization programs at December 31 were as follows (in millions): 2016 2017 Derivative Derivative Derivative Asset Derivative Liability Derivatives of the VIEs $ 25 $ 5 $ 64 $ 2 Derivatives related to the VIEs 11 21 23 29 Other securitization related derivatives 21 1 34 — Total exposures related to securitization $ 57 $ 27 $ 121 $ 31</t>
  </si>
  <si>
    <t>Schedule of Derivative Expense/(Income) Related to Securitization Transactions [Table Text Block]</t>
  </si>
  <si>
    <t>Derivative expense / (income) related to our securitization transactions for the years ended December 31 was as follows (in millions): 2015 2016 2017 Derivatives of the VIEs $ (32 ) $ 23 $ (38 ) Derivatives related to the VIEs 12 (4 ) (6 ) Other securitization related derivatives 18 10 (16 ) Total derivative expense / (income) related to securitization $ (2 ) $ 29 $ (60 )</t>
  </si>
  <si>
    <t>Derivative Financial Instruments and Hedging Activities (Tables)</t>
  </si>
  <si>
    <t>Schedule of Derivative Instruments, Gain (Loss) in Statement of Financial Performance [Table Text Block]</t>
  </si>
  <si>
    <t>The gains / (losses), by hedge designation, recorded in income for the years ended December 31 were as follows (in millions): 2015 2016 2017 Fair value hedges Interest rate contracts Net interest settlements and accruals excluded from the assessment of hedge effectiveness $ 370 $ 367 $ 217 Ineffectiveness (a) 3 4 (1 ) Derivatives not designated as hedging instruments Interest rate contracts (58 ) (9 ) 58 Foreign currency exchange contracts (b) 66 179 (150 ) Cross-currency interest rate swap contracts 100 398 103 Total $ 481 $ 939 $ 227 __________ (a) For 2015 , 2016 , and 2017 , hedge ineffectiveness reflects the net change in fair value on derivatives of $72 million gain, $120 million loss, and $268 million loss, respectively, and change in value on hedged debt attributable to the change in benchmark interest rates of $69 million loss, $124 million gain, and $267 million gain, respectively. (b) Reflects forward contracts between Ford Credit and an affiliated company.</t>
  </si>
  <si>
    <t>Schedule of Derivative Instruments in Statement of Financial Position, Fair Value [Table Text Block]</t>
  </si>
  <si>
    <t>The fair value of our derivative instruments and the associated notional amounts, presented gross, at December 31 were as follows (in millions): 2016 2017 Notional Fair Value of Assets Fair Value of Liabilities Notional Fair Value of Assets Fair Value of Liabilities Fair value hedges Interest rate contracts $ 33,175 $ 487 $ 80 $ 28,008 $ 248 $ 135 Derivatives not designated as hedging instruments Interest rate contracts 61,689 156 74 60,504 276 137 Foreign currency exchange contracts 1,791 24 4 2,406 3 10 Cross-currency interest rate swap contracts 3,201 242 8 4,006 408 28 Total derivative financial instruments, gross (a) (b) $ 99,856 $ 909 $ 166 $ 94,924 $ 935 $ 310 __________ (a) At December 31, 2016 and 2017 , we held collateral of $15 million , and we posted collateral of $12 million and $38 million , respectively. (b) At December 31, 2016 and 2017 , the fair value of assets and liabilities available for counterparty netting was $113 million and $162 million, respectively. All derivatives are categorized within Level 2 of the fair value hierarchy.</t>
  </si>
  <si>
    <t>Other Assets and Other Liabilities and Deferred Income (Tables)</t>
  </si>
  <si>
    <t>Schedule of Other Assets and Other Liabilities [Table Text Block]</t>
  </si>
  <si>
    <t>Other assets at December 31 were as follows (in millions): 2016 2017 Accrued interest and other non-finance receivables $ 889 $ 1,117 Collateral held for resale, at net realizable value, and other inventory 621 780 Prepaid reinsurance premiums and other reinsurance recoverables 546 611 Deferred charges – income taxes 205 247 Property and equipment, net of accumulated depreciation (a) 156 177 Deferred charges 122 127 Restricted cash (b) 108 124 Investment in non-consolidated affiliates 153 107 Other 22 39 Total other assets $ 2,822 $ 3,329 __________ (a) Accumulated depreciation was $347 million and $354 million at December 31, 2016 and 2017 ,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income at December 31 were as follows (in millions): 2016 2017 Unearned insurance premiums and fees $ 650 $ 723 Interest payable 661 722 Income tax and related interest (a) 294 301 Deferred revenue 143 148 Payroll and employee benefits 51 68 Other 198 310 Total other liabilities and deferred income $ 1,997 $ 2,272 __________ (a) Includes tax and interest payable to affiliated companies of $ 96 million and $ 99 million at December 31, 2016 and 2017 respectively.</t>
  </si>
  <si>
    <t>Debt (Tables)</t>
  </si>
  <si>
    <t>Schedule of Debt [Table Text Block]</t>
  </si>
  <si>
    <t xml:space="preserve">Debt outstanding and interest rates at December 31 were as follows (in millions): Interest Rates Debt Average Contractual Average Effective 2016 2017 2016 2017 2016 2017 Short-term debt Unsecured debt Floating rate demand notes $ 5,986 $ 5,660 Commercial paper 4,507 4,889 Other short-term debt 3,803 5,890 Asset-backed debt 1,063 786 Total short-term debt 15,359 17,225 2.3 % 3.0 % 2.3 % 3.0 % Long-term debt Unsecured debt Notes payable within one year 12,369 13,298 Notes payable after one year 49,308 55,687 Asset-backed debt Notes payable within one year 19,286 17,817 Notes payable after one year 30,112 34,051 Unamortized discount (8 ) (1 ) Unamortized issuance costs (212 ) (228 ) Fair value adjustments 278 (21 ) Total long-term debt 111,133 120,603 2.4 % 2.5 % 2.5 % 2.6 % Total debt $ 126,492 $ 137,828 2.4 % 2.6 % 2.4 % 2.6 % Fair value of debt $ 128,001 $ 139,677 Interest rate characteristics of debt payable after one year Fixed interest rate 56,684 65,569 Variable interest rate (generally based on LIBOR or other short-term rates) 22,736 24,169 Total payable after one year $ 79,420 $ 89,738 </t>
  </si>
  <si>
    <t>Schedule of Maturities of Long-term Debt [Table Text Block]</t>
  </si>
  <si>
    <t>Debt maturities at December 31, 2017 were as follows (in millions): 2018 (a) 2019 2020 2021 2022 Thereafter (b) Total Unsecured debt $ 29,737 $ 13,424 $ 13,823 $ 11,128 $ 7,657 $ 9,655 $ 85,424 Asset-backed debt 18,603 15,667 10,635 3,391 3,608 750 52,654 Total 48,340 29,091 24,458 14,519 11,265 10,405 138,078 Unamortized discount (1 ) Unamortized issuance costs (228 ) Fair value adjustments (21 ) Total debt $ 137,828 __________ (a) Includes $17,225 million for short-term and $31,115 million for long-term debt. (b) Includes $9,514 million of unsecured debt maturing between 2023 and 2027 with the remaining balance maturing by 2048.</t>
  </si>
  <si>
    <t>Income Taxes (Tables)</t>
  </si>
  <si>
    <t>Schedule of Components of Income Tax Expense (Benefit) [Table Text Block]</t>
  </si>
  <si>
    <t>The Provision for income taxes for the years ended December 31 was estimated as follows (in millions): 2015 2016 2017 Current Federal $ (454 ) $ (41 ) $ (6 ) Non-U.S. 161 222 241 State and local (26 ) (15 ) (9 ) Total current (319 ) 166 226 Deferred Federal 893 284 (1,016 ) Non-U.S. 93 1 30 State and local 56 55 63 Total deferred 1,042 340 (923 ) Provision for / (Benefit from) income taxes $ 723 $ 506 $ (697 )</t>
  </si>
  <si>
    <t>Schedule of Effective Income Tax Rate Reconciliation [Table Text Block]</t>
  </si>
  <si>
    <t>A reconciliation of the Provision for income taxes with the United States statutory tax rate as a percentage of Income before income taxes for the years ended December 31 is as follows: 2015 2016 2017 U.S. statutory tax rate 35.0 % 35.0 % 35.0 % Effect of (in percentage points): Non-U.S. tax rates under U.S. rate (3.0 ) (3.8 ) (4.0 ) State and local income taxes 1.0 1.3 1.5 U.S. tax on non-U.S. earnings 0.2 (4.9 ) 15.6 Enacted change in tax laws — — (78.1 ) Other (0.2 ) (0.7 ) (0.2 ) Valuation allowance 1.7 — — Effective tax rate 34.7 % 26.9 % (30.2 )%</t>
  </si>
  <si>
    <t>Schedule of Deferred Tax Assets and Liabilities [Table Text Block]</t>
  </si>
  <si>
    <t>The components of deferred tax assets and liabilities at December 31 were as follows (in millions): 2016 2017 Deferred tax assets Net operating loss carryforwards $ 1,207 $ 1,310 Provision for credit losses 191 204 Other foreign 83 79 Employee benefit plans 34 33 Foreign tax credits 803 1,244 Other 89 51 Total gross deferred tax assets 2,407 2,921 Less: Valuation allowance (42 ) (68 ) Total net deferred tax assets 2,365 2,853 Deferred tax liabilities Leasing transactions 4,479 4,017 Finance receivables 594 523 Other foreign 303 391 Other 14 61 Total deferred tax liabilities 5,390 4,992 Net deferred tax liability $ 3,025 $ 2,139</t>
  </si>
  <si>
    <t>Schedule of Unrecognized Tax Benefits Roll Forward [Table Text Block]</t>
  </si>
  <si>
    <t>The changes in the unrecognized tax benefits for the years ended December 31 were as follows (in millions): 2015 2016 2017 Beginning balance $ 111 $ 91 $ 80 Increase - tax positions in prior periods 9 2 18 Increase - tax positions in current period 1 — 1 Decrease - tax positions in prior periods (22 ) (1 ) (2 ) Settlements (8 ) (12 ) (7 ) Lapse of statute of limitations — — (7 ) Foreign currency transaction adjustments — — 7 Ending balance $ 91 $ 80 $ 90</t>
  </si>
  <si>
    <t>Accumulated Other Comprehensive Income (Tables)</t>
  </si>
  <si>
    <t>Schedule of Accumulated Other Comprehensive Income (Loss) [Table Text Block]</t>
  </si>
  <si>
    <t>The changes in the balance of Accumulated Other Comprehensive Income / (Loss) (“AOCI”) attributable to Ford Credit for the years ended December 31 were as follows (in millions): 2015 2016 2017 Foreign currency translation Beginning balance $ 160 $ (607 ) $ (890 ) Net gain / (loss) on foreign currency translation (767 ) (283 ) 471 Other comprehensive income / (loss), net of tax (767 ) (283 ) 471 Ending balance $ (607 ) $ (890 ) $ (419 ) Total AOCI ending balance at December 31 $ (607 ) $ (890 ) $ (419 )</t>
  </si>
  <si>
    <t>Insurance (Tables)</t>
  </si>
  <si>
    <t>Schedule of Insurance Assets [Table Text Block]</t>
  </si>
  <si>
    <t>Cash, cash equivalents, and marketable securities related to insurance activities at December 31 were as follows (in millions): 2016 2017 Cash and cash equivalents $ 99 $ 162 Marketable securities 475 449 Total cash, cash equivalents, and marketable securities $ 574 $ 611</t>
  </si>
  <si>
    <t>Schedule of Insurance Underwriting Losses and Expenses [Table Text Block]</t>
  </si>
  <si>
    <t>The components of insurance expenses for the years ended December 31 were as follows (in millions): 2015 2016 2017 Insurance losses $ 80 $ 146 $ 143 Loss adjustment expenses 5 5 8 Reinsurance income and other expenses, net (16 ) (26 ) (27 ) Insurance expenses $ 69 $ 125 $ 124</t>
  </si>
  <si>
    <t>Schedule of the Effect of Reinsurance Premiums Written and Earned [Table Text Block]</t>
  </si>
  <si>
    <t>Insurance premiums written and earned for the years ended December 31 were as follows (in millions): 2015 2016 2017 Written Earned Written Earned Written Earned Direct $ 328 $ 254 $ 371 $ 298 $ 385 $ 320 Assumed — — — — — — Ceded (194 ) (121 ) (215 ) (142 ) (227 ) (162 ) Net premiums $ 134 $ 133 $ 156 $ 156 $ 158 $ 158</t>
  </si>
  <si>
    <t>Other Income, Net (Tables)</t>
  </si>
  <si>
    <t>Schedule of Other Income [Table Text Block]</t>
  </si>
  <si>
    <t>The amounts included in Other income, net for the years ended December 31 were as follows (in millions): 2015 2016 2017 Gains / (Losses) on derivatives $ 110 $ 575 $ 11 Currency revaluation gains / (losses) (161 ) (575 ) 44 Interest and investment income (a) 69 85 112 Insurance fee income 88 90 — Other 178 155 83 Total other income, net $ 284 $ 330 $ 250 __________ (a) Includes interest income primarily on notes receivable from affiliated companies of $3 million , $5 million , and $9 million , for December 31, 2015 , 2016 , and 2017 respectively.</t>
  </si>
  <si>
    <t>Segment and Geographic Information (Tables)</t>
  </si>
  <si>
    <t>Schedule of Segment Reporting Information, by Segment [Table Text Block]</t>
  </si>
  <si>
    <t>Key operating data for our business segments for the years ended or at December 31 were as follows (in millions): Americas Europe Asia Pacific Total Segments Unallocated Other (a) Total 2015 Total revenue (b) $ 8,386 $ 982 $ 330 $ 9,698 $ (1 ) $ 9,697 Income before income taxes 1,763 297 27 2,087 (1 ) 2,086 Other disclosures: Depreciation on vehicles subject to operating leases 3,603 37 — 3,640 — 3,640 Interest expense 1,931 294 191 2,416 — 2,416 Provision for credit losses 309 16 22 347 — 347 Net finance receivables and net investment in operating leases 104,497 18,947 3,788 127,232 (5,330 ) 121,902 Total assets 111,147 22,085 4,216 137,448 — 137,448 2016 Total revenue (b) $ 9,505 $ 984 $ 351 $ 10,840 $ 69 $ 10,909 Income before income taxes 1,511 238 61 1,810 69 1,879 Other disclosures: Depreciation on vehicles subject to operating leases 4,291 38 — 4,329 — 4,329 Interest expense 2,301 278 176 2,755 — 2,755 Provision for credit losses 494 29 24 547 — 547 Net finance receivables and net investment in operating leases 113,335 18,846 4,684 136,865 (6,675 ) 130,190 Total assets 119,012 21,755 5,322 146,089 — 146,089 2017 Total revenue (b) $ 9,928 $ 981 $ 468 $ 11,377 $ — $ 11,377 Income before income taxes 1,795 329 85 2,209 101 2,310 Other disclosures: Depreciation on vehicles subject to operating leases 4,091 44 — 4,135 — 4,135 Interest expense 2,641 257 277 3,175 — 3,175 Provision for credit losses 542 28 18 588 — 588 Net finance receivables and net investment in operating leases 118,392 24,957 7,152 150,501 (7,837 ) 142,664 Total assets 124,645 28,204 7,594 160,443 — 160,443 __________ (a) Net finance receivables and Net investment in operating leases include unearned interest supplements and residual support, allowance for credit losses, and other (primarily accumulated supplemental depreciation). (b) Total revenue for 2015 and 2016 includes Total financing revenue , Insurance premiums earned , and Other income, net . For 2017, Total revenue includes Total financing revenue , Insurance premiums earned , and Fee based revenue and other . The change in the definition of Total revenue is the result of our adoption of the new revenue recognition accounting standard as of January 1, 2017 (see Note 2 for additional information).</t>
  </si>
  <si>
    <t>Schedule of Disclosure on Geographic Areas, Long-Lived Assets in Individual Foreign Countries by Country [Table Text Block]</t>
  </si>
  <si>
    <t>Key data, split geographically into the United States (which is our country of domicile), Canada, and All other, for the years ended or at December 31 were as follows (in millions): 2015 2016 2017 Total revenue (a) United States $ 7,070 $ 8,151 $ 8,378 Canada 981 1,093 1,193 All other 1,646 1,665 1,806 Total revenue $ 9,697 $ 10,909 $ 11,377 Net property and net investment in operating leases United States $ 22,410 $ 24,199 $ 23,162 Canada 2,544 2,873 3,302 All other 267 293 374 Net property and net investment in operating leases $ 25,221 $ 27,365 $ 26,838 __________ (a) Total revenue for 2015 and 2016 includes Total financing revenue , Insurance premiums earned , and Other income, net . For 2017, Total revenue includes Total financing revenue , Insurance premiums earned , and Fee based revenue and other . The change in the definition of Total revenue is the result of our adoption of the new revenue recognition accounting standard as of January 1, 2017 (see Note 2 for additional information).</t>
  </si>
  <si>
    <t>Selected Quarterly Financial Data (Tables)</t>
  </si>
  <si>
    <t>Schedule of Quarterly Financial Information [Table Text Block]</t>
  </si>
  <si>
    <t>Selected financial data by calendar quarter were as follows (in millions): First Quarter Second Quarter Third Quarter Fourth Quarter Full Year 2016 Total revenue (a) $ 2,608 $ 2,688 $ 2,796 $ 2,817 $ 10,909 Depreciation on vehicles subject to operating leases (1,014 ) (1,075 ) (1,085 ) (1,155 ) (4,329 ) Interest expense (646 ) (687 ) (697 ) (725 ) (2,755 ) Total financing margin and other revenue (b) 948 926 1,014 937 3,825 Provision for credit losses 128 137 138 144 547 Net income 358 296 386 333 1,373 2017 Total revenue (a) $ 2,731 $ 2,802 $ 2,863 $ 2,981 $ 11,377 Depreciation on vehicles subject to operating leases (1,064 ) (1,037 ) (989 ) (1,045 ) (4,135 ) Interest expense (729 ) (769 ) (810 ) (867 ) (3,175 ) Total financing margin and other revenue (b) 938 996 1,064 1,069 4,067 Provision for credit losses 152 99 169 168 588 Net income (c) 333 446 414 1,814 3,007 __________ (a) Total revenue for 2016 includes Total financing revenue , Insurance premiums earned , and Other income, net . For 2017, Total revenue includes Total financing revenue , Insurance premiums earned , and Fee based revenue and other . The change in the definition of Total revenue is the result of our adoption of the new revenue recognition accounting standard as of January 1, 2017 (see Note 2 for additional information). (b) Total financing margin and other revenue for 2016 includes Net financing margin, Insurance premiums earned , and Other income, net . For 2017, Total financing margin and other revenue includes Total financing margin, Insurance premiums earned , and Fee based revenue and other . The change in the definition of Total financing margin is the result of our adoption of the new revenue recognition accounting standard as of January 1, 2017 (see Note 2 for additional information). (c) The fourth quarter net income includes favorable tax benefits of $1.4 billion related to U.S. tax legislation in the Tax Cuts and Jobs Act of 2017. See Note 12 for additional information.</t>
  </si>
  <si>
    <t>Commitments and Contingencies (Tables)</t>
  </si>
  <si>
    <t>Minimum rentals on operating leases [Table Text Block]</t>
  </si>
  <si>
    <t>Minimum non-cancelable operating lease commitments at December 31, 2017 were as follows (in millions): 2018 2019 2020 2021 2022 Thereafter Minimum rentals on operating leases $ 17 $ 16 $ 13 $ 10 $ 9 $ 37</t>
  </si>
  <si>
    <t>Presentation (Details) $ in Billions</t>
  </si>
  <si>
    <t>Dec. 31, 2017USD ($)</t>
  </si>
  <si>
    <t>Forso Nordic AB [Member]</t>
  </si>
  <si>
    <t>Presentation [Line Items]</t>
  </si>
  <si>
    <t>Equity Method Investment, Ownership Percentage</t>
  </si>
  <si>
    <t>50.00%</t>
  </si>
  <si>
    <t>Business Combination, Recognized Identifiable Assets Acquired and Liabilities Assumed, Assets</t>
  </si>
  <si>
    <t>Business Combination, Recognized Identifiable Assets Acquired and Liabilities Assumed, Liabilities</t>
  </si>
  <si>
    <t>Accounting Policies (Details) $ in Millions</t>
  </si>
  <si>
    <t>New Accounting Pronouncements or Change in Accounting Principle [Line Items]</t>
  </si>
  <si>
    <t>Accounting Standards Update 2016-02 [Member]</t>
  </si>
  <si>
    <t>Operating Lease Liability Expected</t>
  </si>
  <si>
    <t>Operating Lease Right Of Use Asset Expected</t>
  </si>
  <si>
    <t>Cash, Cash Equivalents, and Marketable Securities (Details) - USD ($) $ in Millions</t>
  </si>
  <si>
    <t>Fair Value, Assets and Liabilities Measured on Recurring Basis [Line Items]</t>
  </si>
  <si>
    <t>Total cash and cash equivalents</t>
  </si>
  <si>
    <t>Fair Value, Measurements, Recurring [Member]</t>
  </si>
  <si>
    <t>Fair Value, Measurements, Recurring [Member] | Level 2 [Member]</t>
  </si>
  <si>
    <t>Investment Type [Member] | Fair Value, Estimate Not Practicable, Carrying (Reported) Amount [Member]</t>
  </si>
  <si>
    <t>Cash, time deposits and money market funds</t>
  </si>
  <si>
    <t>US Treasury Securities [Member] | Fair Value, Measurements, Recurring [Member] | Level 1 [Member]</t>
  </si>
  <si>
    <t>US Government Agencies Debt Securities [Member] | Fair Value, Measurements, Recurring [Member] | Level 2 [Member]</t>
  </si>
  <si>
    <t>Foreign Government Debt Securities [Member] | Fair Value, Measurements, Recurring [Member] | Level 2 [Member]</t>
  </si>
  <si>
    <t>Corporate debt [Member] | Fair Value, Measurements, Recurring [Member] | Level 2 [Member]</t>
  </si>
  <si>
    <t>Other Debt Obligations [Member] | Fair Value, Measurements, Recurring [Member] | Level 2 [Member]</t>
  </si>
  <si>
    <t>Finance Receivables Net (Details) - USD ($) $ in Millions</t>
  </si>
  <si>
    <t>Accounts, Notes, Loans and Financing Receivable [Line Items]</t>
  </si>
  <si>
    <t>Wholesale Loans Percentage of Dealer Financing</t>
  </si>
  <si>
    <t>93.00%</t>
  </si>
  <si>
    <t>Net Finance Receivables [Abstract]</t>
  </si>
  <si>
    <t>Finance receivables before unearned interest supplements</t>
  </si>
  <si>
    <t>Financing Receivable, Gross</t>
  </si>
  <si>
    <t>Allowance for credit losses</t>
  </si>
  <si>
    <t>Financing Receivable, Net</t>
  </si>
  <si>
    <t>Net finance receivables subject to fair value</t>
  </si>
  <si>
    <t>Related Party Transaction, Dealer Financing</t>
  </si>
  <si>
    <t>Related Party, Interest Income, Finance Receivables</t>
  </si>
  <si>
    <t>Related Party Transaction, Interest Income, Purchased Receivables</t>
  </si>
  <si>
    <t>Related Party Transaction, Earned Interest Supplements, Financing Receivables</t>
  </si>
  <si>
    <t>Related Party Transactions Cash Received Interest Supplements Financing Receivables</t>
  </si>
  <si>
    <t>Finance receivables not subject to fair value</t>
  </si>
  <si>
    <t>Uncollected interest receivable excluded from finance receivable</t>
  </si>
  <si>
    <t>Consumer Segment [Member]</t>
  </si>
  <si>
    <t>Continuing Involvement with Continued to be Recognized Transferred Financial Assets, Amount Outstanding</t>
  </si>
  <si>
    <t>Retail [Member] | Consumer Segment [Member]</t>
  </si>
  <si>
    <t>Unearned interest supplements from Ford and affiliated companies</t>
  </si>
  <si>
    <t>Wholesale and Dealer Loans [Member] | Non-Consumer Segment [Member]</t>
  </si>
  <si>
    <t>Other Finance Receivables [Member] | Non-Consumer Segment [Member]</t>
  </si>
  <si>
    <t>Fair Value, Measurements, Nonrecurring [Member] | Fair Value, Inputs, Level 3 [Member]</t>
  </si>
  <si>
    <t>Fair value</t>
  </si>
  <si>
    <t>Finance Receivables - Contractual Maturities (Details) - USD ($) $ in Millions</t>
  </si>
  <si>
    <t>Finance Receivables Maturity [Abstract]</t>
  </si>
  <si>
    <t>Thereafter</t>
  </si>
  <si>
    <t>Consumer Segment [Member] | Retail [Member]</t>
  </si>
  <si>
    <t>Consumer Segment [Member] | Finance Leases Portfolio Segment [Member]</t>
  </si>
  <si>
    <t>Capital Leases, Net Investment in Direct Financing Leases, Unguaranteed Residual Values of Leased Property</t>
  </si>
  <si>
    <t>Non-Consumer Segment [Member] | Wholesale and Dealer Loans [Member]</t>
  </si>
  <si>
    <t>Non-Consumer Segment [Member] | Other Finance Receivables [Member]</t>
  </si>
  <si>
    <t>Finance Receivables - Aging Analysis (Details) - USD ($) $ in Millions</t>
  </si>
  <si>
    <t>Threshold Period For Past Due Finance Receivables</t>
  </si>
  <si>
    <t>31 days</t>
  </si>
  <si>
    <t>Finance Receivables Aging Analysis [Abstract]</t>
  </si>
  <si>
    <t>Financing Receivable, Recorded Investment, 90 Days Past Due and Still Accruing</t>
  </si>
  <si>
    <t>Total past due</t>
  </si>
  <si>
    <t>Current</t>
  </si>
  <si>
    <t>31-60 Days Past Due [Member] | Consumer Segment [Member]</t>
  </si>
  <si>
    <t>61-90 Days Past Due [Member] | Consumer Segment [Member]</t>
  </si>
  <si>
    <t>91-120 Days Past Due [Member] | Consumer Segment [Member]</t>
  </si>
  <si>
    <t>Greater Than 120 Days Past Due [Member] | Consumer Segment [Member]</t>
  </si>
  <si>
    <t>Finance Receivables - Credit Quality and Impaired Receivables (Details) - USD ($) $ in Millions</t>
  </si>
  <si>
    <t>Threshold Period for Impaired Finance Receivables</t>
  </si>
  <si>
    <t>120 days</t>
  </si>
  <si>
    <t>Impaired Financing Receivable, Recorded Investment</t>
  </si>
  <si>
    <t>Impaired Financing Receivable Recorded Investment, Percentage of Receivable</t>
  </si>
  <si>
    <t>0.50%</t>
  </si>
  <si>
    <t>0.60%</t>
  </si>
  <si>
    <t>Consumer Segment [Member] | Pass [Member] | Maximum [Member]</t>
  </si>
  <si>
    <t>Finance Receivables Credit Quality Ratings Term Range</t>
  </si>
  <si>
    <t>60 days</t>
  </si>
  <si>
    <t>Consumer Segment [Member] | Special Mention [Member] | Minimum [Member]</t>
  </si>
  <si>
    <t>61 days</t>
  </si>
  <si>
    <t>Consumer Segment [Member] | Special Mention [Member] | Maximum [Member]</t>
  </si>
  <si>
    <t>Consumer Segment [Member] | Substandard [Member] | Minimum [Member]</t>
  </si>
  <si>
    <t>0.30%</t>
  </si>
  <si>
    <t>Non-Consumer Segment [Member] | Wholesale and Dealer Loans [Member] | Group I</t>
  </si>
  <si>
    <t>Non-Consumer Segment [Member] | Wholesale and Dealer Loans [Member] | Group II</t>
  </si>
  <si>
    <t>Non-Consumer Segment [Member] | Wholesale and Dealer Loans [Member] | Group III</t>
  </si>
  <si>
    <t>Non-Consumer Segment [Member] | Wholesale and Dealer Loans [Member] | Group IV</t>
  </si>
  <si>
    <t>Net Investments in Operating Leases (Details) - USD ($) $ in Millions</t>
  </si>
  <si>
    <t>Property Subject to or Available for Operating Lease [Line Items]</t>
  </si>
  <si>
    <t>Length of lease contract</t>
  </si>
  <si>
    <t>60 months or less</t>
  </si>
  <si>
    <t>Vehicles, at cost</t>
  </si>
  <si>
    <t>Accumulated depreciation</t>
  </si>
  <si>
    <t>Net investment in operating leases before allowance for credit losses</t>
  </si>
  <si>
    <t>Depreciation Expense on Property Subject to or Held for Lease</t>
  </si>
  <si>
    <t>Operating Leases, Future Minimum Payments Receivable [Abstract]</t>
  </si>
  <si>
    <t>Net Investment in Operating Leases [Member]</t>
  </si>
  <si>
    <t>Affiliated Entity [Member]</t>
  </si>
  <si>
    <t>Related Party Transaction, Deferred Interest Supplements and Residual Support Payments on Net Investment in Operating Leases</t>
  </si>
  <si>
    <t>Related Party Transaction, Earned Interest Supplements and Residual Support Costs, Net Investment in Operating Lease</t>
  </si>
  <si>
    <t>Related Party Transactions, Cash Received and Interest Supplements, Net Investment in Operating Lease</t>
  </si>
  <si>
    <t>Net investment in leased vehicles-Employee and company vehicles</t>
  </si>
  <si>
    <t>Operating lease revenue on employee leased vehicles</t>
  </si>
  <si>
    <t>Allowance for Credit Losses (Details) - USD ($) $ in Millions</t>
  </si>
  <si>
    <t>Sep. 30, 2017</t>
  </si>
  <si>
    <t>Jun. 30, 2017</t>
  </si>
  <si>
    <t>Sep. 30, 2016</t>
  </si>
  <si>
    <t>Jun. 30, 2016</t>
  </si>
  <si>
    <t>Financing Receivable, Allowance for Credit Losses [Line Items]</t>
  </si>
  <si>
    <t>Term To Charge Off Finance Receivables</t>
  </si>
  <si>
    <t>greater than 120 days past due</t>
  </si>
  <si>
    <t>Number Of Days At Which Finance Receivables Impaired</t>
  </si>
  <si>
    <t>when an account is deemed to be uncollectible or when an account is 120 days delinquent</t>
  </si>
  <si>
    <t>Allowance for credit losses, finance receivables</t>
  </si>
  <si>
    <t>Beginning balance</t>
  </si>
  <si>
    <t>Charge-offs</t>
  </si>
  <si>
    <t>Recoveries</t>
  </si>
  <si>
    <t>Ending balance</t>
  </si>
  <si>
    <t>Analysis of ending balance of allowance for credit losses, finance receivables</t>
  </si>
  <si>
    <t>Collective impairment allowance</t>
  </si>
  <si>
    <t>Specific impairment allowance</t>
  </si>
  <si>
    <t>Analysis of ending balance of finance receivables</t>
  </si>
  <si>
    <t>Collectively evaluated for impairment</t>
  </si>
  <si>
    <t>Specifically evaluated for impairment</t>
  </si>
  <si>
    <t>Allowance for credit losses, net investment in operating leases</t>
  </si>
  <si>
    <t>Analysis of ending balance of allowance for credit losses, net investment in operating leases</t>
  </si>
  <si>
    <t>Analysis of ending balance of net investment in operating leases</t>
  </si>
  <si>
    <t>Individually evaluated for impairment</t>
  </si>
  <si>
    <t>Total allowance</t>
  </si>
  <si>
    <t>Analysis of Ending Balance of Finance Receivables and Net Investment in Operating Leases [Abstract]</t>
  </si>
  <si>
    <t>Ending balance, net of allowance for credit losses</t>
  </si>
  <si>
    <t>Ending balance, net investment in operating leases</t>
  </si>
  <si>
    <t>Transfers of Receivables - Assets and Liabilities of Securitizations (Details) - USD ($) $ in Millions</t>
  </si>
  <si>
    <t>Securitization Transactions [Line Items]</t>
  </si>
  <si>
    <t>Finance Receivables and Net Investment In Operating Leases, After Allowance for Credit Losses</t>
  </si>
  <si>
    <t>Related Debt</t>
  </si>
  <si>
    <t>Finance Receivables Classification [Abstract]</t>
  </si>
  <si>
    <t>Threshold of whether it is probable that finance receivables will be held for the foreseeable future</t>
  </si>
  <si>
    <t>70.00%</t>
  </si>
  <si>
    <t>Variable Interest Entity, Primary Beneficiary [Member] | Securitization Transactions [Member]</t>
  </si>
  <si>
    <t>Finance Receivables and Net Investment in Operating Leases, Before Allowance for Credit Losses</t>
  </si>
  <si>
    <t>Variable Interest Entity, Primary Beneficiary [Member] | Securitization Transactions [Member] | Financing Receivable [Member]</t>
  </si>
  <si>
    <t>Variable Interest Entity, Primary Beneficiary [Member] | Securitization Transactions [Member] | Retail [Member]</t>
  </si>
  <si>
    <t>Variable Interest Entity, Primary Beneficiary [Member] | Securitization Transactions [Member] | Wholesale [Member]</t>
  </si>
  <si>
    <t>Variable Interest Entity, Primary Beneficiary [Member] | Securitization Transactions [Member] | Net Investment in Operating Leases [Member]</t>
  </si>
  <si>
    <t>Consolidated Entities [Member] | Securitization Transactions [Member]</t>
  </si>
  <si>
    <t>Consolidated Entities [Member] | Securitization Transactions [Member] | Financing Receivable [Member]</t>
  </si>
  <si>
    <t>Consolidated Entities [Member] | Securitization Transactions [Member] | Retail [Member]</t>
  </si>
  <si>
    <t>Consolidated Entities [Member] | Securitization Transactions [Member] | Wholesale [Member]</t>
  </si>
  <si>
    <t>Consolidated Entities [Member] | Securitization Transactions [Member] | Net Investment in Operating Leases [Member]</t>
  </si>
  <si>
    <t>Consolidated Entity Excluding Variable Interest Entities (VIE) [Member] | Securitization Transactions [Member]</t>
  </si>
  <si>
    <t>Consolidated Entity Excluding Variable Interest Entities (VIE) [Member] | Securitization Transactions [Member] | Financing Receivable [Member]</t>
  </si>
  <si>
    <t>Consolidated Entity Excluding Variable Interest Entities (VIE) [Member] | Securitization Transactions [Member] | Retail [Member]</t>
  </si>
  <si>
    <t>Consolidated Entity Excluding Variable Interest Entities (VIE) [Member] | Securitization Transactions [Member] | Wholesale [Member]</t>
  </si>
  <si>
    <t>Consolidated Entity Excluding Variable Interest Entities (VIE) [Member] | Securitization Transactions [Member] | Net Investment in Operating Leases [Member]</t>
  </si>
  <si>
    <t>Transfers of Receivables - Financial Performance Related to Securitizations (Details) - USD ($) $ in Millions</t>
  </si>
  <si>
    <t>Securitization Transactions [Member]</t>
  </si>
  <si>
    <t>Transfers of Receivables - Exposure Based on Fair Value of Derivative Instruments (Details) - USD ($) $ in Millions</t>
  </si>
  <si>
    <t>Fair Value of Derivative Assets</t>
  </si>
  <si>
    <t>Fair Value of Derivative Liabilities</t>
  </si>
  <si>
    <t>Related to Variable Interest Entity - Not VIE [Member] | Securitization Transactions [Member]</t>
  </si>
  <si>
    <t>Other, Not Variable Interest Entity Related [Member] | Securitization Transactions [Member]</t>
  </si>
  <si>
    <t>Transfers of Receivables - Derivative Income and Expense (Details) - USD ($) $ in Millions</t>
  </si>
  <si>
    <t>Derivative expense/(income) related to securitization transactions [Abstract]</t>
  </si>
  <si>
    <t>Derivative expense/(income)</t>
  </si>
  <si>
    <t>Securitization Transactions [Member] | Related to Variable Interest Entity - Not VIE [Member]</t>
  </si>
  <si>
    <t>Securitization Transactions [Member] | Other, Not Variable Interest Entity Related [Member]</t>
  </si>
  <si>
    <t>Securitization Transactions [Member] | Variable Interest Entity, Primary Beneficiary [Member]</t>
  </si>
  <si>
    <t>Variable Interest Entities (Details) - Variable Interest Entity, Primary Beneficiary [Member] - USD ($) $ in Millions</t>
  </si>
  <si>
    <t>Variable Interest Entity [Line Items]</t>
  </si>
  <si>
    <t>Cash Collateral to Support Wholesale Transactions</t>
  </si>
  <si>
    <t>Minimum [Member]</t>
  </si>
  <si>
    <t>Cash Contribution Collateral to Support Wholesale Securitization Program</t>
  </si>
  <si>
    <t>Maximum [Member]</t>
  </si>
  <si>
    <t>Derivative Financial Instruments and Hedging Activities (Details) - USD ($) $ in Millions</t>
  </si>
  <si>
    <t>Income Effect of Derivative Financial Instruments [Abstract]</t>
  </si>
  <si>
    <t>Derivative, Gain (Loss) on Derivative, Net</t>
  </si>
  <si>
    <t>Balance Sheet Effect of Derivative Financial Instruments [Abstract]</t>
  </si>
  <si>
    <t>Notional</t>
  </si>
  <si>
    <t>Derivative, Collateral, Obligation to Return Cash</t>
  </si>
  <si>
    <t>Derivative, Collateral, Right to Reclaim Cash</t>
  </si>
  <si>
    <t>Derivative Asset, Not Offset, Policy Election Deduction</t>
  </si>
  <si>
    <t>Interest Rate Contract [Member] | Not Designated as Hedging Instrument [Member]</t>
  </si>
  <si>
    <t>Interest Rate Contract [Member] | Fair Value Hedging [Member] | Designated as Hedging Instrument [Member]</t>
  </si>
  <si>
    <t>Net interest settlements and accruals excluded from the assessment of hedge effectiveness</t>
  </si>
  <si>
    <t>Ineffectiveness</t>
  </si>
  <si>
    <t>Change in Unrealized Gain (Loss) on Fair Value Hedging Instruments</t>
  </si>
  <si>
    <t>Change in Unrealized Gain (Loss) on Hedged Item in Fair Value Hedge</t>
  </si>
  <si>
    <t>Foreign Exchange Contract [Member] | Not Designated as Hedging Instrument [Member]</t>
  </si>
  <si>
    <t>Cross Currency Interest Rate Contract [Member] | Not Designated as Hedging Instrument [Member]</t>
  </si>
  <si>
    <t>Level 2 [Member] | Fair Value, Measurements, Recurring [Member] | Interest Rate Contract [Member] | Not Designated as Hedging Instrument [Member]</t>
  </si>
  <si>
    <t>Level 2 [Member] | Fair Value, Measurements, Recurring [Member] | Interest Rate Contract [Member] | Fair Value Hedging [Member] | Designated as Hedging Instrument [Member]</t>
  </si>
  <si>
    <t>Level 2 [Member] | Fair Value, Measurements, Recurring [Member] | Foreign Exchange Contract [Member] | Not Designated as Hedging Instrument [Member]</t>
  </si>
  <si>
    <t>Level 2 [Member] | Fair Value, Measurements, Recurring [Member] | Cross Currency Interest Rate Contract [Member] | Not Designated as Hedging Instrument [Member]</t>
  </si>
  <si>
    <t>Other Assets and Other Liabilities and Deferred Income (Details) - USD ($) $ in Millions</t>
  </si>
  <si>
    <t>Jan. 01, 2017</t>
  </si>
  <si>
    <t>Schedule of Other Assets and Liabilities [Line Items]</t>
  </si>
  <si>
    <t>Related Party Transactions Income Taxes and Related Interest Payable</t>
  </si>
  <si>
    <t>Other Assets [Abstract]</t>
  </si>
  <si>
    <t>Accrued interest and other non-finance receivables</t>
  </si>
  <si>
    <t>Collateral held for resale, at net realizable value, and other inventory</t>
  </si>
  <si>
    <t>Prepaid reinsurance premiums and other reinsurance recoverables</t>
  </si>
  <si>
    <t>Deferred charges - income taxes</t>
  </si>
  <si>
    <t>Property and equipment, net of accumulated depreciation</t>
  </si>
  <si>
    <t>Deferred charges</t>
  </si>
  <si>
    <t>Restricted cash</t>
  </si>
  <si>
    <t>Investment in non-consolidated affiliates</t>
  </si>
  <si>
    <t>Total other assets</t>
  </si>
  <si>
    <t>Other Liabilities and Deferred Income [Abstract]</t>
  </si>
  <si>
    <t>Unearned insurance premiums and fees</t>
  </si>
  <si>
    <t>Interest payable</t>
  </si>
  <si>
    <t>Taxes Payable</t>
  </si>
  <si>
    <t>Deferred revenue</t>
  </si>
  <si>
    <t>Payroll and employee benefits</t>
  </si>
  <si>
    <t>Total other liabilities and deferred income</t>
  </si>
  <si>
    <t>Deferred Revenue, Admission Fees</t>
  </si>
  <si>
    <t>Admission Fee Revenue</t>
  </si>
  <si>
    <t>Debt (Details) - USD ($) $ in Millions</t>
  </si>
  <si>
    <t>Debt Instrument [Line Items]</t>
  </si>
  <si>
    <t>Total short-term debt</t>
  </si>
  <si>
    <t>Notes payable after one year</t>
  </si>
  <si>
    <t>Unamortized discount</t>
  </si>
  <si>
    <t>Unamortized debt issuance costs</t>
  </si>
  <si>
    <t>Fair value adjustments</t>
  </si>
  <si>
    <t>Total long-term debt</t>
  </si>
  <si>
    <t>Total debt</t>
  </si>
  <si>
    <t>Average Contractual (interest rate)</t>
  </si>
  <si>
    <t>2.60%</t>
  </si>
  <si>
    <t>2.40%</t>
  </si>
  <si>
    <t>Average Effective (interest rate)</t>
  </si>
  <si>
    <t>Accrued interest included in fair value of debt</t>
  </si>
  <si>
    <t>Fair value of short-term debt</t>
  </si>
  <si>
    <t>Other short-term debt</t>
  </si>
  <si>
    <t>Interest Paid</t>
  </si>
  <si>
    <t>Fixed Interest Rate [Member]</t>
  </si>
  <si>
    <t>Variable Interest Rate [Member]</t>
  </si>
  <si>
    <t>Floating Rate Demand Notes [Member]</t>
  </si>
  <si>
    <t>Unsecured commercial paper [Member]</t>
  </si>
  <si>
    <t>Other short-term debt [Member]</t>
  </si>
  <si>
    <t>Asset-backed Securities [Member]</t>
  </si>
  <si>
    <t>Notes payable within one year</t>
  </si>
  <si>
    <t>Total short-term debt [Member]</t>
  </si>
  <si>
    <t>3.00%</t>
  </si>
  <si>
    <t>2.30%</t>
  </si>
  <si>
    <t>Unsecured Debt [Member]</t>
  </si>
  <si>
    <t>Total long-term debt [Member]</t>
  </si>
  <si>
    <t>2.50%</t>
  </si>
  <si>
    <t>Fair Value, Measurements, Nonrecurring [Member] | Level 2 [Member]</t>
  </si>
  <si>
    <t>Fair value of debt</t>
  </si>
  <si>
    <t>Interest Expense, Related Party</t>
  </si>
  <si>
    <t>Debt Maturities (Details) - USD ($) $ in Millions</t>
  </si>
  <si>
    <t>Debt Maturities [Abstract]</t>
  </si>
  <si>
    <t>DebtAndCapitalLeaseObligationTotal</t>
  </si>
  <si>
    <t>Total unamortized discount</t>
  </si>
  <si>
    <t>Total fair value adjustments</t>
  </si>
  <si>
    <t>Short-term debt [Member]</t>
  </si>
  <si>
    <t>Long-term debt [Member]</t>
  </si>
  <si>
    <t>Unsecured Debt Maturing Primarily by 2027 [Member]</t>
  </si>
  <si>
    <t>Debt - Credit Facilties and Committed Liquidity Programs (Details) £ in Millions, $ in Millions</t>
  </si>
  <si>
    <t>Dec. 31, 2017GBP (£)</t>
  </si>
  <si>
    <t>FCE Bank plc [Member]</t>
  </si>
  <si>
    <t>Schedule Of Debt [Line Items]</t>
  </si>
  <si>
    <t>Debt Covenant Minimum Net Worth Requirement</t>
  </si>
  <si>
    <t>Ford Motor Company [Member]</t>
  </si>
  <si>
    <t>Borrowing capacity under credit facilities</t>
  </si>
  <si>
    <t>Borrowing availability</t>
  </si>
  <si>
    <t>Syndicated Credit Facility [Member] | FCE Bank plc [Member]</t>
  </si>
  <si>
    <t>Revolving Credit Facility [Member]</t>
  </si>
  <si>
    <t>Revolving Credit Facility [Member] | Ford Motor Company [Member]</t>
  </si>
  <si>
    <t>Revolving Credit Facility [Member] | Ford Motor Company [Member] | Committments maturing by 2022 [Member]</t>
  </si>
  <si>
    <t>Line of Credit, Percent Maturing</t>
  </si>
  <si>
    <t>75.00%</t>
  </si>
  <si>
    <t>Revolving Credit Facility [Member] | Ford Motor Company [Member] | Commitments maturing by 2020 [Member]</t>
  </si>
  <si>
    <t>25.00%</t>
  </si>
  <si>
    <t>Contractually Committed Liquidity Facilities [Member]</t>
  </si>
  <si>
    <t>Commitment To Sell Commercial Paper Conduits Maximum</t>
  </si>
  <si>
    <t>Commitment To Sell Commercial Paper Conduits Current</t>
  </si>
  <si>
    <t>Commitment To Sell Commercial Paper Conduits Utilized</t>
  </si>
  <si>
    <t>Operating Lease [Member] | Contractually Committed Liquidity Facilities [Member]</t>
  </si>
  <si>
    <t>Retail [Member] | Contractually Committed Liquidity Facilities [Member]</t>
  </si>
  <si>
    <t>Wholesale [Member] | Contractually Committed Liquidity Facilities [Member]</t>
  </si>
  <si>
    <t>Income Taxes (Details) - USD ($) $ in Millions</t>
  </si>
  <si>
    <t>Current [Abstract]</t>
  </si>
  <si>
    <t>Federal</t>
  </si>
  <si>
    <t>Non-U.S.</t>
  </si>
  <si>
    <t>State and local</t>
  </si>
  <si>
    <t>Total current</t>
  </si>
  <si>
    <t>Deferred [Abstract]</t>
  </si>
  <si>
    <t>Total deferred</t>
  </si>
  <si>
    <t>Effective Income Tax Rate, Continuing Operations, Tax Rate Reconciliation [Abstract]</t>
  </si>
  <si>
    <t>U.S. statutory tax rate</t>
  </si>
  <si>
    <t>35.00%</t>
  </si>
  <si>
    <t>Non-U.S. tax rates under U.S. rate</t>
  </si>
  <si>
    <t>(4.00%)</t>
  </si>
  <si>
    <t>(3.80%)</t>
  </si>
  <si>
    <t>(3.00%)</t>
  </si>
  <si>
    <t>State and local income taxes</t>
  </si>
  <si>
    <t>1.50%</t>
  </si>
  <si>
    <t>1.30%</t>
  </si>
  <si>
    <t>1.00%</t>
  </si>
  <si>
    <t>Effective Income Tax Rate Reconciliation Foreign Operations Taxed in United States</t>
  </si>
  <si>
    <t>15.60%</t>
  </si>
  <si>
    <t>(4.90%)</t>
  </si>
  <si>
    <t>0.20%</t>
  </si>
  <si>
    <t>Effective Income Tax Rate Reconciliation, Change in Enacted Tax Rate, Percent</t>
  </si>
  <si>
    <t>(78.10%)</t>
  </si>
  <si>
    <t>0.00%</t>
  </si>
  <si>
    <t>(0.20%)</t>
  </si>
  <si>
    <t>(0.70%)</t>
  </si>
  <si>
    <t>Valuation allowance</t>
  </si>
  <si>
    <t>1.70%</t>
  </si>
  <si>
    <t>Effective tax rate</t>
  </si>
  <si>
    <t>(30.20%)</t>
  </si>
  <si>
    <t>26.90%</t>
  </si>
  <si>
    <t>34.70%</t>
  </si>
  <si>
    <t>Future Effective Federal Income Tax Rate, Percent</t>
  </si>
  <si>
    <t>21.00%</t>
  </si>
  <si>
    <t>Effective Income Tax Rate Reconciliation, Change in Enacted Tax Rate, Amount</t>
  </si>
  <si>
    <t>Effective Income Tax Rate Reconciliation, Tax Credit, Foreign, Amount</t>
  </si>
  <si>
    <t>Undistributed Foreign Earnings, Deferred Taxes Not Provided</t>
  </si>
  <si>
    <t>Potential Deferred Tax Liability Undistributed Foreign Earnings</t>
  </si>
  <si>
    <t>Deferred tax assets [Abstract]</t>
  </si>
  <si>
    <t>Net operating loss carryforwards</t>
  </si>
  <si>
    <t>Other foreign</t>
  </si>
  <si>
    <t>Employee benefit plans</t>
  </si>
  <si>
    <t>Foreign tax credits</t>
  </si>
  <si>
    <t>Total gross deferred tax assets</t>
  </si>
  <si>
    <t>Less: valuation allowance</t>
  </si>
  <si>
    <t>Total net deferred tax assets</t>
  </si>
  <si>
    <t>Deferred tax liabilities [Abstract]</t>
  </si>
  <si>
    <t>Leasing transactions</t>
  </si>
  <si>
    <t>Finance receivables</t>
  </si>
  <si>
    <t>Total deferred tax liabilities</t>
  </si>
  <si>
    <t>Net deferred tax liability</t>
  </si>
  <si>
    <t>Amount of valuation allowance released</t>
  </si>
  <si>
    <t>Operating Loss Carryforwards</t>
  </si>
  <si>
    <t>Reconciliation of Unrecognized Tax Benefits [Roll Forward]</t>
  </si>
  <si>
    <t>Balance at January 1</t>
  </si>
  <si>
    <t>Increase - tax positions in prior years</t>
  </si>
  <si>
    <t>Increases - tax positions in current year</t>
  </si>
  <si>
    <t>Decrease - tax positions in prior years</t>
  </si>
  <si>
    <t>Settlements</t>
  </si>
  <si>
    <t>Unrecognized Tax Benefits, Reduction Resulting from Lapse of Applicable Statute of Limitations</t>
  </si>
  <si>
    <t>Unrecognized Tax Benefits, Increase Resulting from Foreign Currency Translation</t>
  </si>
  <si>
    <t>Balance at December 31</t>
  </si>
  <si>
    <t>Unrecognized Tax Benefits that Would Impact Effective Tax Rate</t>
  </si>
  <si>
    <t>Unrecognized Tax Benefits Interest Income</t>
  </si>
  <si>
    <t>Unrecognized Tax Benefits, Interest on Income Taxes Accrued</t>
  </si>
  <si>
    <t>Income Taxes Paid</t>
  </si>
  <si>
    <t>Accumulated Other Comprehensive Income (Details) - USD ($) $ in Millions</t>
  </si>
  <si>
    <t>Cumulative Translation Adjustment Summary [Roll Forward]</t>
  </si>
  <si>
    <t>Net gain/(loss) on Foreign Currency Transaction</t>
  </si>
  <si>
    <t>Total AOCI ending balance at December 31</t>
  </si>
  <si>
    <t>Other Comprehensive Income (Loss), Foreign Currency Translation Adjustment, Tax [Abstract]</t>
  </si>
  <si>
    <t>Net gain/(loss) on foreign currency translation, tax adjustment</t>
  </si>
  <si>
    <t>Accumulated Other Comprehensive Income (Loss) [Member]</t>
  </si>
  <si>
    <t>Other Comprehensive Income/(Loss), Net of Tax</t>
  </si>
  <si>
    <t>Insurance (Details) - USD ($) $ in Millions</t>
  </si>
  <si>
    <t>Statutory Accounting Practices [Line Items]</t>
  </si>
  <si>
    <t>Total cash, cash equivalents, and marketable securities</t>
  </si>
  <si>
    <t>Assets Held by Insurance Regulators</t>
  </si>
  <si>
    <t>Related party transaction, prepaid reinsurance premiums and other reinsurance recoverables</t>
  </si>
  <si>
    <t>Earned insurance premiums</t>
  </si>
  <si>
    <t>Insurance loss and loss adjustment expenses</t>
  </si>
  <si>
    <t>Related Party Transactions Unearned Premiums and Fees</t>
  </si>
  <si>
    <t>Premiums Written and Earned [Abstract]</t>
  </si>
  <si>
    <t>Direct premiums written</t>
  </si>
  <si>
    <t>Assumed premiums written</t>
  </si>
  <si>
    <t>Ceded premiums written</t>
  </si>
  <si>
    <t>Net premiums written</t>
  </si>
  <si>
    <t>Direct premiums earned</t>
  </si>
  <si>
    <t>Assumed premiums earned</t>
  </si>
  <si>
    <t>Ceded premiums earned</t>
  </si>
  <si>
    <t>Premiums Earned, Net</t>
  </si>
  <si>
    <t>Insurance Expenses [Abstract]</t>
  </si>
  <si>
    <t>Insurance losses</t>
  </si>
  <si>
    <t>Loss adjustment expenses</t>
  </si>
  <si>
    <t>Reinsurance Income and Other Expenses, Net</t>
  </si>
  <si>
    <t>Liability for reported insurance claims and estimate of unreported claims</t>
  </si>
  <si>
    <t>Ceded insurance expenses</t>
  </si>
  <si>
    <t>Other Income, Net (Details) - USD ($) $ in Millions</t>
  </si>
  <si>
    <t>Component of Other Income, Nonoperating [Line Items]</t>
  </si>
  <si>
    <t>Gains/(Losses) on derivatives</t>
  </si>
  <si>
    <t>Currency revaluation gains/(losses)</t>
  </si>
  <si>
    <t>Interest and investment income</t>
  </si>
  <si>
    <t>Insurance fee income</t>
  </si>
  <si>
    <t>Total other income, net</t>
  </si>
  <si>
    <t>Related Party Transaction, Interest Income, Notes Receivable, Tax Sharing Agreement</t>
  </si>
  <si>
    <t>Retirement Benefits (Details) - USD ($) $ in Millions</t>
  </si>
  <si>
    <t>Defined Benefit Plan Disclosure [Line Items]</t>
  </si>
  <si>
    <t>Defined Benefit Plan, Allocated Service Cost</t>
  </si>
  <si>
    <t>Defined Contribution Plan, Cost</t>
  </si>
  <si>
    <t>Other Postretirement Benefits Cost (Reversal of Cost)</t>
  </si>
  <si>
    <t>Segment Information (Details) - USD ($) $ in Millions</t>
  </si>
  <si>
    <t>Segment Reporting Information [Line Items]</t>
  </si>
  <si>
    <t>Total revenue</t>
  </si>
  <si>
    <t>Other disclosures [Abstract]</t>
  </si>
  <si>
    <t>Net finance receivables and net investment in operating leases</t>
  </si>
  <si>
    <t>Operating Segments [Member]</t>
  </si>
  <si>
    <t>Operating Segments [Member] | Americas [Member]</t>
  </si>
  <si>
    <t>Operating Segments [Member] | Europe [Member]</t>
  </si>
  <si>
    <t>Operating Segments [Member] | Asia Pacific [Member]</t>
  </si>
  <si>
    <t>Corporate, Non-Segment [Member]</t>
  </si>
  <si>
    <t>Geographic Information (Details) - USD ($) $ in Millions</t>
  </si>
  <si>
    <t>Net property and net investment in operating leases</t>
  </si>
  <si>
    <t>United States</t>
  </si>
  <si>
    <t>Canada</t>
  </si>
  <si>
    <t>All Other</t>
  </si>
  <si>
    <t>Selected Quarterly Financial Data (Details) - USD ($) $ in Millions</t>
  </si>
  <si>
    <t>Net Deferred Federal Tax Expense/(Benefit) Related to Tax Cuts and Jobs Act</t>
  </si>
  <si>
    <t>Net Financing Margin, Insurance Premiums Earned and Other Income, net</t>
  </si>
  <si>
    <t>Commitments and Contingencies (Details) - USD ($) $ in Millions</t>
  </si>
  <si>
    <t>Minimum rentals on operating leases [Abstract]</t>
  </si>
  <si>
    <t>Rent expense</t>
  </si>
  <si>
    <t>Guarantor Obligations, Current Carrying Value</t>
  </si>
  <si>
    <t>Financial Guarantee [Member]</t>
  </si>
  <si>
    <t>Maximum potential payments</t>
  </si>
  <si>
    <t>Counter Guarantee [Member] | Ford Motor Company [Member]</t>
  </si>
  <si>
    <t>Counter guarantee</t>
  </si>
</sst>
</file>

<file path=xl/styles.xml><?xml version="1.0" encoding="utf-8"?>
<styleSheet xmlns="http://schemas.openxmlformats.org/spreadsheetml/2006/main">
  <numFmts count="3">
    <numFmt formatCode="_(&quot;$ &quot;#,##0_);_(&quot;$ &quot;(#,##0)" numFmtId="164"/>
    <numFmt formatCode="_(&quot;$ &quot;#,##0.0_);_(&quot;$ &quot;(#,##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c r="B3" s="3" t="s">
        <v>4</v>
      </c>
    </row>
    <row r="4" spans="1:2">
      <c r="A4" s="3" t="s">
        <v>5</v>
      </c>
      <c r="B4" s="4" t="n">
        <v>38009</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7</v>
      </c>
    </row>
    <row r="10" spans="1:2">
      <c r="A10" s="3" t="s">
        <v>15</v>
      </c>
      <c r="B10" s="3" t="s">
        <v>16</v>
      </c>
    </row>
    <row r="11" spans="1:2">
      <c r="A11" s="3" t="s">
        <v>17</v>
      </c>
      <c r="B11" s="3" t="s">
        <v>18</v>
      </c>
    </row>
    <row r="12" spans="1:2">
      <c r="A12" s="3" t="s">
        <v>19</v>
      </c>
      <c r="B12" s="4" t="n">
        <v>0</v>
      </c>
    </row>
    <row r="13" spans="1:2">
      <c r="A13" s="3" t="s">
        <v>20</v>
      </c>
      <c r="B13" s="3" t="s">
        <v>21</v>
      </c>
    </row>
    <row r="14" spans="1:2">
      <c r="A14" s="3" t="s">
        <v>22</v>
      </c>
      <c r="B14" s="3" t="s">
        <v>23</v>
      </c>
    </row>
    <row r="15" spans="1:2">
      <c r="A15" s="3" t="s">
        <v>24</v>
      </c>
      <c r="B15" s="3" t="s">
        <v>21</v>
      </c>
    </row>
    <row r="16" spans="1:2">
      <c r="A16" s="3" t="s">
        <v>25</v>
      </c>
      <c r="B16" s="5" t="n">
        <v>0</v>
      </c>
    </row>
    <row r="17" spans="1:2">
      <c r="A17" s="3" t="s">
        <v>26</v>
      </c>
      <c r="B17"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9</v>
      </c>
    </row>
    <row r="3" spans="1:2">
      <c r="A3" s="6" t="s">
        <v>153</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9</v>
      </c>
    </row>
    <row r="3" spans="1:2">
      <c r="A3" s="6" t="s">
        <v>157</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9</v>
      </c>
    </row>
    <row r="3" spans="1:2">
      <c r="A3" s="6" t="s">
        <v>161</v>
      </c>
    </row>
    <row r="4" spans="1:2">
      <c r="A4" s="3" t="s">
        <v>162</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9</v>
      </c>
    </row>
    <row r="3" spans="1:2">
      <c r="A3" s="6" t="s">
        <v>165</v>
      </c>
    </row>
    <row r="4" spans="1:2">
      <c r="A4" s="3" t="s">
        <v>166</v>
      </c>
      <c r="B4"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9</v>
      </c>
    </row>
    <row r="3" spans="1:2">
      <c r="A3" s="6" t="s">
        <v>169</v>
      </c>
    </row>
    <row r="4" spans="1:2">
      <c r="A4" s="3" t="s">
        <v>170</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9</v>
      </c>
    </row>
    <row r="3" spans="1:2">
      <c r="A3" s="6" t="s">
        <v>173</v>
      </c>
    </row>
    <row r="4" spans="1:2">
      <c r="A4" s="3" t="s">
        <v>174</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9</v>
      </c>
    </row>
    <row r="3" spans="1:2">
      <c r="A3" s="6" t="s">
        <v>177</v>
      </c>
    </row>
    <row r="4" spans="1:2">
      <c r="A4" s="3" t="s">
        <v>178</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9</v>
      </c>
    </row>
    <row r="3" spans="1:2">
      <c r="A3" s="6" t="s">
        <v>181</v>
      </c>
    </row>
    <row r="4" spans="1:2">
      <c r="A4" s="3" t="s">
        <v>182</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9</v>
      </c>
    </row>
    <row r="3" spans="1:2">
      <c r="A3" s="6" t="s">
        <v>185</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9</v>
      </c>
    </row>
    <row r="3" spans="1:2">
      <c r="A3" s="6" t="s">
        <v>189</v>
      </c>
    </row>
    <row r="4" spans="1:2">
      <c r="A4" s="3" t="s">
        <v>190</v>
      </c>
      <c r="B4"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8</v>
      </c>
      <c r="B1" s="2" t="s">
        <v>1</v>
      </c>
    </row>
    <row r="2" spans="1:4">
      <c r="B2" s="2" t="s">
        <v>29</v>
      </c>
      <c r="C2" s="2" t="s">
        <v>30</v>
      </c>
      <c r="D2" s="2" t="s">
        <v>31</v>
      </c>
    </row>
    <row r="3" spans="1:4">
      <c r="A3" s="6" t="s">
        <v>32</v>
      </c>
    </row>
    <row r="4" spans="1:4">
      <c r="A4" s="3" t="s">
        <v>33</v>
      </c>
      <c r="B4" s="5" t="n">
        <v>5552</v>
      </c>
      <c r="C4" s="5" t="n">
        <v>5555</v>
      </c>
      <c r="D4" s="5" t="n">
        <v>4865</v>
      </c>
    </row>
    <row r="5" spans="1:4">
      <c r="A5" s="3" t="s">
        <v>34</v>
      </c>
      <c r="B5" s="4" t="n">
        <v>3451</v>
      </c>
      <c r="C5" s="4" t="n">
        <v>3070</v>
      </c>
      <c r="D5" s="4" t="n">
        <v>2819</v>
      </c>
    </row>
    <row r="6" spans="1:4">
      <c r="A6" s="3" t="s">
        <v>35</v>
      </c>
      <c r="B6" s="4" t="n">
        <v>1903</v>
      </c>
      <c r="C6" s="4" t="n">
        <v>1760</v>
      </c>
      <c r="D6" s="4" t="n">
        <v>1539</v>
      </c>
    </row>
    <row r="7" spans="1:4">
      <c r="A7" s="3" t="s">
        <v>36</v>
      </c>
      <c r="B7" s="4" t="n">
        <v>70</v>
      </c>
      <c r="C7" s="4" t="n">
        <v>38</v>
      </c>
      <c r="D7" s="4" t="n">
        <v>57</v>
      </c>
    </row>
    <row r="8" spans="1:4">
      <c r="A8" s="3" t="s">
        <v>37</v>
      </c>
      <c r="B8" s="4" t="n">
        <v>10976</v>
      </c>
      <c r="C8" s="4" t="n">
        <v>10423</v>
      </c>
      <c r="D8" s="4" t="n">
        <v>9280</v>
      </c>
    </row>
    <row r="9" spans="1:4">
      <c r="A9" s="3" t="s">
        <v>38</v>
      </c>
      <c r="B9" s="4" t="n">
        <v>-4135</v>
      </c>
      <c r="C9" s="4" t="n">
        <v>-4329</v>
      </c>
      <c r="D9" s="4" t="n">
        <v>-3640</v>
      </c>
    </row>
    <row r="10" spans="1:4">
      <c r="A10" s="3" t="s">
        <v>39</v>
      </c>
      <c r="B10" s="4" t="n">
        <v>-3175</v>
      </c>
      <c r="C10" s="4" t="n">
        <v>-2755</v>
      </c>
      <c r="D10" s="4" t="n">
        <v>-2416</v>
      </c>
    </row>
    <row r="11" spans="1:4">
      <c r="A11" s="3" t="s">
        <v>40</v>
      </c>
      <c r="B11" s="4" t="n">
        <v>3666</v>
      </c>
      <c r="C11" s="4" t="n">
        <v>3339</v>
      </c>
      <c r="D11" s="4" t="n">
        <v>3224</v>
      </c>
    </row>
    <row r="12" spans="1:4">
      <c r="A12" s="6" t="s">
        <v>41</v>
      </c>
    </row>
    <row r="13" spans="1:4">
      <c r="A13" s="3" t="s">
        <v>42</v>
      </c>
      <c r="B13" s="4" t="n">
        <v>158</v>
      </c>
      <c r="C13" s="4" t="n">
        <v>156</v>
      </c>
      <c r="D13" s="4" t="n">
        <v>133</v>
      </c>
    </row>
    <row r="14" spans="1:4">
      <c r="A14" s="3" t="s">
        <v>43</v>
      </c>
      <c r="B14" s="4" t="n">
        <v>243</v>
      </c>
      <c r="C14" s="4" t="n">
        <v>0</v>
      </c>
      <c r="D14" s="4" t="n">
        <v>0</v>
      </c>
    </row>
    <row r="15" spans="1:4">
      <c r="A15" s="3" t="s">
        <v>44</v>
      </c>
      <c r="B15" s="4" t="n">
        <v>4067</v>
      </c>
      <c r="C15" s="4" t="n">
        <v>3495</v>
      </c>
      <c r="D15" s="4" t="n">
        <v>3357</v>
      </c>
    </row>
    <row r="16" spans="1:4">
      <c r="A16" s="6" t="s">
        <v>45</v>
      </c>
    </row>
    <row r="17" spans="1:4">
      <c r="A17" s="3" t="s">
        <v>46</v>
      </c>
      <c r="B17" s="4" t="n">
        <v>1295</v>
      </c>
      <c r="C17" s="4" t="n">
        <v>1274</v>
      </c>
      <c r="D17" s="4" t="n">
        <v>1139</v>
      </c>
    </row>
    <row r="18" spans="1:4">
      <c r="A18" s="3" t="s">
        <v>47</v>
      </c>
      <c r="B18" s="4" t="n">
        <v>588</v>
      </c>
      <c r="C18" s="4" t="n">
        <v>547</v>
      </c>
      <c r="D18" s="4" t="n">
        <v>347</v>
      </c>
    </row>
    <row r="19" spans="1:4">
      <c r="A19" s="3" t="s">
        <v>48</v>
      </c>
      <c r="B19" s="4" t="n">
        <v>124</v>
      </c>
      <c r="C19" s="4" t="n">
        <v>125</v>
      </c>
      <c r="D19" s="4" t="n">
        <v>69</v>
      </c>
    </row>
    <row r="20" spans="1:4">
      <c r="A20" s="3" t="s">
        <v>49</v>
      </c>
      <c r="B20" s="4" t="n">
        <v>2007</v>
      </c>
      <c r="C20" s="4" t="n">
        <v>1946</v>
      </c>
      <c r="D20" s="4" t="n">
        <v>1555</v>
      </c>
    </row>
    <row r="21" spans="1:4">
      <c r="A21" s="3" t="s">
        <v>50</v>
      </c>
      <c r="B21" s="4" t="n">
        <v>250</v>
      </c>
      <c r="C21" s="4" t="n">
        <v>330</v>
      </c>
      <c r="D21" s="4" t="n">
        <v>284</v>
      </c>
    </row>
    <row r="22" spans="1:4">
      <c r="A22" s="3" t="s">
        <v>51</v>
      </c>
      <c r="B22" s="4" t="n">
        <v>2310</v>
      </c>
      <c r="C22" s="4" t="n">
        <v>1879</v>
      </c>
      <c r="D22" s="4" t="n">
        <v>2086</v>
      </c>
    </row>
    <row r="23" spans="1:4">
      <c r="A23" s="3" t="s">
        <v>52</v>
      </c>
      <c r="B23" s="4" t="n">
        <v>-697</v>
      </c>
      <c r="C23" s="4" t="n">
        <v>506</v>
      </c>
      <c r="D23" s="4" t="n">
        <v>723</v>
      </c>
    </row>
    <row r="24" spans="1:4">
      <c r="A24" s="3" t="s">
        <v>53</v>
      </c>
      <c r="B24" s="5" t="n">
        <v>3007</v>
      </c>
      <c r="C24" s="5" t="n">
        <v>1373</v>
      </c>
      <c r="D24" s="5" t="n">
        <v>13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9</v>
      </c>
    </row>
    <row r="3" spans="1:2">
      <c r="A3" s="6" t="s">
        <v>193</v>
      </c>
    </row>
    <row r="4" spans="1:2">
      <c r="A4" s="3" t="s">
        <v>194</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9</v>
      </c>
    </row>
    <row r="3" spans="1:2">
      <c r="A3" s="6" t="s">
        <v>197</v>
      </c>
    </row>
    <row r="4" spans="1:2">
      <c r="A4" s="3" t="s">
        <v>198</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9</v>
      </c>
    </row>
    <row r="3" spans="1:2">
      <c r="A3" s="6" t="s">
        <v>201</v>
      </c>
    </row>
    <row r="4" spans="1:2">
      <c r="A4" s="3" t="s">
        <v>202</v>
      </c>
      <c r="B4"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9</v>
      </c>
    </row>
    <row r="3" spans="1:2">
      <c r="A3" s="6" t="s">
        <v>205</v>
      </c>
    </row>
    <row r="4" spans="1:2">
      <c r="A4" s="3" t="s">
        <v>206</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9</v>
      </c>
    </row>
    <row r="3" spans="1:2">
      <c r="A3" s="6" t="s">
        <v>209</v>
      </c>
    </row>
    <row r="4" spans="1:2">
      <c r="A4" s="3" t="s">
        <v>210</v>
      </c>
      <c r="B4"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9</v>
      </c>
    </row>
    <row r="3" spans="1:2">
      <c r="A3" s="6" t="s">
        <v>213</v>
      </c>
    </row>
    <row r="4" spans="1:2">
      <c r="A4" s="3" t="s">
        <v>214</v>
      </c>
      <c r="B4"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9</v>
      </c>
    </row>
    <row r="3" spans="1:2">
      <c r="A3" s="6" t="s">
        <v>217</v>
      </c>
    </row>
    <row r="4" spans="1:2">
      <c r="A4" s="3" t="s">
        <v>218</v>
      </c>
      <c r="B4" s="3" t="s">
        <v>219</v>
      </c>
    </row>
    <row r="5" spans="1:2">
      <c r="A5" s="6" t="s">
        <v>220</v>
      </c>
    </row>
    <row r="6" spans="1:2">
      <c r="A6" s="3" t="s">
        <v>221</v>
      </c>
      <c r="B6" s="3" t="s">
        <v>222</v>
      </c>
    </row>
    <row r="7" spans="1:2">
      <c r="A7" s="6" t="s">
        <v>223</v>
      </c>
    </row>
    <row r="8" spans="1:2">
      <c r="A8" s="3" t="s">
        <v>224</v>
      </c>
      <c r="B8" s="3" t="s">
        <v>225</v>
      </c>
    </row>
    <row r="9" spans="1:2">
      <c r="A9" s="6" t="s">
        <v>226</v>
      </c>
    </row>
    <row r="10" spans="1:2">
      <c r="A10" s="3" t="s">
        <v>227</v>
      </c>
      <c r="B10" s="3" t="s">
        <v>228</v>
      </c>
    </row>
    <row r="11" spans="1:2">
      <c r="A11" s="6" t="s">
        <v>149</v>
      </c>
    </row>
    <row r="12" spans="1:2">
      <c r="A12" s="3" t="s">
        <v>229</v>
      </c>
      <c r="B12" s="3" t="s">
        <v>230</v>
      </c>
    </row>
    <row r="13" spans="1:2">
      <c r="A13" s="6" t="s">
        <v>231</v>
      </c>
    </row>
    <row r="14" spans="1:2">
      <c r="A14" s="3" t="s">
        <v>232</v>
      </c>
      <c r="B14" s="3" t="s">
        <v>233</v>
      </c>
    </row>
    <row r="15" spans="1:2">
      <c r="A15" s="6" t="s">
        <v>234</v>
      </c>
    </row>
    <row r="16" spans="1:2">
      <c r="A16" s="3" t="s">
        <v>235</v>
      </c>
      <c r="B16" s="3" t="s">
        <v>236</v>
      </c>
    </row>
    <row r="17" spans="1:2">
      <c r="A17" s="6" t="s">
        <v>237</v>
      </c>
    </row>
    <row r="18" spans="1:2">
      <c r="A18" s="3" t="s">
        <v>238</v>
      </c>
      <c r="B18" s="3" t="s">
        <v>239</v>
      </c>
    </row>
    <row r="19" spans="1:2">
      <c r="A19" s="6" t="s">
        <v>240</v>
      </c>
    </row>
    <row r="20" spans="1:2">
      <c r="A20" s="3" t="s">
        <v>241</v>
      </c>
      <c r="B20" s="3" t="s">
        <v>242</v>
      </c>
    </row>
    <row r="21" spans="1:2">
      <c r="A21" s="6" t="s">
        <v>169</v>
      </c>
    </row>
    <row r="22" spans="1:2">
      <c r="A22" s="3" t="s">
        <v>243</v>
      </c>
      <c r="B22" s="3" t="s">
        <v>244</v>
      </c>
    </row>
    <row r="23" spans="1:2">
      <c r="A23" s="6" t="s">
        <v>173</v>
      </c>
    </row>
    <row r="24" spans="1:2">
      <c r="A24" s="3" t="s">
        <v>245</v>
      </c>
      <c r="B24" s="3" t="s">
        <v>246</v>
      </c>
    </row>
    <row r="25" spans="1:2">
      <c r="A25" s="6" t="s">
        <v>247</v>
      </c>
    </row>
    <row r="26" spans="1:2">
      <c r="A26" s="3" t="s">
        <v>248</v>
      </c>
      <c r="B26" s="3" t="s">
        <v>249</v>
      </c>
    </row>
    <row r="27" spans="1:2">
      <c r="A27" s="6" t="s">
        <v>181</v>
      </c>
    </row>
    <row r="28" spans="1:2">
      <c r="A28" s="3" t="s">
        <v>250</v>
      </c>
      <c r="B28" s="3" t="s">
        <v>251</v>
      </c>
    </row>
    <row r="29" spans="1:2">
      <c r="A29" s="6" t="s">
        <v>185</v>
      </c>
    </row>
    <row r="30" spans="1:2">
      <c r="A30" s="3" t="s">
        <v>252</v>
      </c>
      <c r="B30" s="3" t="s">
        <v>253</v>
      </c>
    </row>
    <row r="31" spans="1:2">
      <c r="A31" s="6" t="s">
        <v>193</v>
      </c>
    </row>
    <row r="32" spans="1:2">
      <c r="A32" s="3" t="s">
        <v>254</v>
      </c>
      <c r="B32" s="3" t="s">
        <v>255</v>
      </c>
    </row>
    <row r="33" spans="1:2">
      <c r="A33" s="3" t="s">
        <v>256</v>
      </c>
      <c r="B33" s="3" t="s">
        <v>257</v>
      </c>
    </row>
    <row r="34" spans="1:2">
      <c r="A34" s="3" t="s">
        <v>258</v>
      </c>
      <c r="B34" s="3" t="s">
        <v>259</v>
      </c>
    </row>
    <row r="35" spans="1:2">
      <c r="A35" s="6" t="s">
        <v>213</v>
      </c>
    </row>
    <row r="36" spans="1:2">
      <c r="A36" s="3" t="s">
        <v>260</v>
      </c>
      <c r="B36"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6" t="s">
        <v>149</v>
      </c>
    </row>
    <row r="4" spans="1:2">
      <c r="A4" s="3" t="s">
        <v>263</v>
      </c>
      <c r="B4"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9</v>
      </c>
    </row>
    <row r="3" spans="1:2">
      <c r="A3" s="6" t="s">
        <v>266</v>
      </c>
    </row>
    <row r="4" spans="1:2">
      <c r="A4" s="3" t="s">
        <v>267</v>
      </c>
      <c r="B4" s="3" t="s">
        <v>268</v>
      </c>
    </row>
    <row r="5" spans="1:2">
      <c r="A5" s="3" t="s">
        <v>269</v>
      </c>
      <c r="B5" s="3" t="s">
        <v>270</v>
      </c>
    </row>
    <row r="6" spans="1:2">
      <c r="A6" s="3" t="s">
        <v>271</v>
      </c>
      <c r="B6" s="3" t="s">
        <v>272</v>
      </c>
    </row>
    <row r="7" spans="1:2">
      <c r="A7" s="3" t="s">
        <v>273</v>
      </c>
    </row>
    <row r="8" spans="1:2">
      <c r="A8" s="6" t="s">
        <v>266</v>
      </c>
    </row>
    <row r="9" spans="1:2">
      <c r="A9" s="3" t="s">
        <v>274</v>
      </c>
      <c r="B9" s="3"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9</v>
      </c>
    </row>
    <row r="3" spans="1:2">
      <c r="A3" s="6" t="s">
        <v>157</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v>
      </c>
      <c r="B1" s="2" t="s">
        <v>1</v>
      </c>
    </row>
    <row r="2" spans="1:4">
      <c r="B2" s="2" t="s">
        <v>29</v>
      </c>
      <c r="C2" s="2" t="s">
        <v>30</v>
      </c>
      <c r="D2" s="2" t="s">
        <v>31</v>
      </c>
    </row>
    <row r="3" spans="1:4">
      <c r="A3" s="3" t="s">
        <v>53</v>
      </c>
      <c r="B3" s="5" t="n">
        <v>3007</v>
      </c>
      <c r="C3" s="5" t="n">
        <v>1373</v>
      </c>
      <c r="D3" s="5" t="n">
        <v>1363</v>
      </c>
    </row>
    <row r="4" spans="1:4">
      <c r="A4" s="6" t="s">
        <v>55</v>
      </c>
    </row>
    <row r="5" spans="1:4">
      <c r="A5" s="3" t="s">
        <v>56</v>
      </c>
      <c r="B5" s="4" t="n">
        <v>471</v>
      </c>
      <c r="C5" s="4" t="n">
        <v>-283</v>
      </c>
      <c r="D5" s="4" t="n">
        <v>-766</v>
      </c>
    </row>
    <row r="6" spans="1:4">
      <c r="A6" s="3" t="s">
        <v>55</v>
      </c>
      <c r="B6" s="4" t="n">
        <v>471</v>
      </c>
      <c r="C6" s="4" t="n">
        <v>-283</v>
      </c>
      <c r="D6" s="4" t="n">
        <v>-766</v>
      </c>
    </row>
    <row r="7" spans="1:4">
      <c r="A7" s="3" t="s">
        <v>57</v>
      </c>
      <c r="B7" s="4" t="n">
        <v>3478</v>
      </c>
      <c r="C7" s="4" t="n">
        <v>1090</v>
      </c>
      <c r="D7" s="4" t="n">
        <v>597</v>
      </c>
    </row>
    <row r="8" spans="1:4">
      <c r="A8" s="3" t="s">
        <v>58</v>
      </c>
      <c r="B8" s="4" t="n">
        <v>0</v>
      </c>
      <c r="C8" s="4" t="n">
        <v>0</v>
      </c>
      <c r="D8" s="4" t="n">
        <v>1</v>
      </c>
    </row>
    <row r="9" spans="1:4">
      <c r="A9" s="3" t="s">
        <v>59</v>
      </c>
      <c r="B9" s="5" t="n">
        <v>3478</v>
      </c>
      <c r="C9" s="5" t="n">
        <v>1090</v>
      </c>
      <c r="D9" s="5" t="n">
        <v>5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9</v>
      </c>
    </row>
    <row r="3" spans="1:2">
      <c r="A3" s="6" t="s">
        <v>161</v>
      </c>
    </row>
    <row r="4" spans="1:2">
      <c r="A4" s="3" t="s">
        <v>282</v>
      </c>
      <c r="B4"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9</v>
      </c>
    </row>
    <row r="3" spans="1:2">
      <c r="A3" s="6" t="s">
        <v>165</v>
      </c>
    </row>
    <row r="4" spans="1:2">
      <c r="A4" s="3" t="s">
        <v>285</v>
      </c>
      <c r="B4" s="3" t="s">
        <v>286</v>
      </c>
    </row>
    <row r="5" spans="1:2">
      <c r="A5" s="3" t="s">
        <v>287</v>
      </c>
      <c r="B5" s="3" t="s">
        <v>288</v>
      </c>
    </row>
    <row r="6" spans="1:2">
      <c r="A6" s="3" t="s">
        <v>289</v>
      </c>
      <c r="B6" s="3" t="s">
        <v>290</v>
      </c>
    </row>
    <row r="7" spans="1:2">
      <c r="A7" s="3" t="s">
        <v>291</v>
      </c>
      <c r="B7" s="3"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v>
      </c>
    </row>
    <row r="3" spans="1:2">
      <c r="A3" s="6" t="s">
        <v>173</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9</v>
      </c>
    </row>
    <row r="3" spans="1:2">
      <c r="A3" s="6" t="s">
        <v>177</v>
      </c>
    </row>
    <row r="4" spans="1:2">
      <c r="A4" s="3" t="s">
        <v>299</v>
      </c>
      <c r="B4"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9</v>
      </c>
    </row>
    <row r="3" spans="1:2">
      <c r="A3" s="6" t="s">
        <v>181</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9</v>
      </c>
    </row>
    <row r="3" spans="1:2">
      <c r="A3" s="6" t="s">
        <v>185</v>
      </c>
    </row>
    <row r="4" spans="1:2">
      <c r="A4" s="3" t="s">
        <v>307</v>
      </c>
      <c r="B4" s="3" t="s">
        <v>308</v>
      </c>
    </row>
    <row r="5" spans="1:2">
      <c r="A5" s="3" t="s">
        <v>309</v>
      </c>
      <c r="B5" s="3" t="s">
        <v>310</v>
      </c>
    </row>
    <row r="6" spans="1:2">
      <c r="A6" s="3" t="s">
        <v>311</v>
      </c>
      <c r="B6" s="3" t="s">
        <v>312</v>
      </c>
    </row>
    <row r="7" spans="1:2">
      <c r="A7" s="3" t="s">
        <v>313</v>
      </c>
      <c r="B7"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9</v>
      </c>
    </row>
    <row r="3" spans="1:2">
      <c r="A3" s="6" t="s">
        <v>189</v>
      </c>
    </row>
    <row r="4" spans="1:2">
      <c r="A4" s="3" t="s">
        <v>316</v>
      </c>
      <c r="B4" s="3"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v>
      </c>
    </row>
    <row r="3" spans="1:2">
      <c r="A3" s="6" t="s">
        <v>193</v>
      </c>
    </row>
    <row r="4" spans="1:2">
      <c r="A4" s="3" t="s">
        <v>319</v>
      </c>
      <c r="B4" s="3" t="s">
        <v>320</v>
      </c>
    </row>
    <row r="5" spans="1:2">
      <c r="A5" s="3" t="s">
        <v>321</v>
      </c>
      <c r="B5" s="3" t="s">
        <v>322</v>
      </c>
    </row>
    <row r="6" spans="1:2">
      <c r="A6" s="3" t="s">
        <v>323</v>
      </c>
      <c r="B6" s="3"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9</v>
      </c>
    </row>
    <row r="3" spans="1:2">
      <c r="A3" s="6" t="s">
        <v>197</v>
      </c>
    </row>
    <row r="4" spans="1:2">
      <c r="A4" s="3" t="s">
        <v>326</v>
      </c>
      <c r="B4" s="3"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9</v>
      </c>
    </row>
    <row r="3" spans="1:2">
      <c r="A3" s="6" t="s">
        <v>205</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9</v>
      </c>
      <c r="C1" s="2" t="s">
        <v>30</v>
      </c>
    </row>
    <row r="2" spans="1:3">
      <c r="A2" s="6" t="s">
        <v>61</v>
      </c>
    </row>
    <row r="3" spans="1:3">
      <c r="A3" s="3" t="s">
        <v>62</v>
      </c>
      <c r="B3" s="5" t="n">
        <v>9558</v>
      </c>
      <c r="C3" s="5" t="n">
        <v>8077</v>
      </c>
    </row>
    <row r="4" spans="1:3">
      <c r="A4" s="3" t="s">
        <v>63</v>
      </c>
      <c r="B4" s="4" t="n">
        <v>2881</v>
      </c>
      <c r="C4" s="4" t="n">
        <v>3280</v>
      </c>
    </row>
    <row r="5" spans="1:3">
      <c r="A5" s="3" t="s">
        <v>64</v>
      </c>
      <c r="B5" s="4" t="n">
        <v>116003</v>
      </c>
      <c r="C5" s="4" t="n">
        <v>102981</v>
      </c>
    </row>
    <row r="6" spans="1:3">
      <c r="A6" s="3" t="s">
        <v>65</v>
      </c>
      <c r="B6" s="4" t="n">
        <v>26661</v>
      </c>
      <c r="C6" s="4" t="n">
        <v>27209</v>
      </c>
    </row>
    <row r="7" spans="1:3">
      <c r="A7" s="3" t="s">
        <v>66</v>
      </c>
      <c r="B7" s="4" t="n">
        <v>1076</v>
      </c>
      <c r="C7" s="4" t="n">
        <v>811</v>
      </c>
    </row>
    <row r="8" spans="1:3">
      <c r="A8" s="3" t="s">
        <v>67</v>
      </c>
      <c r="B8" s="4" t="n">
        <v>935</v>
      </c>
      <c r="C8" s="4" t="n">
        <v>909</v>
      </c>
    </row>
    <row r="9" spans="1:3">
      <c r="A9" s="3" t="s">
        <v>68</v>
      </c>
      <c r="B9" s="4" t="n">
        <v>3329</v>
      </c>
      <c r="C9" s="4" t="n">
        <v>2822</v>
      </c>
    </row>
    <row r="10" spans="1:3">
      <c r="A10" s="3" t="s">
        <v>69</v>
      </c>
      <c r="B10" s="4" t="n">
        <v>160443</v>
      </c>
      <c r="C10" s="4" t="n">
        <v>146089</v>
      </c>
    </row>
    <row r="11" spans="1:3">
      <c r="A11" s="6" t="s">
        <v>70</v>
      </c>
    </row>
    <row r="12" spans="1:3">
      <c r="A12" s="3" t="s">
        <v>71</v>
      </c>
      <c r="B12" s="4" t="n">
        <v>1171</v>
      </c>
      <c r="C12" s="4" t="n">
        <v>1065</v>
      </c>
    </row>
    <row r="13" spans="1:3">
      <c r="A13" s="3" t="s">
        <v>72</v>
      </c>
      <c r="B13" s="4" t="n">
        <v>592</v>
      </c>
      <c r="C13" s="4" t="n">
        <v>336</v>
      </c>
    </row>
    <row r="14" spans="1:3">
      <c r="A14" s="3" t="s">
        <v>73</v>
      </c>
      <c r="B14" s="4" t="n">
        <v>1763</v>
      </c>
      <c r="C14" s="4" t="n">
        <v>1401</v>
      </c>
    </row>
    <row r="15" spans="1:3">
      <c r="A15" s="3" t="s">
        <v>74</v>
      </c>
      <c r="B15" s="4" t="n">
        <v>137828</v>
      </c>
      <c r="C15" s="4" t="n">
        <v>126492</v>
      </c>
    </row>
    <row r="16" spans="1:3">
      <c r="A16" s="3" t="s">
        <v>75</v>
      </c>
      <c r="B16" s="4" t="n">
        <v>2386</v>
      </c>
      <c r="C16" s="4" t="n">
        <v>3230</v>
      </c>
    </row>
    <row r="17" spans="1:3">
      <c r="A17" s="3" t="s">
        <v>67</v>
      </c>
      <c r="B17" s="4" t="n">
        <v>310</v>
      </c>
      <c r="C17" s="4" t="n">
        <v>166</v>
      </c>
    </row>
    <row r="18" spans="1:3">
      <c r="A18" s="3" t="s">
        <v>76</v>
      </c>
      <c r="B18" s="4" t="n">
        <v>2272</v>
      </c>
      <c r="C18" s="4" t="n">
        <v>1997</v>
      </c>
    </row>
    <row r="19" spans="1:3">
      <c r="A19" s="3" t="s">
        <v>77</v>
      </c>
      <c r="B19" s="4" t="n">
        <v>144559</v>
      </c>
      <c r="C19" s="4" t="n">
        <v>133286</v>
      </c>
    </row>
    <row r="20" spans="1:3">
      <c r="A20" s="6" t="s">
        <v>78</v>
      </c>
    </row>
    <row r="21" spans="1:3">
      <c r="A21" s="3" t="s">
        <v>78</v>
      </c>
      <c r="B21" s="4" t="n">
        <v>5227</v>
      </c>
      <c r="C21" s="4" t="n">
        <v>5227</v>
      </c>
    </row>
    <row r="22" spans="1:3">
      <c r="A22" s="3" t="s">
        <v>79</v>
      </c>
      <c r="B22" s="4" t="n">
        <v>-419</v>
      </c>
      <c r="C22" s="4" t="n">
        <v>-890</v>
      </c>
    </row>
    <row r="23" spans="1:3">
      <c r="A23" s="3" t="s">
        <v>80</v>
      </c>
      <c r="B23" s="4" t="n">
        <v>11076</v>
      </c>
      <c r="C23" s="4" t="n">
        <v>8466</v>
      </c>
    </row>
    <row r="24" spans="1:3">
      <c r="A24" s="3" t="s">
        <v>81</v>
      </c>
      <c r="B24" s="4" t="n">
        <v>15884</v>
      </c>
      <c r="C24" s="4" t="n">
        <v>12803</v>
      </c>
    </row>
    <row r="25" spans="1:3">
      <c r="A25" s="3" t="s">
        <v>82</v>
      </c>
      <c r="B25" s="4" t="n">
        <v>160443</v>
      </c>
      <c r="C25" s="4" t="n">
        <v>146089</v>
      </c>
    </row>
    <row r="26" spans="1:3">
      <c r="A26" s="3" t="s">
        <v>83</v>
      </c>
    </row>
    <row r="27" spans="1:3">
      <c r="A27" s="6" t="s">
        <v>61</v>
      </c>
    </row>
    <row r="28" spans="1:3">
      <c r="A28" s="3" t="s">
        <v>62</v>
      </c>
      <c r="B28" s="4" t="n">
        <v>3479</v>
      </c>
      <c r="C28" s="4" t="n">
        <v>3047</v>
      </c>
    </row>
    <row r="29" spans="1:3">
      <c r="A29" s="3" t="s">
        <v>64</v>
      </c>
      <c r="B29" s="4" t="n">
        <v>56250</v>
      </c>
      <c r="C29" s="4" t="n">
        <v>50857</v>
      </c>
    </row>
    <row r="30" spans="1:3">
      <c r="A30" s="3" t="s">
        <v>65</v>
      </c>
      <c r="B30" s="4" t="n">
        <v>11503</v>
      </c>
      <c r="C30" s="4" t="n">
        <v>11761</v>
      </c>
    </row>
    <row r="31" spans="1:3">
      <c r="A31" s="3" t="s">
        <v>67</v>
      </c>
      <c r="B31" s="4" t="n">
        <v>64</v>
      </c>
      <c r="C31" s="4" t="n">
        <v>25</v>
      </c>
    </row>
    <row r="32" spans="1:3">
      <c r="A32" s="6" t="s">
        <v>70</v>
      </c>
    </row>
    <row r="33" spans="1:3">
      <c r="A33" s="3" t="s">
        <v>74</v>
      </c>
      <c r="B33" s="4" t="n">
        <v>46437</v>
      </c>
      <c r="C33" s="4" t="n">
        <v>43730</v>
      </c>
    </row>
    <row r="34" spans="1:3">
      <c r="A34" s="3" t="s">
        <v>67</v>
      </c>
      <c r="B34" s="5" t="n">
        <v>2</v>
      </c>
      <c r="C34" s="5" t="n">
        <v>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9</v>
      </c>
    </row>
    <row r="3" spans="1:2">
      <c r="A3" s="6" t="s">
        <v>209</v>
      </c>
    </row>
    <row r="4" spans="1:2">
      <c r="A4" s="3" t="s">
        <v>334</v>
      </c>
      <c r="B4" s="3"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9</v>
      </c>
    </row>
    <row r="3" spans="1:2">
      <c r="A3" s="6" t="s">
        <v>213</v>
      </c>
    </row>
    <row r="4" spans="1:2">
      <c r="A4" s="3" t="s">
        <v>337</v>
      </c>
      <c r="B4" s="3"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6" t="s">
        <v>342</v>
      </c>
    </row>
    <row r="4" spans="1:2">
      <c r="A4" s="3" t="s">
        <v>343</v>
      </c>
      <c r="B4" s="3" t="s">
        <v>344</v>
      </c>
    </row>
    <row r="5" spans="1:2">
      <c r="A5" s="3" t="s">
        <v>341</v>
      </c>
    </row>
    <row r="6" spans="1:2">
      <c r="A6" s="6" t="s">
        <v>342</v>
      </c>
    </row>
    <row r="7" spans="1:2">
      <c r="A7" s="3" t="s">
        <v>345</v>
      </c>
      <c r="B7" s="7" t="n">
        <v>1.7</v>
      </c>
    </row>
    <row r="8" spans="1:2">
      <c r="A8" s="3" t="s">
        <v>346</v>
      </c>
      <c r="B8" s="7"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47</v>
      </c>
      <c r="B1" s="2" t="s">
        <v>340</v>
      </c>
    </row>
    <row r="2" spans="1:2">
      <c r="A2" s="3" t="s">
        <v>103</v>
      </c>
    </row>
    <row r="3" spans="1:2">
      <c r="A3" s="6" t="s">
        <v>348</v>
      </c>
    </row>
    <row r="4" spans="1:2">
      <c r="A4" s="3" t="s">
        <v>104</v>
      </c>
      <c r="B4" s="5" t="n">
        <v>9</v>
      </c>
    </row>
    <row r="5" spans="1:2">
      <c r="A5" s="3" t="s">
        <v>349</v>
      </c>
    </row>
    <row r="6" spans="1:2">
      <c r="A6" s="6" t="s">
        <v>348</v>
      </c>
    </row>
    <row r="7" spans="1:2">
      <c r="A7" s="3" t="s">
        <v>350</v>
      </c>
      <c r="B7" s="4" t="n">
        <v>100</v>
      </c>
    </row>
    <row r="8" spans="1:2">
      <c r="A8" s="3" t="s">
        <v>351</v>
      </c>
      <c r="B8" s="5"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9</v>
      </c>
      <c r="C1" s="2" t="s">
        <v>30</v>
      </c>
      <c r="D1" s="2" t="s">
        <v>31</v>
      </c>
      <c r="E1" s="2" t="s">
        <v>88</v>
      </c>
    </row>
    <row r="2" spans="1:5">
      <c r="A2" s="6" t="s">
        <v>353</v>
      </c>
    </row>
    <row r="3" spans="1:5">
      <c r="A3" s="3" t="s">
        <v>354</v>
      </c>
      <c r="B3" s="5" t="n">
        <v>9558</v>
      </c>
      <c r="C3" s="5" t="n">
        <v>8077</v>
      </c>
      <c r="D3" s="5" t="n">
        <v>8886</v>
      </c>
      <c r="E3" s="5" t="n">
        <v>6179</v>
      </c>
    </row>
    <row r="4" spans="1:5">
      <c r="A4" s="3" t="s">
        <v>355</v>
      </c>
    </row>
    <row r="5" spans="1:5">
      <c r="A5" s="6" t="s">
        <v>353</v>
      </c>
    </row>
    <row r="6" spans="1:5">
      <c r="A6" s="3" t="s">
        <v>62</v>
      </c>
      <c r="B6" s="4" t="n">
        <v>1028</v>
      </c>
      <c r="C6" s="4" t="n">
        <v>1066</v>
      </c>
    </row>
    <row r="7" spans="1:5">
      <c r="A7" s="3" t="s">
        <v>356</v>
      </c>
    </row>
    <row r="8" spans="1:5">
      <c r="A8" s="6" t="s">
        <v>353</v>
      </c>
    </row>
    <row r="9" spans="1:5">
      <c r="A9" s="3" t="s">
        <v>63</v>
      </c>
      <c r="B9" s="4" t="n">
        <v>2881</v>
      </c>
      <c r="C9" s="4" t="n">
        <v>3280</v>
      </c>
    </row>
    <row r="10" spans="1:5">
      <c r="A10" s="3" t="s">
        <v>357</v>
      </c>
    </row>
    <row r="11" spans="1:5">
      <c r="A11" s="6" t="s">
        <v>353</v>
      </c>
    </row>
    <row r="12" spans="1:5">
      <c r="A12" s="3" t="s">
        <v>358</v>
      </c>
      <c r="B12" s="4" t="n">
        <v>8530</v>
      </c>
      <c r="C12" s="4" t="n">
        <v>7011</v>
      </c>
    </row>
    <row r="13" spans="1:5">
      <c r="A13" s="3" t="s">
        <v>359</v>
      </c>
    </row>
    <row r="14" spans="1:5">
      <c r="A14" s="6" t="s">
        <v>353</v>
      </c>
    </row>
    <row r="15" spans="1:5">
      <c r="A15" s="3" t="s">
        <v>62</v>
      </c>
      <c r="B15" s="4" t="n">
        <v>0</v>
      </c>
      <c r="C15" s="4" t="n">
        <v>924</v>
      </c>
    </row>
    <row r="16" spans="1:5">
      <c r="A16" s="3" t="s">
        <v>63</v>
      </c>
      <c r="B16" s="4" t="n">
        <v>966</v>
      </c>
      <c r="C16" s="4" t="n">
        <v>1634</v>
      </c>
    </row>
    <row r="17" spans="1:5">
      <c r="A17" s="3" t="s">
        <v>360</v>
      </c>
    </row>
    <row r="18" spans="1:5">
      <c r="A18" s="6" t="s">
        <v>353</v>
      </c>
    </row>
    <row r="19" spans="1:5">
      <c r="A19" s="3" t="s">
        <v>62</v>
      </c>
      <c r="B19" s="4" t="n">
        <v>300</v>
      </c>
      <c r="C19" s="4" t="n">
        <v>0</v>
      </c>
    </row>
    <row r="20" spans="1:5">
      <c r="A20" s="3" t="s">
        <v>63</v>
      </c>
      <c r="B20" s="4" t="n">
        <v>384</v>
      </c>
      <c r="C20" s="4" t="n">
        <v>505</v>
      </c>
    </row>
    <row r="21" spans="1:5">
      <c r="A21" s="3" t="s">
        <v>361</v>
      </c>
    </row>
    <row r="22" spans="1:5">
      <c r="A22" s="6" t="s">
        <v>353</v>
      </c>
    </row>
    <row r="23" spans="1:5">
      <c r="A23" s="3" t="s">
        <v>62</v>
      </c>
      <c r="B23" s="4" t="n">
        <v>703</v>
      </c>
      <c r="C23" s="4" t="n">
        <v>142</v>
      </c>
    </row>
    <row r="24" spans="1:5">
      <c r="A24" s="3" t="s">
        <v>63</v>
      </c>
      <c r="B24" s="4" t="n">
        <v>660</v>
      </c>
      <c r="C24" s="4" t="n">
        <v>632</v>
      </c>
    </row>
    <row r="25" spans="1:5">
      <c r="A25" s="3" t="s">
        <v>362</v>
      </c>
    </row>
    <row r="26" spans="1:5">
      <c r="A26" s="6" t="s">
        <v>353</v>
      </c>
    </row>
    <row r="27" spans="1:5">
      <c r="A27" s="3" t="s">
        <v>62</v>
      </c>
      <c r="B27" s="4" t="n">
        <v>25</v>
      </c>
      <c r="C27" s="4" t="n">
        <v>0</v>
      </c>
    </row>
    <row r="28" spans="1:5">
      <c r="A28" s="3" t="s">
        <v>63</v>
      </c>
      <c r="B28" s="4" t="n">
        <v>848</v>
      </c>
      <c r="C28" s="4" t="n">
        <v>475</v>
      </c>
    </row>
    <row r="29" spans="1:5">
      <c r="A29" s="3" t="s">
        <v>363</v>
      </c>
    </row>
    <row r="30" spans="1:5">
      <c r="A30" s="6" t="s">
        <v>353</v>
      </c>
    </row>
    <row r="31" spans="1:5">
      <c r="A31" s="3" t="s">
        <v>63</v>
      </c>
      <c r="B31" s="5" t="n">
        <v>23</v>
      </c>
      <c r="C31" s="5" t="n">
        <v>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9</v>
      </c>
      <c r="C2" s="2" t="s">
        <v>30</v>
      </c>
      <c r="D2" s="2" t="s">
        <v>31</v>
      </c>
    </row>
    <row r="3" spans="1:4">
      <c r="A3" s="6" t="s">
        <v>365</v>
      </c>
    </row>
    <row r="4" spans="1:4">
      <c r="A4" s="3" t="s">
        <v>366</v>
      </c>
      <c r="B4" s="3" t="s">
        <v>367</v>
      </c>
    </row>
    <row r="5" spans="1:4">
      <c r="A5" s="6" t="s">
        <v>368</v>
      </c>
    </row>
    <row r="6" spans="1:4">
      <c r="A6" s="3" t="s">
        <v>369</v>
      </c>
      <c r="B6" s="5" t="n">
        <v>119880</v>
      </c>
    </row>
    <row r="7" spans="1:4">
      <c r="A7" s="3" t="s">
        <v>370</v>
      </c>
      <c r="B7" s="4" t="n">
        <v>116600</v>
      </c>
      <c r="C7" s="5" t="n">
        <v>103465</v>
      </c>
    </row>
    <row r="8" spans="1:4">
      <c r="A8" s="3" t="s">
        <v>371</v>
      </c>
      <c r="B8" s="4" t="n">
        <v>-597</v>
      </c>
      <c r="C8" s="4" t="n">
        <v>-484</v>
      </c>
      <c r="D8" s="5" t="n">
        <v>-373</v>
      </c>
    </row>
    <row r="9" spans="1:4">
      <c r="A9" s="3" t="s">
        <v>372</v>
      </c>
      <c r="B9" s="4" t="n">
        <v>116003</v>
      </c>
      <c r="C9" s="4" t="n">
        <v>102981</v>
      </c>
    </row>
    <row r="10" spans="1:4">
      <c r="A10" s="3" t="s">
        <v>373</v>
      </c>
      <c r="B10" s="4" t="n">
        <v>112717</v>
      </c>
      <c r="C10" s="4" t="n">
        <v>100857</v>
      </c>
    </row>
    <row r="11" spans="1:4">
      <c r="A11" s="3" t="s">
        <v>374</v>
      </c>
      <c r="B11" s="4" t="n">
        <v>4800</v>
      </c>
      <c r="C11" s="4" t="n">
        <v>5200</v>
      </c>
    </row>
    <row r="12" spans="1:4">
      <c r="A12" s="3" t="s">
        <v>374</v>
      </c>
      <c r="B12" s="4" t="n">
        <v>466</v>
      </c>
      <c r="C12" s="4" t="n">
        <v>399</v>
      </c>
    </row>
    <row r="13" spans="1:4">
      <c r="A13" s="3" t="s">
        <v>375</v>
      </c>
      <c r="B13" s="4" t="n">
        <v>7</v>
      </c>
      <c r="C13" s="4" t="n">
        <v>9</v>
      </c>
      <c r="D13" s="4" t="n">
        <v>6</v>
      </c>
    </row>
    <row r="14" spans="1:4">
      <c r="A14" s="3" t="s">
        <v>376</v>
      </c>
      <c r="B14" s="4" t="n">
        <v>236</v>
      </c>
      <c r="C14" s="4" t="n">
        <v>167</v>
      </c>
      <c r="D14" s="4" t="n">
        <v>183</v>
      </c>
    </row>
    <row r="15" spans="1:4">
      <c r="A15" s="3" t="s">
        <v>377</v>
      </c>
      <c r="B15" s="4" t="n">
        <v>2000</v>
      </c>
      <c r="C15" s="4" t="n">
        <v>1600</v>
      </c>
      <c r="D15" s="4" t="n">
        <v>1300</v>
      </c>
    </row>
    <row r="16" spans="1:4">
      <c r="A16" s="3" t="s">
        <v>378</v>
      </c>
      <c r="B16" s="4" t="n">
        <v>2300</v>
      </c>
      <c r="C16" s="4" t="n">
        <v>2300</v>
      </c>
      <c r="D16" s="4" t="n">
        <v>1800</v>
      </c>
    </row>
    <row r="17" spans="1:4">
      <c r="A17" s="3" t="s">
        <v>379</v>
      </c>
      <c r="B17" s="4" t="n">
        <v>3300</v>
      </c>
      <c r="C17" s="4" t="n">
        <v>2100</v>
      </c>
    </row>
    <row r="18" spans="1:4">
      <c r="A18" s="3" t="s">
        <v>380</v>
      </c>
      <c r="B18" s="4" t="n">
        <v>241</v>
      </c>
      <c r="C18" s="4" t="n">
        <v>224</v>
      </c>
    </row>
    <row r="19" spans="1:4">
      <c r="A19" s="3" t="s">
        <v>381</v>
      </c>
    </row>
    <row r="20" spans="1:4">
      <c r="A20" s="6" t="s">
        <v>368</v>
      </c>
    </row>
    <row r="21" spans="1:4">
      <c r="A21" s="3" t="s">
        <v>370</v>
      </c>
      <c r="B21" s="4" t="n">
        <v>75187</v>
      </c>
      <c r="C21" s="4" t="n">
        <v>65338</v>
      </c>
    </row>
    <row r="22" spans="1:4">
      <c r="A22" s="3" t="s">
        <v>371</v>
      </c>
      <c r="B22" s="4" t="n">
        <v>-582</v>
      </c>
      <c r="C22" s="4" t="n">
        <v>-469</v>
      </c>
      <c r="D22" s="4" t="n">
        <v>-357</v>
      </c>
    </row>
    <row r="23" spans="1:4">
      <c r="A23" s="3" t="s">
        <v>372</v>
      </c>
      <c r="B23" s="4" t="n">
        <v>74605</v>
      </c>
      <c r="C23" s="4" t="n">
        <v>64869</v>
      </c>
    </row>
    <row r="24" spans="1:4">
      <c r="A24" s="3" t="s">
        <v>382</v>
      </c>
      <c r="B24" s="4" t="n">
        <v>38900</v>
      </c>
      <c r="C24" s="4" t="n">
        <v>32500</v>
      </c>
    </row>
    <row r="25" spans="1:4">
      <c r="A25" s="3" t="s">
        <v>273</v>
      </c>
    </row>
    <row r="26" spans="1:4">
      <c r="A26" s="6" t="s">
        <v>368</v>
      </c>
    </row>
    <row r="27" spans="1:4">
      <c r="A27" s="3" t="s">
        <v>370</v>
      </c>
      <c r="B27" s="4" t="n">
        <v>41413</v>
      </c>
      <c r="C27" s="4" t="n">
        <v>38127</v>
      </c>
    </row>
    <row r="28" spans="1:4">
      <c r="A28" s="3" t="s">
        <v>371</v>
      </c>
      <c r="B28" s="4" t="n">
        <v>-15</v>
      </c>
      <c r="C28" s="4" t="n">
        <v>-15</v>
      </c>
      <c r="D28" s="5" t="n">
        <v>-16</v>
      </c>
    </row>
    <row r="29" spans="1:4">
      <c r="A29" s="3" t="s">
        <v>372</v>
      </c>
      <c r="B29" s="4" t="n">
        <v>41398</v>
      </c>
      <c r="C29" s="4" t="n">
        <v>38112</v>
      </c>
    </row>
    <row r="30" spans="1:4">
      <c r="A30" s="3" t="s">
        <v>382</v>
      </c>
      <c r="B30" s="4" t="n">
        <v>24500</v>
      </c>
      <c r="C30" s="4" t="n">
        <v>26000</v>
      </c>
    </row>
    <row r="31" spans="1:4">
      <c r="A31" s="3" t="s">
        <v>383</v>
      </c>
    </row>
    <row r="32" spans="1:4">
      <c r="A32" s="6" t="s">
        <v>368</v>
      </c>
    </row>
    <row r="33" spans="1:4">
      <c r="A33" s="3" t="s">
        <v>369</v>
      </c>
      <c r="B33" s="4" t="n">
        <v>78467</v>
      </c>
      <c r="C33" s="4" t="n">
        <v>68121</v>
      </c>
    </row>
    <row r="34" spans="1:4">
      <c r="A34" s="3" t="s">
        <v>384</v>
      </c>
      <c r="B34" s="4" t="n">
        <v>-3280</v>
      </c>
      <c r="C34" s="4" t="n">
        <v>-2783</v>
      </c>
    </row>
    <row r="35" spans="1:4">
      <c r="A35" s="3" t="s">
        <v>370</v>
      </c>
      <c r="B35" s="4" t="n">
        <v>75187</v>
      </c>
      <c r="C35" s="4" t="n">
        <v>65338</v>
      </c>
    </row>
    <row r="36" spans="1:4">
      <c r="A36" s="3" t="s">
        <v>385</v>
      </c>
    </row>
    <row r="37" spans="1:4">
      <c r="A37" s="6" t="s">
        <v>368</v>
      </c>
    </row>
    <row r="38" spans="1:4">
      <c r="A38" s="3" t="s">
        <v>370</v>
      </c>
      <c r="B38" s="4" t="n">
        <v>39241</v>
      </c>
      <c r="C38" s="4" t="n">
        <v>36951</v>
      </c>
    </row>
    <row r="39" spans="1:4">
      <c r="A39" s="3" t="s">
        <v>386</v>
      </c>
    </row>
    <row r="40" spans="1:4">
      <c r="A40" s="6" t="s">
        <v>368</v>
      </c>
    </row>
    <row r="41" spans="1:4">
      <c r="A41" s="3" t="s">
        <v>370</v>
      </c>
      <c r="B41" s="4" t="n">
        <v>2172</v>
      </c>
      <c r="C41" s="4" t="n">
        <v>1176</v>
      </c>
    </row>
    <row r="42" spans="1:4">
      <c r="A42" s="3" t="s">
        <v>387</v>
      </c>
    </row>
    <row r="43" spans="1:4">
      <c r="A43" s="6" t="s">
        <v>368</v>
      </c>
    </row>
    <row r="44" spans="1:4">
      <c r="A44" s="3" t="s">
        <v>388</v>
      </c>
      <c r="B44" s="5" t="n">
        <v>112133</v>
      </c>
      <c r="C44" s="5" t="n">
        <v>1015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9</v>
      </c>
      <c r="C1" s="2" t="s">
        <v>30</v>
      </c>
    </row>
    <row r="2" spans="1:3">
      <c r="A2" s="6" t="s">
        <v>390</v>
      </c>
    </row>
    <row r="3" spans="1:3">
      <c r="A3" s="4" t="n">
        <v>2018</v>
      </c>
      <c r="B3" s="5" t="n">
        <v>60795</v>
      </c>
    </row>
    <row r="4" spans="1:3">
      <c r="A4" s="4" t="n">
        <v>2019</v>
      </c>
      <c r="B4" s="4" t="n">
        <v>22525</v>
      </c>
    </row>
    <row r="5" spans="1:3">
      <c r="A5" s="4" t="n">
        <v>2020</v>
      </c>
      <c r="B5" s="4" t="n">
        <v>16353</v>
      </c>
    </row>
    <row r="6" spans="1:3">
      <c r="A6" s="3" t="s">
        <v>391</v>
      </c>
      <c r="B6" s="4" t="n">
        <v>20207</v>
      </c>
    </row>
    <row r="7" spans="1:3">
      <c r="A7" s="3" t="s">
        <v>370</v>
      </c>
      <c r="B7" s="4" t="n">
        <v>116600</v>
      </c>
      <c r="C7" s="5" t="n">
        <v>103465</v>
      </c>
    </row>
    <row r="8" spans="1:3">
      <c r="A8" s="3" t="s">
        <v>369</v>
      </c>
      <c r="B8" s="4" t="n">
        <v>119880</v>
      </c>
    </row>
    <row r="9" spans="1:3">
      <c r="A9" s="3" t="s">
        <v>381</v>
      </c>
    </row>
    <row r="10" spans="1:3">
      <c r="A10" s="6" t="s">
        <v>390</v>
      </c>
    </row>
    <row r="11" spans="1:3">
      <c r="A11" s="3" t="s">
        <v>370</v>
      </c>
      <c r="B11" s="4" t="n">
        <v>75187</v>
      </c>
      <c r="C11" s="4" t="n">
        <v>65338</v>
      </c>
    </row>
    <row r="12" spans="1:3">
      <c r="A12" s="3" t="s">
        <v>392</v>
      </c>
    </row>
    <row r="13" spans="1:3">
      <c r="A13" s="6" t="s">
        <v>390</v>
      </c>
    </row>
    <row r="14" spans="1:3">
      <c r="A14" s="4" t="n">
        <v>2018</v>
      </c>
      <c r="B14" s="4" t="n">
        <v>23039</v>
      </c>
    </row>
    <row r="15" spans="1:3">
      <c r="A15" s="4" t="n">
        <v>2019</v>
      </c>
      <c r="B15" s="4" t="n">
        <v>20380</v>
      </c>
    </row>
    <row r="16" spans="1:3">
      <c r="A16" s="4" t="n">
        <v>2020</v>
      </c>
      <c r="B16" s="4" t="n">
        <v>16162</v>
      </c>
    </row>
    <row r="17" spans="1:3">
      <c r="A17" s="3" t="s">
        <v>391</v>
      </c>
      <c r="B17" s="4" t="n">
        <v>18886</v>
      </c>
    </row>
    <row r="18" spans="1:3">
      <c r="A18" s="3" t="s">
        <v>370</v>
      </c>
      <c r="B18" s="4" t="n">
        <v>75187</v>
      </c>
      <c r="C18" s="4" t="n">
        <v>65338</v>
      </c>
    </row>
    <row r="19" spans="1:3">
      <c r="A19" s="3" t="s">
        <v>369</v>
      </c>
      <c r="B19" s="4" t="n">
        <v>78467</v>
      </c>
      <c r="C19" s="4" t="n">
        <v>68121</v>
      </c>
    </row>
    <row r="20" spans="1:3">
      <c r="A20" s="3" t="s">
        <v>393</v>
      </c>
    </row>
    <row r="21" spans="1:3">
      <c r="A21" s="6" t="s">
        <v>390</v>
      </c>
    </row>
    <row r="22" spans="1:3">
      <c r="A22" s="3" t="s">
        <v>394</v>
      </c>
      <c r="B22" s="4" t="n">
        <v>436</v>
      </c>
    </row>
    <row r="23" spans="1:3">
      <c r="A23" s="3" t="s">
        <v>273</v>
      </c>
    </row>
    <row r="24" spans="1:3">
      <c r="A24" s="6" t="s">
        <v>390</v>
      </c>
    </row>
    <row r="25" spans="1:3">
      <c r="A25" s="3" t="s">
        <v>370</v>
      </c>
      <c r="B25" s="4" t="n">
        <v>41413</v>
      </c>
      <c r="C25" s="4" t="n">
        <v>38127</v>
      </c>
    </row>
    <row r="26" spans="1:3">
      <c r="A26" s="3" t="s">
        <v>395</v>
      </c>
    </row>
    <row r="27" spans="1:3">
      <c r="A27" s="6" t="s">
        <v>390</v>
      </c>
    </row>
    <row r="28" spans="1:3">
      <c r="A28" s="4" t="n">
        <v>2018</v>
      </c>
      <c r="B28" s="4" t="n">
        <v>35595</v>
      </c>
    </row>
    <row r="29" spans="1:3">
      <c r="A29" s="4" t="n">
        <v>2019</v>
      </c>
      <c r="B29" s="4" t="n">
        <v>2142</v>
      </c>
    </row>
    <row r="30" spans="1:3">
      <c r="A30" s="4" t="n">
        <v>2020</v>
      </c>
      <c r="B30" s="4" t="n">
        <v>188</v>
      </c>
    </row>
    <row r="31" spans="1:3">
      <c r="A31" s="3" t="s">
        <v>391</v>
      </c>
      <c r="B31" s="4" t="n">
        <v>1316</v>
      </c>
    </row>
    <row r="32" spans="1:3">
      <c r="A32" s="3" t="s">
        <v>370</v>
      </c>
      <c r="B32" s="4" t="n">
        <v>39241</v>
      </c>
      <c r="C32" s="4" t="n">
        <v>36951</v>
      </c>
    </row>
    <row r="33" spans="1:3">
      <c r="A33" s="3" t="s">
        <v>396</v>
      </c>
    </row>
    <row r="34" spans="1:3">
      <c r="A34" s="6" t="s">
        <v>390</v>
      </c>
    </row>
    <row r="35" spans="1:3">
      <c r="A35" s="4" t="n">
        <v>2018</v>
      </c>
      <c r="B35" s="4" t="n">
        <v>2161</v>
      </c>
    </row>
    <row r="36" spans="1:3">
      <c r="A36" s="4" t="n">
        <v>2019</v>
      </c>
      <c r="B36" s="4" t="n">
        <v>3</v>
      </c>
    </row>
    <row r="37" spans="1:3">
      <c r="A37" s="4" t="n">
        <v>2020</v>
      </c>
      <c r="B37" s="4" t="n">
        <v>3</v>
      </c>
    </row>
    <row r="38" spans="1:3">
      <c r="A38" s="3" t="s">
        <v>391</v>
      </c>
      <c r="B38" s="4" t="n">
        <v>5</v>
      </c>
    </row>
    <row r="39" spans="1:3">
      <c r="A39" s="3" t="s">
        <v>370</v>
      </c>
      <c r="B39" s="5" t="n">
        <v>2172</v>
      </c>
      <c r="C39" s="5" t="n">
        <v>11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7</v>
      </c>
      <c r="B1" s="2" t="s">
        <v>1</v>
      </c>
    </row>
    <row r="2" spans="1:3">
      <c r="B2" s="2" t="s">
        <v>29</v>
      </c>
      <c r="C2" s="2" t="s">
        <v>30</v>
      </c>
    </row>
    <row r="3" spans="1:3">
      <c r="A3" s="6" t="s">
        <v>365</v>
      </c>
    </row>
    <row r="4" spans="1:3">
      <c r="A4" s="3" t="s">
        <v>398</v>
      </c>
      <c r="B4" s="3" t="s">
        <v>399</v>
      </c>
    </row>
    <row r="5" spans="1:3">
      <c r="A5" s="6" t="s">
        <v>400</v>
      </c>
    </row>
    <row r="6" spans="1:3">
      <c r="A6" s="3" t="s">
        <v>154</v>
      </c>
      <c r="B6" s="5" t="n">
        <v>116600</v>
      </c>
      <c r="C6" s="5" t="n">
        <v>103465</v>
      </c>
    </row>
    <row r="7" spans="1:3">
      <c r="A7" s="3" t="s">
        <v>381</v>
      </c>
    </row>
    <row r="8" spans="1:3">
      <c r="A8" s="6" t="s">
        <v>365</v>
      </c>
    </row>
    <row r="9" spans="1:3">
      <c r="A9" s="3" t="s">
        <v>401</v>
      </c>
      <c r="B9" s="4" t="n">
        <v>24</v>
      </c>
      <c r="C9" s="4" t="n">
        <v>21</v>
      </c>
    </row>
    <row r="10" spans="1:3">
      <c r="A10" s="6" t="s">
        <v>400</v>
      </c>
    </row>
    <row r="11" spans="1:3">
      <c r="A11" s="3" t="s">
        <v>402</v>
      </c>
      <c r="B11" s="4" t="n">
        <v>934</v>
      </c>
      <c r="C11" s="4" t="n">
        <v>947</v>
      </c>
    </row>
    <row r="12" spans="1:3">
      <c r="A12" s="3" t="s">
        <v>403</v>
      </c>
      <c r="B12" s="4" t="n">
        <v>74253</v>
      </c>
      <c r="C12" s="4" t="n">
        <v>64391</v>
      </c>
    </row>
    <row r="13" spans="1:3">
      <c r="A13" s="3" t="s">
        <v>154</v>
      </c>
      <c r="B13" s="4" t="n">
        <v>75187</v>
      </c>
      <c r="C13" s="4" t="n">
        <v>65338</v>
      </c>
    </row>
    <row r="14" spans="1:3">
      <c r="A14" s="3" t="s">
        <v>273</v>
      </c>
    </row>
    <row r="15" spans="1:3">
      <c r="A15" s="6" t="s">
        <v>365</v>
      </c>
    </row>
    <row r="16" spans="1:3">
      <c r="A16" s="3" t="s">
        <v>401</v>
      </c>
      <c r="B16" s="4" t="n">
        <v>1</v>
      </c>
      <c r="C16" s="4" t="n">
        <v>0</v>
      </c>
    </row>
    <row r="17" spans="1:3">
      <c r="A17" s="6" t="s">
        <v>400</v>
      </c>
    </row>
    <row r="18" spans="1:3">
      <c r="A18" s="3" t="s">
        <v>402</v>
      </c>
      <c r="B18" s="4" t="n">
        <v>122</v>
      </c>
      <c r="C18" s="4" t="n">
        <v>107</v>
      </c>
    </row>
    <row r="19" spans="1:3">
      <c r="A19" s="3" t="s">
        <v>403</v>
      </c>
      <c r="B19" s="4" t="n">
        <v>41291</v>
      </c>
      <c r="C19" s="4" t="n">
        <v>38020</v>
      </c>
    </row>
    <row r="20" spans="1:3">
      <c r="A20" s="3" t="s">
        <v>154</v>
      </c>
      <c r="B20" s="4" t="n">
        <v>41413</v>
      </c>
      <c r="C20" s="4" t="n">
        <v>38127</v>
      </c>
    </row>
    <row r="21" spans="1:3">
      <c r="A21" s="3" t="s">
        <v>404</v>
      </c>
    </row>
    <row r="22" spans="1:3">
      <c r="A22" s="6" t="s">
        <v>400</v>
      </c>
    </row>
    <row r="23" spans="1:3">
      <c r="A23" s="3" t="s">
        <v>402</v>
      </c>
      <c r="B23" s="4" t="n">
        <v>748</v>
      </c>
      <c r="C23" s="4" t="n">
        <v>760</v>
      </c>
    </row>
    <row r="24" spans="1:3">
      <c r="A24" s="3" t="s">
        <v>405</v>
      </c>
    </row>
    <row r="25" spans="1:3">
      <c r="A25" s="6" t="s">
        <v>400</v>
      </c>
    </row>
    <row r="26" spans="1:3">
      <c r="A26" s="3" t="s">
        <v>402</v>
      </c>
      <c r="B26" s="4" t="n">
        <v>113</v>
      </c>
      <c r="C26" s="4" t="n">
        <v>114</v>
      </c>
    </row>
    <row r="27" spans="1:3">
      <c r="A27" s="3" t="s">
        <v>406</v>
      </c>
    </row>
    <row r="28" spans="1:3">
      <c r="A28" s="6" t="s">
        <v>400</v>
      </c>
    </row>
    <row r="29" spans="1:3">
      <c r="A29" s="3" t="s">
        <v>402</v>
      </c>
      <c r="B29" s="4" t="n">
        <v>36</v>
      </c>
      <c r="C29" s="4" t="n">
        <v>34</v>
      </c>
    </row>
    <row r="30" spans="1:3">
      <c r="A30" s="3" t="s">
        <v>407</v>
      </c>
    </row>
    <row r="31" spans="1:3">
      <c r="A31" s="6" t="s">
        <v>400</v>
      </c>
    </row>
    <row r="32" spans="1:3">
      <c r="A32" s="3" t="s">
        <v>402</v>
      </c>
      <c r="B32" s="5" t="n">
        <v>37</v>
      </c>
      <c r="C32" s="5" t="n">
        <v>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9</v>
      </c>
      <c r="C2" s="2" t="s">
        <v>30</v>
      </c>
    </row>
    <row r="3" spans="1:3">
      <c r="A3" s="6" t="s">
        <v>365</v>
      </c>
    </row>
    <row r="4" spans="1:3">
      <c r="A4" s="3" t="s">
        <v>154</v>
      </c>
      <c r="B4" s="5" t="n">
        <v>116600</v>
      </c>
      <c r="C4" s="5" t="n">
        <v>103465</v>
      </c>
    </row>
    <row r="5" spans="1:3">
      <c r="A5" s="3" t="s">
        <v>381</v>
      </c>
    </row>
    <row r="6" spans="1:3">
      <c r="A6" s="6" t="s">
        <v>365</v>
      </c>
    </row>
    <row r="7" spans="1:3">
      <c r="A7" s="3" t="s">
        <v>409</v>
      </c>
      <c r="B7" s="3" t="s">
        <v>410</v>
      </c>
    </row>
    <row r="8" spans="1:3">
      <c r="A8" s="3" t="s">
        <v>154</v>
      </c>
      <c r="B8" s="5" t="n">
        <v>75187</v>
      </c>
      <c r="C8" s="4" t="n">
        <v>65338</v>
      </c>
    </row>
    <row r="9" spans="1:3">
      <c r="A9" s="3" t="s">
        <v>411</v>
      </c>
      <c r="B9" s="5" t="n">
        <v>386</v>
      </c>
      <c r="C9" s="5" t="n">
        <v>367</v>
      </c>
    </row>
    <row r="10" spans="1:3">
      <c r="A10" s="3" t="s">
        <v>412</v>
      </c>
      <c r="B10" s="3" t="s">
        <v>413</v>
      </c>
      <c r="C10" s="3" t="s">
        <v>414</v>
      </c>
    </row>
    <row r="11" spans="1:3">
      <c r="A11" s="3" t="s">
        <v>415</v>
      </c>
    </row>
    <row r="12" spans="1:3">
      <c r="A12" s="6" t="s">
        <v>365</v>
      </c>
    </row>
    <row r="13" spans="1:3">
      <c r="A13" s="3" t="s">
        <v>416</v>
      </c>
      <c r="B13" s="3" t="s">
        <v>417</v>
      </c>
    </row>
    <row r="14" spans="1:3">
      <c r="A14" s="3" t="s">
        <v>418</v>
      </c>
    </row>
    <row r="15" spans="1:3">
      <c r="A15" s="6" t="s">
        <v>365</v>
      </c>
    </row>
    <row r="16" spans="1:3">
      <c r="A16" s="3" t="s">
        <v>416</v>
      </c>
      <c r="B16" s="3" t="s">
        <v>419</v>
      </c>
    </row>
    <row r="17" spans="1:3">
      <c r="A17" s="3" t="s">
        <v>420</v>
      </c>
    </row>
    <row r="18" spans="1:3">
      <c r="A18" s="6" t="s">
        <v>365</v>
      </c>
    </row>
    <row r="19" spans="1:3">
      <c r="A19" s="3" t="s">
        <v>416</v>
      </c>
      <c r="B19" s="3" t="s">
        <v>410</v>
      </c>
    </row>
    <row r="20" spans="1:3">
      <c r="A20" s="3" t="s">
        <v>421</v>
      </c>
    </row>
    <row r="21" spans="1:3">
      <c r="A21" s="6" t="s">
        <v>365</v>
      </c>
    </row>
    <row r="22" spans="1:3">
      <c r="A22" s="3" t="s">
        <v>416</v>
      </c>
      <c r="B22" s="3" t="s">
        <v>410</v>
      </c>
    </row>
    <row r="23" spans="1:3">
      <c r="A23" s="3" t="s">
        <v>273</v>
      </c>
    </row>
    <row r="24" spans="1:3">
      <c r="A24" s="6" t="s">
        <v>365</v>
      </c>
    </row>
    <row r="25" spans="1:3">
      <c r="A25" s="3" t="s">
        <v>154</v>
      </c>
      <c r="B25" s="5" t="n">
        <v>41413</v>
      </c>
      <c r="C25" s="5" t="n">
        <v>38127</v>
      </c>
    </row>
    <row r="26" spans="1:3">
      <c r="A26" s="3" t="s">
        <v>411</v>
      </c>
      <c r="B26" s="5" t="n">
        <v>138</v>
      </c>
      <c r="C26" s="5" t="n">
        <v>107</v>
      </c>
    </row>
    <row r="27" spans="1:3">
      <c r="A27" s="3" t="s">
        <v>412</v>
      </c>
      <c r="B27" s="3" t="s">
        <v>422</v>
      </c>
      <c r="C27" s="3" t="s">
        <v>422</v>
      </c>
    </row>
    <row r="28" spans="1:3">
      <c r="A28" s="3" t="s">
        <v>395</v>
      </c>
    </row>
    <row r="29" spans="1:3">
      <c r="A29" s="6" t="s">
        <v>365</v>
      </c>
    </row>
    <row r="30" spans="1:3">
      <c r="A30" s="3" t="s">
        <v>154</v>
      </c>
      <c r="B30" s="5" t="n">
        <v>39241</v>
      </c>
      <c r="C30" s="5" t="n">
        <v>36951</v>
      </c>
    </row>
    <row r="31" spans="1:3">
      <c r="A31" s="3" t="s">
        <v>423</v>
      </c>
    </row>
    <row r="32" spans="1:3">
      <c r="A32" s="6" t="s">
        <v>365</v>
      </c>
    </row>
    <row r="33" spans="1:3">
      <c r="A33" s="3" t="s">
        <v>154</v>
      </c>
      <c r="B33" s="4" t="n">
        <v>31551</v>
      </c>
      <c r="C33" s="4" t="n">
        <v>29926</v>
      </c>
    </row>
    <row r="34" spans="1:3">
      <c r="A34" s="3" t="s">
        <v>424</v>
      </c>
    </row>
    <row r="35" spans="1:3">
      <c r="A35" s="6" t="s">
        <v>365</v>
      </c>
    </row>
    <row r="36" spans="1:3">
      <c r="A36" s="3" t="s">
        <v>154</v>
      </c>
      <c r="B36" s="4" t="n">
        <v>5912</v>
      </c>
      <c r="C36" s="4" t="n">
        <v>5552</v>
      </c>
    </row>
    <row r="37" spans="1:3">
      <c r="A37" s="3" t="s">
        <v>425</v>
      </c>
    </row>
    <row r="38" spans="1:3">
      <c r="A38" s="6" t="s">
        <v>365</v>
      </c>
    </row>
    <row r="39" spans="1:3">
      <c r="A39" s="3" t="s">
        <v>154</v>
      </c>
      <c r="B39" s="4" t="n">
        <v>1640</v>
      </c>
      <c r="C39" s="4" t="n">
        <v>1380</v>
      </c>
    </row>
    <row r="40" spans="1:3">
      <c r="A40" s="3" t="s">
        <v>426</v>
      </c>
    </row>
    <row r="41" spans="1:3">
      <c r="A41" s="6" t="s">
        <v>365</v>
      </c>
    </row>
    <row r="42" spans="1:3">
      <c r="A42" s="3" t="s">
        <v>154</v>
      </c>
      <c r="B42" s="5" t="n">
        <v>138</v>
      </c>
      <c r="C42" s="5" t="n">
        <v>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27</v>
      </c>
      <c r="B1" s="2" t="s">
        <v>1</v>
      </c>
    </row>
    <row r="2" spans="1:4">
      <c r="B2" s="2" t="s">
        <v>29</v>
      </c>
      <c r="C2" s="2" t="s">
        <v>30</v>
      </c>
      <c r="D2" s="2" t="s">
        <v>31</v>
      </c>
    </row>
    <row r="3" spans="1:4">
      <c r="A3" s="6" t="s">
        <v>428</v>
      </c>
    </row>
    <row r="4" spans="1:4">
      <c r="A4" s="3" t="s">
        <v>429</v>
      </c>
      <c r="B4" s="3" t="s">
        <v>430</v>
      </c>
    </row>
    <row r="5" spans="1:4">
      <c r="A5" s="3" t="s">
        <v>431</v>
      </c>
      <c r="B5" s="5" t="n">
        <v>32659</v>
      </c>
      <c r="C5" s="5" t="n">
        <v>32823</v>
      </c>
    </row>
    <row r="6" spans="1:4">
      <c r="A6" s="3" t="s">
        <v>432</v>
      </c>
      <c r="B6" s="4" t="n">
        <v>-5927</v>
      </c>
      <c r="C6" s="4" t="n">
        <v>-5550</v>
      </c>
    </row>
    <row r="7" spans="1:4">
      <c r="A7" s="3" t="s">
        <v>433</v>
      </c>
      <c r="B7" s="4" t="n">
        <v>26732</v>
      </c>
      <c r="C7" s="4" t="n">
        <v>27273</v>
      </c>
    </row>
    <row r="8" spans="1:4">
      <c r="A8" s="3" t="s">
        <v>371</v>
      </c>
      <c r="B8" s="4" t="n">
        <v>-71</v>
      </c>
      <c r="C8" s="4" t="n">
        <v>-64</v>
      </c>
      <c r="D8" s="5" t="n">
        <v>-49</v>
      </c>
    </row>
    <row r="9" spans="1:4">
      <c r="A9" s="3" t="s">
        <v>65</v>
      </c>
      <c r="B9" s="4" t="n">
        <v>26661</v>
      </c>
      <c r="C9" s="4" t="n">
        <v>27209</v>
      </c>
    </row>
    <row r="10" spans="1:4">
      <c r="A10" s="3" t="s">
        <v>434</v>
      </c>
      <c r="C10" s="4" t="n">
        <v>275</v>
      </c>
      <c r="D10" s="4" t="n">
        <v>253</v>
      </c>
    </row>
    <row r="11" spans="1:4">
      <c r="A11" s="6" t="s">
        <v>435</v>
      </c>
    </row>
    <row r="12" spans="1:4">
      <c r="A12" s="4" t="n">
        <v>2018</v>
      </c>
      <c r="B12" s="4" t="n">
        <v>4585</v>
      </c>
    </row>
    <row r="13" spans="1:4">
      <c r="A13" s="4" t="n">
        <v>2019</v>
      </c>
      <c r="B13" s="4" t="n">
        <v>2797</v>
      </c>
    </row>
    <row r="14" spans="1:4">
      <c r="A14" s="4" t="n">
        <v>2020</v>
      </c>
      <c r="B14" s="4" t="n">
        <v>977</v>
      </c>
    </row>
    <row r="15" spans="1:4">
      <c r="A15" s="4" t="n">
        <v>2021</v>
      </c>
      <c r="B15" s="4" t="n">
        <v>74</v>
      </c>
    </row>
    <row r="16" spans="1:4">
      <c r="A16" s="4" t="n">
        <v>2022</v>
      </c>
      <c r="B16" s="4" t="n">
        <v>6</v>
      </c>
    </row>
    <row r="17" spans="1:4">
      <c r="A17" s="3" t="s">
        <v>436</v>
      </c>
    </row>
    <row r="18" spans="1:4">
      <c r="A18" s="6" t="s">
        <v>428</v>
      </c>
    </row>
    <row r="19" spans="1:4">
      <c r="A19" s="3" t="s">
        <v>382</v>
      </c>
      <c r="B19" s="4" t="n">
        <v>11500</v>
      </c>
      <c r="C19" s="4" t="n">
        <v>11800</v>
      </c>
    </row>
    <row r="20" spans="1:4">
      <c r="A20" s="3" t="s">
        <v>437</v>
      </c>
    </row>
    <row r="21" spans="1:4">
      <c r="A21" s="6" t="s">
        <v>428</v>
      </c>
    </row>
    <row r="22" spans="1:4">
      <c r="A22" s="3" t="s">
        <v>438</v>
      </c>
      <c r="B22" s="4" t="n">
        <v>2800</v>
      </c>
      <c r="C22" s="4" t="n">
        <v>2500</v>
      </c>
    </row>
    <row r="23" spans="1:4">
      <c r="A23" s="3" t="s">
        <v>439</v>
      </c>
      <c r="B23" s="4" t="n">
        <v>2100</v>
      </c>
      <c r="C23" s="4" t="n">
        <v>1900</v>
      </c>
      <c r="D23" s="4" t="n">
        <v>1500</v>
      </c>
    </row>
    <row r="24" spans="1:4">
      <c r="A24" s="3" t="s">
        <v>440</v>
      </c>
      <c r="B24" s="5" t="n">
        <v>2400</v>
      </c>
      <c r="C24" s="4" t="n">
        <v>2000</v>
      </c>
      <c r="D24" s="4" t="n">
        <v>1900</v>
      </c>
    </row>
    <row r="25" spans="1:4">
      <c r="A25" s="3" t="s">
        <v>441</v>
      </c>
      <c r="C25" s="4" t="n">
        <v>907</v>
      </c>
    </row>
    <row r="26" spans="1:4">
      <c r="A26" s="3" t="s">
        <v>442</v>
      </c>
      <c r="C26" s="5" t="n">
        <v>302</v>
      </c>
      <c r="D26" s="5" t="n">
        <v>2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4</v>
      </c>
      <c r="B1" s="2" t="s">
        <v>85</v>
      </c>
      <c r="F1" s="2" t="s">
        <v>1</v>
      </c>
    </row>
    <row r="2" spans="1:9">
      <c r="B2" s="2" t="s">
        <v>29</v>
      </c>
      <c r="C2" s="2" t="s">
        <v>86</v>
      </c>
      <c r="D2" s="2" t="s">
        <v>30</v>
      </c>
      <c r="E2" s="2" t="s">
        <v>87</v>
      </c>
      <c r="F2" s="2" t="s">
        <v>29</v>
      </c>
      <c r="G2" s="2" t="s">
        <v>30</v>
      </c>
      <c r="H2" s="2" t="s">
        <v>31</v>
      </c>
      <c r="I2" s="2" t="s">
        <v>88</v>
      </c>
    </row>
    <row r="3" spans="1:9">
      <c r="A3" s="3" t="s">
        <v>89</v>
      </c>
      <c r="B3" s="5" t="n">
        <v>0</v>
      </c>
      <c r="D3" s="5" t="n">
        <v>0</v>
      </c>
      <c r="F3" s="5" t="n">
        <v>0</v>
      </c>
      <c r="G3" s="5" t="n">
        <v>0</v>
      </c>
      <c r="H3" s="5" t="n">
        <v>1</v>
      </c>
      <c r="I3" s="5" t="n">
        <v>0</v>
      </c>
    </row>
    <row r="4" spans="1:9">
      <c r="A4" s="3" t="s">
        <v>81</v>
      </c>
      <c r="B4" s="4" t="n">
        <v>15884</v>
      </c>
      <c r="D4" s="4" t="n">
        <v>12803</v>
      </c>
      <c r="F4" s="4" t="n">
        <v>15884</v>
      </c>
      <c r="G4" s="4" t="n">
        <v>12803</v>
      </c>
      <c r="H4" s="4" t="n">
        <v>11714</v>
      </c>
      <c r="I4" s="5" t="n">
        <v>11367</v>
      </c>
    </row>
    <row r="5" spans="1:9">
      <c r="A5" s="6" t="s">
        <v>90</v>
      </c>
    </row>
    <row r="6" spans="1:9">
      <c r="A6" s="3" t="s">
        <v>91</v>
      </c>
      <c r="C6" s="5" t="n">
        <v>12803</v>
      </c>
      <c r="E6" s="5" t="n">
        <v>11713</v>
      </c>
      <c r="F6" s="4" t="n">
        <v>12803</v>
      </c>
      <c r="G6" s="4" t="n">
        <v>11713</v>
      </c>
      <c r="H6" s="4" t="n">
        <v>11367</v>
      </c>
    </row>
    <row r="7" spans="1:9">
      <c r="A7" s="3" t="s">
        <v>53</v>
      </c>
      <c r="B7" s="4" t="n">
        <v>1814</v>
      </c>
      <c r="C7" s="4" t="n">
        <v>333</v>
      </c>
      <c r="D7" s="4" t="n">
        <v>333</v>
      </c>
      <c r="E7" s="4" t="n">
        <v>358</v>
      </c>
      <c r="F7" s="4" t="n">
        <v>3007</v>
      </c>
      <c r="G7" s="4" t="n">
        <v>1373</v>
      </c>
      <c r="H7" s="4" t="n">
        <v>1363</v>
      </c>
    </row>
    <row r="8" spans="1:9">
      <c r="A8" s="3" t="s">
        <v>92</v>
      </c>
      <c r="F8" s="4" t="n">
        <v>0</v>
      </c>
      <c r="G8" s="4" t="n">
        <v>0</v>
      </c>
      <c r="H8" s="4" t="n">
        <v>0</v>
      </c>
    </row>
    <row r="9" spans="1:9">
      <c r="A9" s="3" t="s">
        <v>93</v>
      </c>
      <c r="F9" s="4" t="n">
        <v>3007</v>
      </c>
      <c r="G9" s="4" t="n">
        <v>1373</v>
      </c>
      <c r="H9" s="4" t="n">
        <v>1363</v>
      </c>
    </row>
    <row r="10" spans="1:9">
      <c r="A10" s="3" t="s">
        <v>55</v>
      </c>
      <c r="F10" s="4" t="n">
        <v>471</v>
      </c>
      <c r="G10" s="4" t="n">
        <v>-283</v>
      </c>
      <c r="H10" s="4" t="n">
        <v>-766</v>
      </c>
    </row>
    <row r="11" spans="1:9">
      <c r="A11" s="3" t="s">
        <v>94</v>
      </c>
      <c r="F11" s="4" t="n">
        <v>471</v>
      </c>
      <c r="G11" s="4" t="n">
        <v>-283</v>
      </c>
      <c r="H11" s="4" t="n">
        <v>-767</v>
      </c>
    </row>
    <row r="12" spans="1:9">
      <c r="A12" s="3" t="s">
        <v>95</v>
      </c>
      <c r="F12" s="4" t="n">
        <v>0</v>
      </c>
      <c r="G12" s="4" t="n">
        <v>0</v>
      </c>
      <c r="H12" s="4" t="n">
        <v>1</v>
      </c>
    </row>
    <row r="13" spans="1:9">
      <c r="A13" s="3" t="s">
        <v>96</v>
      </c>
      <c r="F13" s="4" t="n">
        <v>-406</v>
      </c>
      <c r="G13" s="4" t="n">
        <v>-1</v>
      </c>
      <c r="H13" s="4" t="n">
        <v>-250</v>
      </c>
    </row>
    <row r="14" spans="1:9">
      <c r="A14" s="3" t="s">
        <v>97</v>
      </c>
      <c r="B14" s="4" t="n">
        <v>15884</v>
      </c>
      <c r="D14" s="4" t="n">
        <v>12803</v>
      </c>
      <c r="F14" s="4" t="n">
        <v>15884</v>
      </c>
      <c r="G14" s="4" t="n">
        <v>12803</v>
      </c>
      <c r="H14" s="4" t="n">
        <v>11713</v>
      </c>
    </row>
    <row r="15" spans="1:9">
      <c r="A15" s="3" t="s">
        <v>98</v>
      </c>
    </row>
    <row r="16" spans="1:9">
      <c r="A16" s="6" t="s">
        <v>90</v>
      </c>
    </row>
    <row r="17" spans="1:9">
      <c r="A17" s="3" t="s">
        <v>91</v>
      </c>
      <c r="C17" s="4" t="n">
        <v>5227</v>
      </c>
      <c r="E17" s="4" t="n">
        <v>5227</v>
      </c>
      <c r="F17" s="4" t="n">
        <v>5227</v>
      </c>
      <c r="G17" s="4" t="n">
        <v>5227</v>
      </c>
      <c r="H17" s="4" t="n">
        <v>5227</v>
      </c>
    </row>
    <row r="18" spans="1:9">
      <c r="A18" s="3" t="s">
        <v>53</v>
      </c>
      <c r="F18" s="4" t="n">
        <v>0</v>
      </c>
      <c r="G18" s="4" t="n">
        <v>0</v>
      </c>
      <c r="H18" s="4" t="n">
        <v>0</v>
      </c>
    </row>
    <row r="19" spans="1:9">
      <c r="A19" s="3" t="s">
        <v>55</v>
      </c>
      <c r="F19" s="4" t="n">
        <v>0</v>
      </c>
      <c r="G19" s="4" t="n">
        <v>0</v>
      </c>
      <c r="H19" s="4" t="n">
        <v>0</v>
      </c>
    </row>
    <row r="20" spans="1:9">
      <c r="A20" s="3" t="s">
        <v>96</v>
      </c>
      <c r="F20" s="4" t="n">
        <v>0</v>
      </c>
      <c r="G20" s="4" t="n">
        <v>0</v>
      </c>
      <c r="H20" s="4" t="n">
        <v>0</v>
      </c>
    </row>
    <row r="21" spans="1:9">
      <c r="A21" s="3" t="s">
        <v>97</v>
      </c>
      <c r="B21" s="4" t="n">
        <v>5227</v>
      </c>
      <c r="D21" s="4" t="n">
        <v>5227</v>
      </c>
      <c r="F21" s="4" t="n">
        <v>5227</v>
      </c>
      <c r="G21" s="4" t="n">
        <v>5227</v>
      </c>
      <c r="H21" s="4" t="n">
        <v>5227</v>
      </c>
    </row>
    <row r="22" spans="1:9">
      <c r="A22" s="3" t="s">
        <v>99</v>
      </c>
    </row>
    <row r="23" spans="1:9">
      <c r="A23" s="6" t="s">
        <v>90</v>
      </c>
    </row>
    <row r="24" spans="1:9">
      <c r="A24" s="3" t="s">
        <v>91</v>
      </c>
      <c r="C24" s="4" t="n">
        <v>-890</v>
      </c>
      <c r="E24" s="4" t="n">
        <v>-607</v>
      </c>
      <c r="F24" s="4" t="n">
        <v>-890</v>
      </c>
      <c r="G24" s="4" t="n">
        <v>-607</v>
      </c>
      <c r="H24" s="4" t="n">
        <v>160</v>
      </c>
    </row>
    <row r="25" spans="1:9">
      <c r="A25" s="3" t="s">
        <v>53</v>
      </c>
      <c r="F25" s="4" t="n">
        <v>0</v>
      </c>
      <c r="G25" s="4" t="n">
        <v>0</v>
      </c>
      <c r="H25" s="4" t="n">
        <v>0</v>
      </c>
    </row>
    <row r="26" spans="1:9">
      <c r="A26" s="3" t="s">
        <v>55</v>
      </c>
      <c r="F26" s="4" t="n">
        <v>471</v>
      </c>
      <c r="G26" s="4" t="n">
        <v>-283</v>
      </c>
      <c r="H26" s="4" t="n">
        <v>-767</v>
      </c>
    </row>
    <row r="27" spans="1:9">
      <c r="A27" s="3" t="s">
        <v>96</v>
      </c>
      <c r="F27" s="4" t="n">
        <v>0</v>
      </c>
      <c r="G27" s="4" t="n">
        <v>0</v>
      </c>
      <c r="H27" s="4" t="n">
        <v>0</v>
      </c>
    </row>
    <row r="28" spans="1:9">
      <c r="A28" s="3" t="s">
        <v>97</v>
      </c>
      <c r="B28" s="4" t="n">
        <v>-419</v>
      </c>
      <c r="D28" s="4" t="n">
        <v>-890</v>
      </c>
      <c r="F28" s="4" t="n">
        <v>-419</v>
      </c>
      <c r="G28" s="4" t="n">
        <v>-890</v>
      </c>
      <c r="H28" s="4" t="n">
        <v>-607</v>
      </c>
    </row>
    <row r="29" spans="1:9">
      <c r="A29" s="3" t="s">
        <v>100</v>
      </c>
    </row>
    <row r="30" spans="1:9">
      <c r="A30" s="6" t="s">
        <v>90</v>
      </c>
    </row>
    <row r="31" spans="1:9">
      <c r="A31" s="3" t="s">
        <v>91</v>
      </c>
      <c r="C31" s="5" t="n">
        <v>8466</v>
      </c>
      <c r="E31" s="5" t="n">
        <v>7093</v>
      </c>
      <c r="F31" s="4" t="n">
        <v>8466</v>
      </c>
      <c r="G31" s="4" t="n">
        <v>7093</v>
      </c>
      <c r="H31" s="4" t="n">
        <v>5980</v>
      </c>
    </row>
    <row r="32" spans="1:9">
      <c r="A32" s="3" t="s">
        <v>53</v>
      </c>
      <c r="F32" s="4" t="n">
        <v>3007</v>
      </c>
      <c r="G32" s="4" t="n">
        <v>1373</v>
      </c>
      <c r="H32" s="4" t="n">
        <v>1363</v>
      </c>
    </row>
    <row r="33" spans="1:9">
      <c r="A33" s="3" t="s">
        <v>55</v>
      </c>
      <c r="F33" s="4" t="n">
        <v>0</v>
      </c>
      <c r="G33" s="4" t="n">
        <v>0</v>
      </c>
      <c r="H33" s="4" t="n">
        <v>0</v>
      </c>
    </row>
    <row r="34" spans="1:9">
      <c r="A34" s="3" t="s">
        <v>96</v>
      </c>
      <c r="F34" s="4" t="n">
        <v>-406</v>
      </c>
      <c r="G34" s="4" t="n">
        <v>0</v>
      </c>
      <c r="H34" s="4" t="n">
        <v>-250</v>
      </c>
    </row>
    <row r="35" spans="1:9">
      <c r="A35" s="3" t="s">
        <v>97</v>
      </c>
      <c r="B35" s="4" t="n">
        <v>11076</v>
      </c>
      <c r="D35" s="5" t="n">
        <v>8466</v>
      </c>
      <c r="F35" s="4" t="n">
        <v>11076</v>
      </c>
      <c r="G35" s="4" t="n">
        <v>8466</v>
      </c>
      <c r="H35" s="4" t="n">
        <v>7093</v>
      </c>
    </row>
    <row r="36" spans="1:9">
      <c r="A36" s="3" t="s">
        <v>101</v>
      </c>
    </row>
    <row r="37" spans="1:9">
      <c r="A37" s="6" t="s">
        <v>90</v>
      </c>
    </row>
    <row r="38" spans="1:9">
      <c r="A38" s="3" t="s">
        <v>96</v>
      </c>
      <c r="F38" s="4" t="n">
        <v>0</v>
      </c>
      <c r="G38" s="4" t="n">
        <v>-1</v>
      </c>
      <c r="H38" s="4" t="n">
        <v>0</v>
      </c>
    </row>
    <row r="39" spans="1:9">
      <c r="A39" s="3" t="s">
        <v>102</v>
      </c>
    </row>
    <row r="40" spans="1:9">
      <c r="A40" s="6" t="s">
        <v>90</v>
      </c>
    </row>
    <row r="41" spans="1:9">
      <c r="A41" s="3" t="s">
        <v>96</v>
      </c>
      <c r="F41" s="4" t="n">
        <v>-406</v>
      </c>
      <c r="G41" s="5" t="n">
        <v>0</v>
      </c>
      <c r="H41" s="5" t="n">
        <v>-250</v>
      </c>
    </row>
    <row r="42" spans="1:9">
      <c r="A42" s="3" t="s">
        <v>103</v>
      </c>
    </row>
    <row r="43" spans="1:9">
      <c r="A43" s="6" t="s">
        <v>90</v>
      </c>
    </row>
    <row r="44" spans="1:9">
      <c r="A44" s="3" t="s">
        <v>104</v>
      </c>
      <c r="B44" s="4" t="n">
        <v>9</v>
      </c>
      <c r="F44" s="4" t="n">
        <v>9</v>
      </c>
    </row>
    <row r="45" spans="1:9">
      <c r="A45" s="3" t="s">
        <v>105</v>
      </c>
    </row>
    <row r="46" spans="1:9">
      <c r="A46" s="6" t="s">
        <v>90</v>
      </c>
    </row>
    <row r="47" spans="1:9">
      <c r="A47" s="3" t="s">
        <v>104</v>
      </c>
      <c r="B47" s="4" t="n">
        <v>0</v>
      </c>
      <c r="F47" s="4" t="n">
        <v>0</v>
      </c>
    </row>
    <row r="48" spans="1:9">
      <c r="A48" s="3" t="s">
        <v>106</v>
      </c>
    </row>
    <row r="49" spans="1:9">
      <c r="A49" s="6" t="s">
        <v>90</v>
      </c>
    </row>
    <row r="50" spans="1:9">
      <c r="A50" s="3" t="s">
        <v>104</v>
      </c>
      <c r="B50" s="4" t="n">
        <v>0</v>
      </c>
      <c r="F50" s="4" t="n">
        <v>0</v>
      </c>
    </row>
    <row r="51" spans="1:9">
      <c r="A51" s="3" t="s">
        <v>107</v>
      </c>
    </row>
    <row r="52" spans="1:9">
      <c r="A52" s="6" t="s">
        <v>90</v>
      </c>
    </row>
    <row r="53" spans="1:9">
      <c r="A53" s="3" t="s">
        <v>104</v>
      </c>
      <c r="B53" s="4" t="n">
        <v>9</v>
      </c>
      <c r="F53" s="4" t="n">
        <v>9</v>
      </c>
    </row>
    <row r="54" spans="1:9">
      <c r="A54" s="3" t="s">
        <v>108</v>
      </c>
    </row>
    <row r="55" spans="1:9">
      <c r="A55" s="6" t="s">
        <v>90</v>
      </c>
    </row>
    <row r="56" spans="1:9">
      <c r="A56" s="3" t="s">
        <v>104</v>
      </c>
      <c r="B56" s="4" t="n">
        <v>0</v>
      </c>
      <c r="F56" s="4" t="n">
        <v>0</v>
      </c>
    </row>
    <row r="57" spans="1:9">
      <c r="A57" s="3" t="s">
        <v>109</v>
      </c>
    </row>
    <row r="58" spans="1:9">
      <c r="A58" s="6" t="s">
        <v>90</v>
      </c>
    </row>
    <row r="59" spans="1:9">
      <c r="A59" s="3" t="s">
        <v>104</v>
      </c>
      <c r="B59" s="5" t="n">
        <v>9</v>
      </c>
      <c r="F59" s="5" t="n">
        <v>9</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43</v>
      </c>
      <c r="B1" s="2" t="s">
        <v>85</v>
      </c>
      <c r="J1" s="2" t="s">
        <v>1</v>
      </c>
    </row>
    <row r="2" spans="1:12">
      <c r="B2" s="2" t="s">
        <v>29</v>
      </c>
      <c r="C2" s="2" t="s">
        <v>444</v>
      </c>
      <c r="D2" s="2" t="s">
        <v>445</v>
      </c>
      <c r="E2" s="2" t="s">
        <v>86</v>
      </c>
      <c r="F2" s="2" t="s">
        <v>30</v>
      </c>
      <c r="G2" s="2" t="s">
        <v>446</v>
      </c>
      <c r="H2" s="2" t="s">
        <v>447</v>
      </c>
      <c r="I2" s="2" t="s">
        <v>87</v>
      </c>
      <c r="J2" s="2" t="s">
        <v>29</v>
      </c>
      <c r="K2" s="2" t="s">
        <v>30</v>
      </c>
      <c r="L2" s="2" t="s">
        <v>31</v>
      </c>
    </row>
    <row r="3" spans="1:12">
      <c r="A3" s="6" t="s">
        <v>448</v>
      </c>
    </row>
    <row r="4" spans="1:12">
      <c r="A4" s="3" t="s">
        <v>449</v>
      </c>
      <c r="J4" s="3" t="s">
        <v>450</v>
      </c>
    </row>
    <row r="5" spans="1:12">
      <c r="A5" s="3" t="s">
        <v>451</v>
      </c>
      <c r="J5" s="3" t="s">
        <v>452</v>
      </c>
    </row>
    <row r="6" spans="1:12">
      <c r="A6" s="6" t="s">
        <v>453</v>
      </c>
    </row>
    <row r="7" spans="1:12">
      <c r="A7" s="3" t="s">
        <v>454</v>
      </c>
      <c r="E7" s="5" t="n">
        <v>484</v>
      </c>
      <c r="I7" s="5" t="n">
        <v>373</v>
      </c>
      <c r="J7" s="5" t="n">
        <v>484</v>
      </c>
      <c r="K7" s="5" t="n">
        <v>373</v>
      </c>
    </row>
    <row r="8" spans="1:12">
      <c r="A8" s="3" t="s">
        <v>455</v>
      </c>
      <c r="J8" s="4" t="n">
        <v>-517</v>
      </c>
      <c r="K8" s="4" t="n">
        <v>-443</v>
      </c>
    </row>
    <row r="9" spans="1:12">
      <c r="A9" s="3" t="s">
        <v>456</v>
      </c>
      <c r="J9" s="4" t="n">
        <v>148</v>
      </c>
      <c r="K9" s="4" t="n">
        <v>122</v>
      </c>
    </row>
    <row r="10" spans="1:12">
      <c r="A10" s="3" t="s">
        <v>47</v>
      </c>
      <c r="J10" s="4" t="n">
        <v>469</v>
      </c>
      <c r="K10" s="4" t="n">
        <v>438</v>
      </c>
    </row>
    <row r="11" spans="1:12">
      <c r="A11" s="3" t="s">
        <v>36</v>
      </c>
      <c r="J11" s="4" t="n">
        <v>13</v>
      </c>
      <c r="K11" s="4" t="n">
        <v>-6</v>
      </c>
    </row>
    <row r="12" spans="1:12">
      <c r="A12" s="3" t="s">
        <v>457</v>
      </c>
      <c r="B12" s="5" t="n">
        <v>597</v>
      </c>
      <c r="F12" s="5" t="n">
        <v>484</v>
      </c>
      <c r="J12" s="4" t="n">
        <v>597</v>
      </c>
      <c r="K12" s="4" t="n">
        <v>484</v>
      </c>
      <c r="L12" s="5" t="n">
        <v>373</v>
      </c>
    </row>
    <row r="13" spans="1:12">
      <c r="A13" s="6" t="s">
        <v>458</v>
      </c>
    </row>
    <row r="14" spans="1:12">
      <c r="A14" s="3" t="s">
        <v>459</v>
      </c>
      <c r="B14" s="4" t="n">
        <v>573</v>
      </c>
      <c r="F14" s="4" t="n">
        <v>463</v>
      </c>
      <c r="J14" s="4" t="n">
        <v>573</v>
      </c>
      <c r="K14" s="4" t="n">
        <v>463</v>
      </c>
    </row>
    <row r="15" spans="1:12">
      <c r="A15" s="3" t="s">
        <v>460</v>
      </c>
      <c r="B15" s="4" t="n">
        <v>24</v>
      </c>
      <c r="F15" s="4" t="n">
        <v>21</v>
      </c>
      <c r="J15" s="4" t="n">
        <v>24</v>
      </c>
      <c r="K15" s="4" t="n">
        <v>21</v>
      </c>
    </row>
    <row r="16" spans="1:12">
      <c r="A16" s="3" t="s">
        <v>457</v>
      </c>
      <c r="B16" s="4" t="n">
        <v>597</v>
      </c>
      <c r="F16" s="4" t="n">
        <v>484</v>
      </c>
      <c r="J16" s="4" t="n">
        <v>597</v>
      </c>
      <c r="K16" s="4" t="n">
        <v>484</v>
      </c>
      <c r="L16" s="4" t="n">
        <v>373</v>
      </c>
    </row>
    <row r="17" spans="1:12">
      <c r="A17" s="6" t="s">
        <v>461</v>
      </c>
    </row>
    <row r="18" spans="1:12">
      <c r="A18" s="3" t="s">
        <v>462</v>
      </c>
      <c r="B18" s="4" t="n">
        <v>116076</v>
      </c>
      <c r="F18" s="4" t="n">
        <v>102991</v>
      </c>
      <c r="J18" s="4" t="n">
        <v>116076</v>
      </c>
      <c r="K18" s="4" t="n">
        <v>102991</v>
      </c>
    </row>
    <row r="19" spans="1:12">
      <c r="A19" s="3" t="s">
        <v>463</v>
      </c>
      <c r="B19" s="4" t="n">
        <v>524</v>
      </c>
      <c r="F19" s="4" t="n">
        <v>474</v>
      </c>
      <c r="J19" s="4" t="n">
        <v>524</v>
      </c>
      <c r="K19" s="4" t="n">
        <v>474</v>
      </c>
    </row>
    <row r="20" spans="1:12">
      <c r="A20" s="3" t="s">
        <v>154</v>
      </c>
      <c r="B20" s="4" t="n">
        <v>116600</v>
      </c>
      <c r="F20" s="4" t="n">
        <v>103465</v>
      </c>
      <c r="J20" s="4" t="n">
        <v>116600</v>
      </c>
      <c r="K20" s="4" t="n">
        <v>103465</v>
      </c>
    </row>
    <row r="21" spans="1:12">
      <c r="A21" s="6" t="s">
        <v>464</v>
      </c>
    </row>
    <row r="22" spans="1:12">
      <c r="A22" s="3" t="s">
        <v>454</v>
      </c>
      <c r="E22" s="4" t="n">
        <v>64</v>
      </c>
      <c r="I22" s="4" t="n">
        <v>49</v>
      </c>
      <c r="J22" s="4" t="n">
        <v>64</v>
      </c>
      <c r="K22" s="4" t="n">
        <v>49</v>
      </c>
    </row>
    <row r="23" spans="1:12">
      <c r="A23" s="3" t="s">
        <v>455</v>
      </c>
      <c r="J23" s="4" t="n">
        <v>-208</v>
      </c>
      <c r="K23" s="4" t="n">
        <v>-175</v>
      </c>
    </row>
    <row r="24" spans="1:12">
      <c r="A24" s="3" t="s">
        <v>456</v>
      </c>
      <c r="J24" s="4" t="n">
        <v>96</v>
      </c>
      <c r="K24" s="4" t="n">
        <v>81</v>
      </c>
    </row>
    <row r="25" spans="1:12">
      <c r="A25" s="3" t="s">
        <v>36</v>
      </c>
      <c r="J25" s="4" t="n">
        <v>0</v>
      </c>
      <c r="K25" s="4" t="n">
        <v>0</v>
      </c>
    </row>
    <row r="26" spans="1:12">
      <c r="A26" s="3" t="s">
        <v>457</v>
      </c>
      <c r="B26" s="4" t="n">
        <v>71</v>
      </c>
      <c r="F26" s="4" t="n">
        <v>64</v>
      </c>
      <c r="J26" s="4" t="n">
        <v>71</v>
      </c>
      <c r="K26" s="4" t="n">
        <v>64</v>
      </c>
      <c r="L26" s="4" t="n">
        <v>49</v>
      </c>
    </row>
    <row r="27" spans="1:12">
      <c r="A27" s="6" t="s">
        <v>465</v>
      </c>
    </row>
    <row r="28" spans="1:12">
      <c r="A28" s="3" t="s">
        <v>459</v>
      </c>
      <c r="B28" s="4" t="n">
        <v>71</v>
      </c>
      <c r="F28" s="4" t="n">
        <v>64</v>
      </c>
      <c r="J28" s="4" t="n">
        <v>71</v>
      </c>
      <c r="K28" s="4" t="n">
        <v>64</v>
      </c>
    </row>
    <row r="29" spans="1:12">
      <c r="A29" s="3" t="s">
        <v>460</v>
      </c>
      <c r="B29" s="4" t="n">
        <v>0</v>
      </c>
      <c r="F29" s="4" t="n">
        <v>0</v>
      </c>
      <c r="J29" s="4" t="n">
        <v>0</v>
      </c>
      <c r="K29" s="4" t="n">
        <v>0</v>
      </c>
    </row>
    <row r="30" spans="1:12">
      <c r="A30" s="3" t="s">
        <v>457</v>
      </c>
      <c r="B30" s="4" t="n">
        <v>71</v>
      </c>
      <c r="F30" s="4" t="n">
        <v>64</v>
      </c>
      <c r="J30" s="4" t="n">
        <v>71</v>
      </c>
      <c r="K30" s="4" t="n">
        <v>64</v>
      </c>
      <c r="L30" s="4" t="n">
        <v>49</v>
      </c>
    </row>
    <row r="31" spans="1:12">
      <c r="A31" s="6" t="s">
        <v>466</v>
      </c>
    </row>
    <row r="32" spans="1:12">
      <c r="A32" s="3" t="s">
        <v>462</v>
      </c>
      <c r="B32" s="4" t="n">
        <v>26732</v>
      </c>
      <c r="F32" s="4" t="n">
        <v>27273</v>
      </c>
      <c r="J32" s="4" t="n">
        <v>26732</v>
      </c>
      <c r="K32" s="4" t="n">
        <v>27273</v>
      </c>
    </row>
    <row r="33" spans="1:12">
      <c r="A33" s="3" t="s">
        <v>467</v>
      </c>
      <c r="B33" s="4" t="n">
        <v>0</v>
      </c>
      <c r="F33" s="4" t="n">
        <v>0</v>
      </c>
      <c r="J33" s="4" t="n">
        <v>0</v>
      </c>
      <c r="K33" s="4" t="n">
        <v>0</v>
      </c>
    </row>
    <row r="34" spans="1:12">
      <c r="A34" s="3" t="s">
        <v>433</v>
      </c>
      <c r="B34" s="4" t="n">
        <v>26732</v>
      </c>
      <c r="F34" s="4" t="n">
        <v>27273</v>
      </c>
      <c r="J34" s="4" t="n">
        <v>26732</v>
      </c>
      <c r="K34" s="4" t="n">
        <v>27273</v>
      </c>
    </row>
    <row r="35" spans="1:12">
      <c r="A35" s="6" t="s">
        <v>468</v>
      </c>
    </row>
    <row r="36" spans="1:12">
      <c r="A36" s="3" t="s">
        <v>454</v>
      </c>
      <c r="E36" s="4" t="n">
        <v>548</v>
      </c>
      <c r="I36" s="4" t="n">
        <v>422</v>
      </c>
      <c r="J36" s="4" t="n">
        <v>548</v>
      </c>
      <c r="K36" s="4" t="n">
        <v>422</v>
      </c>
    </row>
    <row r="37" spans="1:12">
      <c r="A37" s="3" t="s">
        <v>455</v>
      </c>
      <c r="J37" s="4" t="n">
        <v>-725</v>
      </c>
      <c r="K37" s="4" t="n">
        <v>-618</v>
      </c>
    </row>
    <row r="38" spans="1:12">
      <c r="A38" s="3" t="s">
        <v>456</v>
      </c>
      <c r="J38" s="4" t="n">
        <v>244</v>
      </c>
      <c r="K38" s="4" t="n">
        <v>203</v>
      </c>
    </row>
    <row r="39" spans="1:12">
      <c r="A39" s="3" t="s">
        <v>47</v>
      </c>
      <c r="B39" s="4" t="n">
        <v>168</v>
      </c>
      <c r="C39" s="5" t="n">
        <v>169</v>
      </c>
      <c r="D39" s="5" t="n">
        <v>99</v>
      </c>
      <c r="E39" s="4" t="n">
        <v>152</v>
      </c>
      <c r="F39" s="4" t="n">
        <v>144</v>
      </c>
      <c r="G39" s="5" t="n">
        <v>138</v>
      </c>
      <c r="H39" s="5" t="n">
        <v>137</v>
      </c>
      <c r="I39" s="4" t="n">
        <v>128</v>
      </c>
      <c r="J39" s="4" t="n">
        <v>588</v>
      </c>
      <c r="K39" s="4" t="n">
        <v>547</v>
      </c>
      <c r="L39" s="4" t="n">
        <v>347</v>
      </c>
    </row>
    <row r="40" spans="1:12">
      <c r="A40" s="3" t="s">
        <v>36</v>
      </c>
      <c r="J40" s="4" t="n">
        <v>13</v>
      </c>
      <c r="K40" s="4" t="n">
        <v>-6</v>
      </c>
    </row>
    <row r="41" spans="1:12">
      <c r="A41" s="3" t="s">
        <v>457</v>
      </c>
      <c r="B41" s="4" t="n">
        <v>668</v>
      </c>
      <c r="F41" s="4" t="n">
        <v>548</v>
      </c>
      <c r="J41" s="4" t="n">
        <v>668</v>
      </c>
      <c r="K41" s="4" t="n">
        <v>548</v>
      </c>
      <c r="L41" s="4" t="n">
        <v>422</v>
      </c>
    </row>
    <row r="42" spans="1:12">
      <c r="A42" s="6" t="s">
        <v>469</v>
      </c>
    </row>
    <row r="43" spans="1:12">
      <c r="A43" s="3" t="s">
        <v>459</v>
      </c>
      <c r="B43" s="4" t="n">
        <v>644</v>
      </c>
      <c r="F43" s="4" t="n">
        <v>527</v>
      </c>
      <c r="J43" s="4" t="n">
        <v>644</v>
      </c>
      <c r="K43" s="4" t="n">
        <v>527</v>
      </c>
    </row>
    <row r="44" spans="1:12">
      <c r="A44" s="3" t="s">
        <v>460</v>
      </c>
      <c r="B44" s="4" t="n">
        <v>24</v>
      </c>
      <c r="F44" s="4" t="n">
        <v>21</v>
      </c>
      <c r="J44" s="4" t="n">
        <v>24</v>
      </c>
      <c r="K44" s="4" t="n">
        <v>21</v>
      </c>
    </row>
    <row r="45" spans="1:12">
      <c r="A45" s="3" t="s">
        <v>457</v>
      </c>
      <c r="B45" s="4" t="n">
        <v>668</v>
      </c>
      <c r="F45" s="4" t="n">
        <v>548</v>
      </c>
      <c r="J45" s="4" t="n">
        <v>668</v>
      </c>
      <c r="K45" s="4" t="n">
        <v>548</v>
      </c>
      <c r="L45" s="4" t="n">
        <v>422</v>
      </c>
    </row>
    <row r="46" spans="1:12">
      <c r="A46" s="3" t="s">
        <v>470</v>
      </c>
      <c r="B46" s="4" t="n">
        <v>116003</v>
      </c>
      <c r="F46" s="4" t="n">
        <v>102981</v>
      </c>
      <c r="J46" s="4" t="n">
        <v>116003</v>
      </c>
      <c r="K46" s="4" t="n">
        <v>102981</v>
      </c>
    </row>
    <row r="47" spans="1:12">
      <c r="A47" s="3" t="s">
        <v>471</v>
      </c>
      <c r="B47" s="4" t="n">
        <v>26661</v>
      </c>
      <c r="F47" s="4" t="n">
        <v>27209</v>
      </c>
      <c r="J47" s="4" t="n">
        <v>26661</v>
      </c>
      <c r="K47" s="4" t="n">
        <v>27209</v>
      </c>
    </row>
    <row r="48" spans="1:12">
      <c r="A48" s="3" t="s">
        <v>436</v>
      </c>
    </row>
    <row r="49" spans="1:12">
      <c r="A49" s="6" t="s">
        <v>453</v>
      </c>
    </row>
    <row r="50" spans="1:12">
      <c r="A50" s="3" t="s">
        <v>47</v>
      </c>
      <c r="J50" s="4" t="n">
        <v>119</v>
      </c>
      <c r="K50" s="4" t="n">
        <v>109</v>
      </c>
    </row>
    <row r="51" spans="1:12">
      <c r="A51" s="3" t="s">
        <v>381</v>
      </c>
    </row>
    <row r="52" spans="1:12">
      <c r="A52" s="6" t="s">
        <v>453</v>
      </c>
    </row>
    <row r="53" spans="1:12">
      <c r="A53" s="3" t="s">
        <v>454</v>
      </c>
      <c r="E53" s="4" t="n">
        <v>469</v>
      </c>
      <c r="I53" s="4" t="n">
        <v>357</v>
      </c>
      <c r="J53" s="4" t="n">
        <v>469</v>
      </c>
      <c r="K53" s="4" t="n">
        <v>357</v>
      </c>
    </row>
    <row r="54" spans="1:12">
      <c r="A54" s="3" t="s">
        <v>455</v>
      </c>
      <c r="J54" s="4" t="n">
        <v>-510</v>
      </c>
      <c r="K54" s="4" t="n">
        <v>-435</v>
      </c>
    </row>
    <row r="55" spans="1:12">
      <c r="A55" s="3" t="s">
        <v>456</v>
      </c>
      <c r="J55" s="4" t="n">
        <v>139</v>
      </c>
      <c r="K55" s="4" t="n">
        <v>116</v>
      </c>
    </row>
    <row r="56" spans="1:12">
      <c r="A56" s="3" t="s">
        <v>47</v>
      </c>
      <c r="J56" s="4" t="n">
        <v>471</v>
      </c>
      <c r="K56" s="4" t="n">
        <v>436</v>
      </c>
    </row>
    <row r="57" spans="1:12">
      <c r="A57" s="3" t="s">
        <v>36</v>
      </c>
      <c r="J57" s="4" t="n">
        <v>13</v>
      </c>
      <c r="K57" s="4" t="n">
        <v>-5</v>
      </c>
    </row>
    <row r="58" spans="1:12">
      <c r="A58" s="3" t="s">
        <v>457</v>
      </c>
      <c r="B58" s="4" t="n">
        <v>582</v>
      </c>
      <c r="F58" s="4" t="n">
        <v>469</v>
      </c>
      <c r="J58" s="4" t="n">
        <v>582</v>
      </c>
      <c r="K58" s="4" t="n">
        <v>469</v>
      </c>
      <c r="L58" s="4" t="n">
        <v>357</v>
      </c>
    </row>
    <row r="59" spans="1:12">
      <c r="A59" s="6" t="s">
        <v>458</v>
      </c>
    </row>
    <row r="60" spans="1:12">
      <c r="A60" s="3" t="s">
        <v>459</v>
      </c>
      <c r="B60" s="4" t="n">
        <v>560</v>
      </c>
      <c r="F60" s="4" t="n">
        <v>450</v>
      </c>
      <c r="J60" s="4" t="n">
        <v>560</v>
      </c>
      <c r="K60" s="4" t="n">
        <v>450</v>
      </c>
    </row>
    <row r="61" spans="1:12">
      <c r="A61" s="3" t="s">
        <v>460</v>
      </c>
      <c r="B61" s="4" t="n">
        <v>22</v>
      </c>
      <c r="F61" s="4" t="n">
        <v>19</v>
      </c>
      <c r="J61" s="4" t="n">
        <v>22</v>
      </c>
      <c r="K61" s="4" t="n">
        <v>19</v>
      </c>
    </row>
    <row r="62" spans="1:12">
      <c r="A62" s="3" t="s">
        <v>457</v>
      </c>
      <c r="B62" s="4" t="n">
        <v>582</v>
      </c>
      <c r="F62" s="4" t="n">
        <v>469</v>
      </c>
      <c r="J62" s="4" t="n">
        <v>582</v>
      </c>
      <c r="K62" s="4" t="n">
        <v>469</v>
      </c>
      <c r="L62" s="4" t="n">
        <v>357</v>
      </c>
    </row>
    <row r="63" spans="1:12">
      <c r="A63" s="6" t="s">
        <v>461</v>
      </c>
    </row>
    <row r="64" spans="1:12">
      <c r="A64" s="3" t="s">
        <v>462</v>
      </c>
      <c r="B64" s="4" t="n">
        <v>74801</v>
      </c>
      <c r="F64" s="4" t="n">
        <v>64971</v>
      </c>
      <c r="J64" s="4" t="n">
        <v>74801</v>
      </c>
      <c r="K64" s="4" t="n">
        <v>64971</v>
      </c>
    </row>
    <row r="65" spans="1:12">
      <c r="A65" s="3" t="s">
        <v>463</v>
      </c>
      <c r="B65" s="4" t="n">
        <v>386</v>
      </c>
      <c r="F65" s="4" t="n">
        <v>367</v>
      </c>
      <c r="J65" s="4" t="n">
        <v>386</v>
      </c>
      <c r="K65" s="4" t="n">
        <v>367</v>
      </c>
    </row>
    <row r="66" spans="1:12">
      <c r="A66" s="3" t="s">
        <v>154</v>
      </c>
      <c r="B66" s="4" t="n">
        <v>75187</v>
      </c>
      <c r="F66" s="4" t="n">
        <v>65338</v>
      </c>
      <c r="J66" s="4" t="n">
        <v>75187</v>
      </c>
      <c r="K66" s="4" t="n">
        <v>65338</v>
      </c>
    </row>
    <row r="67" spans="1:12">
      <c r="A67" s="6" t="s">
        <v>469</v>
      </c>
    </row>
    <row r="68" spans="1:12">
      <c r="A68" s="3" t="s">
        <v>470</v>
      </c>
      <c r="B68" s="4" t="n">
        <v>74605</v>
      </c>
      <c r="F68" s="4" t="n">
        <v>64869</v>
      </c>
      <c r="J68" s="4" t="n">
        <v>74605</v>
      </c>
      <c r="K68" s="4" t="n">
        <v>64869</v>
      </c>
    </row>
    <row r="69" spans="1:12">
      <c r="A69" s="3" t="s">
        <v>273</v>
      </c>
    </row>
    <row r="70" spans="1:12">
      <c r="A70" s="6" t="s">
        <v>453</v>
      </c>
    </row>
    <row r="71" spans="1:12">
      <c r="A71" s="3" t="s">
        <v>454</v>
      </c>
      <c r="E71" s="5" t="n">
        <v>15</v>
      </c>
      <c r="I71" s="5" t="n">
        <v>16</v>
      </c>
      <c r="J71" s="4" t="n">
        <v>15</v>
      </c>
      <c r="K71" s="4" t="n">
        <v>16</v>
      </c>
    </row>
    <row r="72" spans="1:12">
      <c r="A72" s="3" t="s">
        <v>455</v>
      </c>
      <c r="J72" s="4" t="n">
        <v>-7</v>
      </c>
      <c r="K72" s="4" t="n">
        <v>-8</v>
      </c>
    </row>
    <row r="73" spans="1:12">
      <c r="A73" s="3" t="s">
        <v>456</v>
      </c>
      <c r="J73" s="4" t="n">
        <v>9</v>
      </c>
      <c r="K73" s="4" t="n">
        <v>6</v>
      </c>
    </row>
    <row r="74" spans="1:12">
      <c r="A74" s="3" t="s">
        <v>47</v>
      </c>
      <c r="J74" s="4" t="n">
        <v>-2</v>
      </c>
      <c r="K74" s="4" t="n">
        <v>2</v>
      </c>
    </row>
    <row r="75" spans="1:12">
      <c r="A75" s="3" t="s">
        <v>36</v>
      </c>
      <c r="J75" s="4" t="n">
        <v>0</v>
      </c>
      <c r="K75" s="4" t="n">
        <v>-1</v>
      </c>
    </row>
    <row r="76" spans="1:12">
      <c r="A76" s="3" t="s">
        <v>457</v>
      </c>
      <c r="B76" s="4" t="n">
        <v>15</v>
      </c>
      <c r="F76" s="4" t="n">
        <v>15</v>
      </c>
      <c r="J76" s="4" t="n">
        <v>15</v>
      </c>
      <c r="K76" s="4" t="n">
        <v>15</v>
      </c>
      <c r="L76" s="4" t="n">
        <v>16</v>
      </c>
    </row>
    <row r="77" spans="1:12">
      <c r="A77" s="6" t="s">
        <v>458</v>
      </c>
    </row>
    <row r="78" spans="1:12">
      <c r="A78" s="3" t="s">
        <v>459</v>
      </c>
      <c r="B78" s="4" t="n">
        <v>13</v>
      </c>
      <c r="F78" s="4" t="n">
        <v>13</v>
      </c>
      <c r="J78" s="4" t="n">
        <v>13</v>
      </c>
      <c r="K78" s="4" t="n">
        <v>13</v>
      </c>
    </row>
    <row r="79" spans="1:12">
      <c r="A79" s="3" t="s">
        <v>460</v>
      </c>
      <c r="B79" s="4" t="n">
        <v>2</v>
      </c>
      <c r="F79" s="4" t="n">
        <v>2</v>
      </c>
      <c r="J79" s="4" t="n">
        <v>2</v>
      </c>
      <c r="K79" s="4" t="n">
        <v>2</v>
      </c>
    </row>
    <row r="80" spans="1:12">
      <c r="A80" s="3" t="s">
        <v>457</v>
      </c>
      <c r="B80" s="4" t="n">
        <v>15</v>
      </c>
      <c r="F80" s="4" t="n">
        <v>15</v>
      </c>
      <c r="J80" s="4" t="n">
        <v>15</v>
      </c>
      <c r="K80" s="4" t="n">
        <v>15</v>
      </c>
      <c r="L80" s="5" t="n">
        <v>16</v>
      </c>
    </row>
    <row r="81" spans="1:12">
      <c r="A81" s="6" t="s">
        <v>461</v>
      </c>
    </row>
    <row r="82" spans="1:12">
      <c r="A82" s="3" t="s">
        <v>462</v>
      </c>
      <c r="B82" s="4" t="n">
        <v>41275</v>
      </c>
      <c r="F82" s="4" t="n">
        <v>38020</v>
      </c>
      <c r="J82" s="4" t="n">
        <v>41275</v>
      </c>
      <c r="K82" s="4" t="n">
        <v>38020</v>
      </c>
    </row>
    <row r="83" spans="1:12">
      <c r="A83" s="3" t="s">
        <v>463</v>
      </c>
      <c r="B83" s="4" t="n">
        <v>138</v>
      </c>
      <c r="F83" s="4" t="n">
        <v>107</v>
      </c>
      <c r="J83" s="4" t="n">
        <v>138</v>
      </c>
      <c r="K83" s="4" t="n">
        <v>107</v>
      </c>
    </row>
    <row r="84" spans="1:12">
      <c r="A84" s="3" t="s">
        <v>154</v>
      </c>
      <c r="B84" s="4" t="n">
        <v>41413</v>
      </c>
      <c r="F84" s="4" t="n">
        <v>38127</v>
      </c>
      <c r="J84" s="4" t="n">
        <v>41413</v>
      </c>
      <c r="K84" s="4" t="n">
        <v>38127</v>
      </c>
    </row>
    <row r="85" spans="1:12">
      <c r="A85" s="6" t="s">
        <v>469</v>
      </c>
    </row>
    <row r="86" spans="1:12">
      <c r="A86" s="3" t="s">
        <v>470</v>
      </c>
      <c r="B86" s="5" t="n">
        <v>41398</v>
      </c>
      <c r="F86" s="5" t="n">
        <v>38112</v>
      </c>
      <c r="J86" s="5" t="n">
        <v>41398</v>
      </c>
      <c r="K86" s="5" t="n">
        <v>3811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9</v>
      </c>
      <c r="C1" s="2" t="s">
        <v>30</v>
      </c>
      <c r="D1" s="2" t="s">
        <v>31</v>
      </c>
      <c r="E1" s="2" t="s">
        <v>88</v>
      </c>
    </row>
    <row r="2" spans="1:5">
      <c r="A2" s="6" t="s">
        <v>473</v>
      </c>
    </row>
    <row r="3" spans="1:5">
      <c r="A3" s="3" t="s">
        <v>62</v>
      </c>
      <c r="B3" s="5" t="n">
        <v>9558</v>
      </c>
      <c r="C3" s="5" t="n">
        <v>8077</v>
      </c>
      <c r="D3" s="5" t="n">
        <v>8886</v>
      </c>
      <c r="E3" s="5" t="n">
        <v>6179</v>
      </c>
    </row>
    <row r="4" spans="1:5">
      <c r="A4" s="3" t="s">
        <v>160</v>
      </c>
      <c r="B4" s="4" t="n">
        <v>668</v>
      </c>
      <c r="C4" s="4" t="n">
        <v>548</v>
      </c>
      <c r="D4" s="4" t="n">
        <v>422</v>
      </c>
    </row>
    <row r="5" spans="1:5">
      <c r="A5" s="3" t="s">
        <v>474</v>
      </c>
      <c r="B5" s="4" t="n">
        <v>142664</v>
      </c>
      <c r="C5" s="4" t="n">
        <v>130190</v>
      </c>
      <c r="D5" s="5" t="n">
        <v>121902</v>
      </c>
    </row>
    <row r="6" spans="1:5">
      <c r="A6" s="3" t="s">
        <v>475</v>
      </c>
      <c r="B6" s="5" t="n">
        <v>137828</v>
      </c>
      <c r="C6" s="4" t="n">
        <v>126492</v>
      </c>
    </row>
    <row r="7" spans="1:5">
      <c r="A7" s="6" t="s">
        <v>476</v>
      </c>
    </row>
    <row r="8" spans="1:5">
      <c r="A8" s="3" t="s">
        <v>477</v>
      </c>
      <c r="B8" s="3" t="s">
        <v>478</v>
      </c>
    </row>
    <row r="9" spans="1:5">
      <c r="A9" s="3" t="s">
        <v>83</v>
      </c>
    </row>
    <row r="10" spans="1:5">
      <c r="A10" s="6" t="s">
        <v>473</v>
      </c>
    </row>
    <row r="11" spans="1:5">
      <c r="A11" s="3" t="s">
        <v>62</v>
      </c>
      <c r="B11" s="5" t="n">
        <v>3479</v>
      </c>
      <c r="C11" s="4" t="n">
        <v>3047</v>
      </c>
    </row>
    <row r="12" spans="1:5">
      <c r="A12" s="3" t="s">
        <v>475</v>
      </c>
      <c r="B12" s="4" t="n">
        <v>46437</v>
      </c>
      <c r="C12" s="4" t="n">
        <v>43730</v>
      </c>
    </row>
    <row r="13" spans="1:5">
      <c r="A13" s="3" t="s">
        <v>479</v>
      </c>
    </row>
    <row r="14" spans="1:5">
      <c r="A14" s="6" t="s">
        <v>473</v>
      </c>
    </row>
    <row r="15" spans="1:5">
      <c r="A15" s="3" t="s">
        <v>62</v>
      </c>
      <c r="B15" s="4" t="n">
        <v>3500</v>
      </c>
      <c r="C15" s="4" t="n">
        <v>3000</v>
      </c>
    </row>
    <row r="16" spans="1:5">
      <c r="A16" s="3" t="s">
        <v>480</v>
      </c>
      <c r="B16" s="4" t="n">
        <v>68000</v>
      </c>
      <c r="C16" s="4" t="n">
        <v>62900</v>
      </c>
    </row>
    <row r="17" spans="1:5">
      <c r="A17" s="3" t="s">
        <v>160</v>
      </c>
      <c r="B17" s="4" t="n">
        <v>200</v>
      </c>
      <c r="C17" s="4" t="n">
        <v>200</v>
      </c>
    </row>
    <row r="18" spans="1:5">
      <c r="A18" s="3" t="s">
        <v>474</v>
      </c>
      <c r="B18" s="4" t="n">
        <v>67800</v>
      </c>
      <c r="C18" s="4" t="n">
        <v>62700</v>
      </c>
    </row>
    <row r="19" spans="1:5">
      <c r="A19" s="3" t="s">
        <v>475</v>
      </c>
      <c r="B19" s="4" t="n">
        <v>46400</v>
      </c>
      <c r="C19" s="4" t="n">
        <v>43700</v>
      </c>
    </row>
    <row r="20" spans="1:5">
      <c r="A20" s="3" t="s">
        <v>481</v>
      </c>
    </row>
    <row r="21" spans="1:5">
      <c r="A21" s="6" t="s">
        <v>473</v>
      </c>
    </row>
    <row r="22" spans="1:5">
      <c r="A22" s="3" t="s">
        <v>62</v>
      </c>
      <c r="B22" s="4" t="n">
        <v>3000</v>
      </c>
      <c r="C22" s="4" t="n">
        <v>2500</v>
      </c>
    </row>
    <row r="23" spans="1:5">
      <c r="A23" s="3" t="s">
        <v>480</v>
      </c>
      <c r="B23" s="4" t="n">
        <v>56500</v>
      </c>
      <c r="C23" s="4" t="n">
        <v>51100</v>
      </c>
    </row>
    <row r="24" spans="1:5">
      <c r="A24" s="3" t="s">
        <v>160</v>
      </c>
      <c r="B24" s="4" t="n">
        <v>200</v>
      </c>
      <c r="C24" s="4" t="n">
        <v>200</v>
      </c>
    </row>
    <row r="25" spans="1:5">
      <c r="A25" s="3" t="s">
        <v>474</v>
      </c>
      <c r="B25" s="4" t="n">
        <v>56300</v>
      </c>
      <c r="C25" s="4" t="n">
        <v>50900</v>
      </c>
    </row>
    <row r="26" spans="1:5">
      <c r="A26" s="3" t="s">
        <v>475</v>
      </c>
      <c r="B26" s="4" t="n">
        <v>39200</v>
      </c>
      <c r="C26" s="4" t="n">
        <v>36300</v>
      </c>
    </row>
    <row r="27" spans="1:5">
      <c r="A27" s="3" t="s">
        <v>482</v>
      </c>
    </row>
    <row r="28" spans="1:5">
      <c r="A28" s="6" t="s">
        <v>473</v>
      </c>
    </row>
    <row r="29" spans="1:5">
      <c r="A29" s="3" t="s">
        <v>62</v>
      </c>
      <c r="B29" s="4" t="n">
        <v>1800</v>
      </c>
      <c r="C29" s="4" t="n">
        <v>1500</v>
      </c>
    </row>
    <row r="30" spans="1:5">
      <c r="A30" s="3" t="s">
        <v>480</v>
      </c>
      <c r="B30" s="4" t="n">
        <v>32600</v>
      </c>
      <c r="C30" s="4" t="n">
        <v>25900</v>
      </c>
    </row>
    <row r="31" spans="1:5">
      <c r="A31" s="3" t="s">
        <v>160</v>
      </c>
      <c r="B31" s="4" t="n">
        <v>200</v>
      </c>
      <c r="C31" s="4" t="n">
        <v>200</v>
      </c>
    </row>
    <row r="32" spans="1:5">
      <c r="A32" s="3" t="s">
        <v>474</v>
      </c>
      <c r="B32" s="4" t="n">
        <v>32400</v>
      </c>
      <c r="C32" s="4" t="n">
        <v>25700</v>
      </c>
    </row>
    <row r="33" spans="1:5">
      <c r="A33" s="3" t="s">
        <v>475</v>
      </c>
      <c r="B33" s="4" t="n">
        <v>27700</v>
      </c>
      <c r="C33" s="4" t="n">
        <v>22700</v>
      </c>
    </row>
    <row r="34" spans="1:5">
      <c r="A34" s="3" t="s">
        <v>483</v>
      </c>
    </row>
    <row r="35" spans="1:5">
      <c r="A35" s="6" t="s">
        <v>473</v>
      </c>
    </row>
    <row r="36" spans="1:5">
      <c r="A36" s="3" t="s">
        <v>62</v>
      </c>
      <c r="B36" s="4" t="n">
        <v>1200</v>
      </c>
      <c r="C36" s="4" t="n">
        <v>1000</v>
      </c>
    </row>
    <row r="37" spans="1:5">
      <c r="A37" s="3" t="s">
        <v>480</v>
      </c>
      <c r="B37" s="4" t="n">
        <v>23900</v>
      </c>
      <c r="C37" s="4" t="n">
        <v>25200</v>
      </c>
    </row>
    <row r="38" spans="1:5">
      <c r="A38" s="3" t="s">
        <v>160</v>
      </c>
      <c r="B38" s="4" t="n">
        <v>0</v>
      </c>
      <c r="C38" s="4" t="n">
        <v>0</v>
      </c>
    </row>
    <row r="39" spans="1:5">
      <c r="A39" s="3" t="s">
        <v>474</v>
      </c>
      <c r="B39" s="4" t="n">
        <v>23900</v>
      </c>
      <c r="C39" s="4" t="n">
        <v>25200</v>
      </c>
    </row>
    <row r="40" spans="1:5">
      <c r="A40" s="3" t="s">
        <v>475</v>
      </c>
      <c r="B40" s="4" t="n">
        <v>11500</v>
      </c>
      <c r="C40" s="4" t="n">
        <v>13600</v>
      </c>
    </row>
    <row r="41" spans="1:5">
      <c r="A41" s="3" t="s">
        <v>484</v>
      </c>
    </row>
    <row r="42" spans="1:5">
      <c r="A42" s="6" t="s">
        <v>473</v>
      </c>
    </row>
    <row r="43" spans="1:5">
      <c r="A43" s="3" t="s">
        <v>62</v>
      </c>
      <c r="B43" s="4" t="n">
        <v>500</v>
      </c>
      <c r="C43" s="4" t="n">
        <v>500</v>
      </c>
    </row>
    <row r="44" spans="1:5">
      <c r="A44" s="3" t="s">
        <v>480</v>
      </c>
      <c r="B44" s="4" t="n">
        <v>11500</v>
      </c>
      <c r="C44" s="4" t="n">
        <v>11800</v>
      </c>
    </row>
    <row r="45" spans="1:5">
      <c r="A45" s="3" t="s">
        <v>160</v>
      </c>
      <c r="B45" s="4" t="n">
        <v>0</v>
      </c>
      <c r="C45" s="4" t="n">
        <v>0</v>
      </c>
    </row>
    <row r="46" spans="1:5">
      <c r="A46" s="3" t="s">
        <v>474</v>
      </c>
      <c r="B46" s="4" t="n">
        <v>11500</v>
      </c>
      <c r="C46" s="4" t="n">
        <v>11800</v>
      </c>
    </row>
    <row r="47" spans="1:5">
      <c r="A47" s="3" t="s">
        <v>475</v>
      </c>
      <c r="B47" s="4" t="n">
        <v>7200</v>
      </c>
      <c r="C47" s="4" t="n">
        <v>7400</v>
      </c>
    </row>
    <row r="48" spans="1:5">
      <c r="A48" s="3" t="s">
        <v>485</v>
      </c>
    </row>
    <row r="49" spans="1:5">
      <c r="A49" s="6" t="s">
        <v>473</v>
      </c>
    </row>
    <row r="50" spans="1:5">
      <c r="A50" s="3" t="s">
        <v>62</v>
      </c>
      <c r="B50" s="4" t="n">
        <v>3800</v>
      </c>
      <c r="C50" s="4" t="n">
        <v>3400</v>
      </c>
    </row>
    <row r="51" spans="1:5">
      <c r="A51" s="3" t="s">
        <v>480</v>
      </c>
      <c r="B51" s="4" t="n">
        <v>74900</v>
      </c>
      <c r="C51" s="4" t="n">
        <v>70300</v>
      </c>
    </row>
    <row r="52" spans="1:5">
      <c r="A52" s="3" t="s">
        <v>160</v>
      </c>
      <c r="B52" s="4" t="n">
        <v>200</v>
      </c>
      <c r="C52" s="4" t="n">
        <v>200</v>
      </c>
    </row>
    <row r="53" spans="1:5">
      <c r="A53" s="3" t="s">
        <v>474</v>
      </c>
      <c r="B53" s="4" t="n">
        <v>74700</v>
      </c>
      <c r="C53" s="4" t="n">
        <v>70100</v>
      </c>
    </row>
    <row r="54" spans="1:5">
      <c r="A54" s="3" t="s">
        <v>475</v>
      </c>
      <c r="B54" s="4" t="n">
        <v>52600</v>
      </c>
      <c r="C54" s="4" t="n">
        <v>50400</v>
      </c>
    </row>
    <row r="55" spans="1:5">
      <c r="A55" s="3" t="s">
        <v>486</v>
      </c>
    </row>
    <row r="56" spans="1:5">
      <c r="A56" s="6" t="s">
        <v>473</v>
      </c>
    </row>
    <row r="57" spans="1:5">
      <c r="A57" s="3" t="s">
        <v>62</v>
      </c>
      <c r="B57" s="4" t="n">
        <v>3300</v>
      </c>
      <c r="C57" s="4" t="n">
        <v>2900</v>
      </c>
    </row>
    <row r="58" spans="1:5">
      <c r="A58" s="3" t="s">
        <v>480</v>
      </c>
      <c r="B58" s="4" t="n">
        <v>63400</v>
      </c>
      <c r="C58" s="4" t="n">
        <v>58500</v>
      </c>
    </row>
    <row r="59" spans="1:5">
      <c r="A59" s="3" t="s">
        <v>160</v>
      </c>
      <c r="B59" s="4" t="n">
        <v>200</v>
      </c>
      <c r="C59" s="4" t="n">
        <v>200</v>
      </c>
    </row>
    <row r="60" spans="1:5">
      <c r="A60" s="3" t="s">
        <v>474</v>
      </c>
      <c r="B60" s="4" t="n">
        <v>63200</v>
      </c>
      <c r="C60" s="4" t="n">
        <v>58300</v>
      </c>
    </row>
    <row r="61" spans="1:5">
      <c r="A61" s="3" t="s">
        <v>475</v>
      </c>
      <c r="B61" s="4" t="n">
        <v>45400</v>
      </c>
      <c r="C61" s="4" t="n">
        <v>43000</v>
      </c>
    </row>
    <row r="62" spans="1:5">
      <c r="A62" s="3" t="s">
        <v>487</v>
      </c>
    </row>
    <row r="63" spans="1:5">
      <c r="A63" s="6" t="s">
        <v>473</v>
      </c>
    </row>
    <row r="64" spans="1:5">
      <c r="A64" s="3" t="s">
        <v>62</v>
      </c>
      <c r="B64" s="4" t="n">
        <v>2100</v>
      </c>
      <c r="C64" s="4" t="n">
        <v>1900</v>
      </c>
    </row>
    <row r="65" spans="1:5">
      <c r="A65" s="3" t="s">
        <v>480</v>
      </c>
      <c r="B65" s="4" t="n">
        <v>38900</v>
      </c>
      <c r="C65" s="4" t="n">
        <v>32500</v>
      </c>
    </row>
    <row r="66" spans="1:5">
      <c r="A66" s="3" t="s">
        <v>160</v>
      </c>
      <c r="B66" s="4" t="n">
        <v>200</v>
      </c>
      <c r="C66" s="4" t="n">
        <v>200</v>
      </c>
    </row>
    <row r="67" spans="1:5">
      <c r="A67" s="3" t="s">
        <v>474</v>
      </c>
      <c r="B67" s="4" t="n">
        <v>38700</v>
      </c>
      <c r="C67" s="4" t="n">
        <v>32300</v>
      </c>
    </row>
    <row r="68" spans="1:5">
      <c r="A68" s="3" t="s">
        <v>475</v>
      </c>
      <c r="B68" s="4" t="n">
        <v>33400</v>
      </c>
      <c r="C68" s="4" t="n">
        <v>28800</v>
      </c>
    </row>
    <row r="69" spans="1:5">
      <c r="A69" s="3" t="s">
        <v>488</v>
      </c>
    </row>
    <row r="70" spans="1:5">
      <c r="A70" s="6" t="s">
        <v>473</v>
      </c>
    </row>
    <row r="71" spans="1:5">
      <c r="A71" s="3" t="s">
        <v>62</v>
      </c>
      <c r="B71" s="4" t="n">
        <v>1200</v>
      </c>
      <c r="C71" s="4" t="n">
        <v>1000</v>
      </c>
    </row>
    <row r="72" spans="1:5">
      <c r="A72" s="3" t="s">
        <v>480</v>
      </c>
      <c r="B72" s="4" t="n">
        <v>24500</v>
      </c>
      <c r="C72" s="4" t="n">
        <v>26000</v>
      </c>
    </row>
    <row r="73" spans="1:5">
      <c r="A73" s="3" t="s">
        <v>160</v>
      </c>
      <c r="B73" s="4" t="n">
        <v>0</v>
      </c>
      <c r="C73" s="4" t="n">
        <v>0</v>
      </c>
    </row>
    <row r="74" spans="1:5">
      <c r="A74" s="3" t="s">
        <v>474</v>
      </c>
      <c r="B74" s="4" t="n">
        <v>24500</v>
      </c>
      <c r="C74" s="4" t="n">
        <v>26000</v>
      </c>
    </row>
    <row r="75" spans="1:5">
      <c r="A75" s="3" t="s">
        <v>475</v>
      </c>
      <c r="B75" s="4" t="n">
        <v>12000</v>
      </c>
      <c r="C75" s="4" t="n">
        <v>14200</v>
      </c>
    </row>
    <row r="76" spans="1:5">
      <c r="A76" s="3" t="s">
        <v>489</v>
      </c>
    </row>
    <row r="77" spans="1:5">
      <c r="A77" s="6" t="s">
        <v>473</v>
      </c>
    </row>
    <row r="78" spans="1:5">
      <c r="A78" s="3" t="s">
        <v>62</v>
      </c>
      <c r="B78" s="4" t="n">
        <v>500</v>
      </c>
      <c r="C78" s="4" t="n">
        <v>500</v>
      </c>
    </row>
    <row r="79" spans="1:5">
      <c r="A79" s="3" t="s">
        <v>480</v>
      </c>
      <c r="B79" s="4" t="n">
        <v>11500</v>
      </c>
      <c r="C79" s="4" t="n">
        <v>11800</v>
      </c>
    </row>
    <row r="80" spans="1:5">
      <c r="A80" s="3" t="s">
        <v>160</v>
      </c>
      <c r="B80" s="4" t="n">
        <v>0</v>
      </c>
      <c r="C80" s="4" t="n">
        <v>0</v>
      </c>
    </row>
    <row r="81" spans="1:5">
      <c r="A81" s="3" t="s">
        <v>474</v>
      </c>
      <c r="B81" s="4" t="n">
        <v>11500</v>
      </c>
      <c r="C81" s="4" t="n">
        <v>11800</v>
      </c>
    </row>
    <row r="82" spans="1:5">
      <c r="A82" s="3" t="s">
        <v>475</v>
      </c>
      <c r="B82" s="4" t="n">
        <v>7200</v>
      </c>
      <c r="C82" s="4" t="n">
        <v>7400</v>
      </c>
    </row>
    <row r="83" spans="1:5">
      <c r="A83" s="3" t="s">
        <v>490</v>
      </c>
    </row>
    <row r="84" spans="1:5">
      <c r="A84" s="6" t="s">
        <v>473</v>
      </c>
    </row>
    <row r="85" spans="1:5">
      <c r="A85" s="3" t="s">
        <v>62</v>
      </c>
      <c r="B85" s="4" t="n">
        <v>300</v>
      </c>
      <c r="C85" s="4" t="n">
        <v>400</v>
      </c>
    </row>
    <row r="86" spans="1:5">
      <c r="A86" s="3" t="s">
        <v>480</v>
      </c>
      <c r="B86" s="4" t="n">
        <v>6900</v>
      </c>
      <c r="C86" s="4" t="n">
        <v>7400</v>
      </c>
    </row>
    <row r="87" spans="1:5">
      <c r="A87" s="3" t="s">
        <v>160</v>
      </c>
      <c r="B87" s="4" t="n">
        <v>0</v>
      </c>
      <c r="C87" s="4" t="n">
        <v>0</v>
      </c>
    </row>
    <row r="88" spans="1:5">
      <c r="A88" s="3" t="s">
        <v>474</v>
      </c>
      <c r="B88" s="4" t="n">
        <v>6900</v>
      </c>
      <c r="C88" s="4" t="n">
        <v>7400</v>
      </c>
    </row>
    <row r="89" spans="1:5">
      <c r="A89" s="3" t="s">
        <v>475</v>
      </c>
      <c r="B89" s="4" t="n">
        <v>6200</v>
      </c>
      <c r="C89" s="4" t="n">
        <v>6700</v>
      </c>
    </row>
    <row r="90" spans="1:5">
      <c r="A90" s="3" t="s">
        <v>491</v>
      </c>
    </row>
    <row r="91" spans="1:5">
      <c r="A91" s="6" t="s">
        <v>473</v>
      </c>
    </row>
    <row r="92" spans="1:5">
      <c r="A92" s="3" t="s">
        <v>62</v>
      </c>
      <c r="B92" s="4" t="n">
        <v>300</v>
      </c>
      <c r="C92" s="4" t="n">
        <v>400</v>
      </c>
    </row>
    <row r="93" spans="1:5">
      <c r="A93" s="3" t="s">
        <v>480</v>
      </c>
      <c r="B93" s="4" t="n">
        <v>6900</v>
      </c>
      <c r="C93" s="4" t="n">
        <v>7400</v>
      </c>
    </row>
    <row r="94" spans="1:5">
      <c r="A94" s="3" t="s">
        <v>160</v>
      </c>
      <c r="B94" s="4" t="n">
        <v>0</v>
      </c>
      <c r="C94" s="4" t="n">
        <v>0</v>
      </c>
    </row>
    <row r="95" spans="1:5">
      <c r="A95" s="3" t="s">
        <v>474</v>
      </c>
      <c r="B95" s="4" t="n">
        <v>6900</v>
      </c>
      <c r="C95" s="4" t="n">
        <v>7400</v>
      </c>
    </row>
    <row r="96" spans="1:5">
      <c r="A96" s="3" t="s">
        <v>475</v>
      </c>
      <c r="B96" s="4" t="n">
        <v>6200</v>
      </c>
      <c r="C96" s="4" t="n">
        <v>6700</v>
      </c>
    </row>
    <row r="97" spans="1:5">
      <c r="A97" s="3" t="s">
        <v>492</v>
      </c>
    </row>
    <row r="98" spans="1:5">
      <c r="A98" s="6" t="s">
        <v>473</v>
      </c>
    </row>
    <row r="99" spans="1:5">
      <c r="A99" s="3" t="s">
        <v>62</v>
      </c>
      <c r="B99" s="4" t="n">
        <v>300</v>
      </c>
      <c r="C99" s="4" t="n">
        <v>400</v>
      </c>
    </row>
    <row r="100" spans="1:5">
      <c r="A100" s="3" t="s">
        <v>480</v>
      </c>
      <c r="B100" s="4" t="n">
        <v>6300</v>
      </c>
      <c r="C100" s="4" t="n">
        <v>6600</v>
      </c>
    </row>
    <row r="101" spans="1:5">
      <c r="A101" s="3" t="s">
        <v>160</v>
      </c>
      <c r="B101" s="4" t="n">
        <v>0</v>
      </c>
      <c r="C101" s="4" t="n">
        <v>0</v>
      </c>
    </row>
    <row r="102" spans="1:5">
      <c r="A102" s="3" t="s">
        <v>474</v>
      </c>
      <c r="B102" s="4" t="n">
        <v>6300</v>
      </c>
      <c r="C102" s="4" t="n">
        <v>6600</v>
      </c>
    </row>
    <row r="103" spans="1:5">
      <c r="A103" s="3" t="s">
        <v>475</v>
      </c>
      <c r="B103" s="4" t="n">
        <v>5700</v>
      </c>
      <c r="C103" s="4" t="n">
        <v>6100</v>
      </c>
    </row>
    <row r="104" spans="1:5">
      <c r="A104" s="3" t="s">
        <v>493</v>
      </c>
    </row>
    <row r="105" spans="1:5">
      <c r="A105" s="6" t="s">
        <v>473</v>
      </c>
    </row>
    <row r="106" spans="1:5">
      <c r="A106" s="3" t="s">
        <v>62</v>
      </c>
      <c r="B106" s="4" t="n">
        <v>0</v>
      </c>
      <c r="C106" s="4" t="n">
        <v>0</v>
      </c>
    </row>
    <row r="107" spans="1:5">
      <c r="A107" s="3" t="s">
        <v>480</v>
      </c>
      <c r="B107" s="4" t="n">
        <v>600</v>
      </c>
      <c r="C107" s="4" t="n">
        <v>800</v>
      </c>
    </row>
    <row r="108" spans="1:5">
      <c r="A108" s="3" t="s">
        <v>160</v>
      </c>
      <c r="B108" s="4" t="n">
        <v>0</v>
      </c>
      <c r="C108" s="4" t="n">
        <v>0</v>
      </c>
    </row>
    <row r="109" spans="1:5">
      <c r="A109" s="3" t="s">
        <v>474</v>
      </c>
      <c r="B109" s="4" t="n">
        <v>600</v>
      </c>
      <c r="C109" s="4" t="n">
        <v>800</v>
      </c>
    </row>
    <row r="110" spans="1:5">
      <c r="A110" s="3" t="s">
        <v>475</v>
      </c>
      <c r="B110" s="4" t="n">
        <v>500</v>
      </c>
      <c r="C110" s="4" t="n">
        <v>600</v>
      </c>
    </row>
    <row r="111" spans="1:5">
      <c r="A111" s="3" t="s">
        <v>494</v>
      </c>
    </row>
    <row r="112" spans="1:5">
      <c r="A112" s="6" t="s">
        <v>473</v>
      </c>
    </row>
    <row r="113" spans="1:5">
      <c r="A113" s="3" t="s">
        <v>62</v>
      </c>
      <c r="B113" s="4" t="n">
        <v>0</v>
      </c>
      <c r="C113" s="4" t="n">
        <v>0</v>
      </c>
    </row>
    <row r="114" spans="1:5">
      <c r="A114" s="3" t="s">
        <v>480</v>
      </c>
      <c r="B114" s="4" t="n">
        <v>0</v>
      </c>
      <c r="C114" s="4" t="n">
        <v>0</v>
      </c>
    </row>
    <row r="115" spans="1:5">
      <c r="A115" s="3" t="s">
        <v>160</v>
      </c>
      <c r="B115" s="4" t="n">
        <v>0</v>
      </c>
      <c r="C115" s="4" t="n">
        <v>0</v>
      </c>
    </row>
    <row r="116" spans="1:5">
      <c r="A116" s="3" t="s">
        <v>474</v>
      </c>
      <c r="B116" s="4" t="n">
        <v>0</v>
      </c>
      <c r="C116" s="4" t="n">
        <v>0</v>
      </c>
    </row>
    <row r="117" spans="1:5">
      <c r="A117" s="3" t="s">
        <v>475</v>
      </c>
      <c r="B117" s="5" t="n">
        <v>0</v>
      </c>
      <c r="C117"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85</v>
      </c>
      <c r="J1" s="2" t="s">
        <v>1</v>
      </c>
    </row>
    <row r="2" spans="1:12">
      <c r="B2" s="2" t="s">
        <v>29</v>
      </c>
      <c r="C2" s="2" t="s">
        <v>444</v>
      </c>
      <c r="D2" s="2" t="s">
        <v>445</v>
      </c>
      <c r="E2" s="2" t="s">
        <v>86</v>
      </c>
      <c r="F2" s="2" t="s">
        <v>30</v>
      </c>
      <c r="G2" s="2" t="s">
        <v>446</v>
      </c>
      <c r="H2" s="2" t="s">
        <v>447</v>
      </c>
      <c r="I2" s="2" t="s">
        <v>87</v>
      </c>
      <c r="J2" s="2" t="s">
        <v>29</v>
      </c>
      <c r="K2" s="2" t="s">
        <v>30</v>
      </c>
      <c r="L2" s="2" t="s">
        <v>31</v>
      </c>
    </row>
    <row r="3" spans="1:12">
      <c r="A3" s="6" t="s">
        <v>473</v>
      </c>
    </row>
    <row r="4" spans="1:12">
      <c r="A4" s="3" t="s">
        <v>39</v>
      </c>
      <c r="B4" s="5" t="n">
        <v>867</v>
      </c>
      <c r="C4" s="5" t="n">
        <v>810</v>
      </c>
      <c r="D4" s="5" t="n">
        <v>769</v>
      </c>
      <c r="E4" s="5" t="n">
        <v>729</v>
      </c>
      <c r="F4" s="5" t="n">
        <v>725</v>
      </c>
      <c r="G4" s="5" t="n">
        <v>697</v>
      </c>
      <c r="H4" s="5" t="n">
        <v>687</v>
      </c>
      <c r="I4" s="5" t="n">
        <v>646</v>
      </c>
      <c r="J4" s="5" t="n">
        <v>3175</v>
      </c>
      <c r="K4" s="5" t="n">
        <v>2755</v>
      </c>
      <c r="L4" s="5" t="n">
        <v>2416</v>
      </c>
    </row>
    <row r="5" spans="1:12">
      <c r="A5" s="3" t="s">
        <v>496</v>
      </c>
    </row>
    <row r="6" spans="1:12">
      <c r="A6" s="6" t="s">
        <v>473</v>
      </c>
    </row>
    <row r="7" spans="1:12">
      <c r="A7" s="3" t="s">
        <v>39</v>
      </c>
      <c r="J7" s="4" t="n">
        <v>955</v>
      </c>
      <c r="K7" s="4" t="n">
        <v>773</v>
      </c>
      <c r="L7" s="4" t="n">
        <v>630</v>
      </c>
    </row>
    <row r="8" spans="1:12">
      <c r="A8" s="3" t="s">
        <v>479</v>
      </c>
    </row>
    <row r="9" spans="1:12">
      <c r="A9" s="6" t="s">
        <v>473</v>
      </c>
    </row>
    <row r="10" spans="1:12">
      <c r="A10" s="3" t="s">
        <v>39</v>
      </c>
      <c r="J10" s="4" t="n">
        <v>827</v>
      </c>
      <c r="K10" s="4" t="n">
        <v>671</v>
      </c>
      <c r="L10" s="4" t="n">
        <v>541</v>
      </c>
    </row>
    <row r="11" spans="1:12">
      <c r="A11" s="3" t="s">
        <v>490</v>
      </c>
    </row>
    <row r="12" spans="1:12">
      <c r="A12" s="6" t="s">
        <v>473</v>
      </c>
    </row>
    <row r="13" spans="1:12">
      <c r="A13" s="3" t="s">
        <v>39</v>
      </c>
      <c r="J13" s="5" t="n">
        <v>128</v>
      </c>
      <c r="K13" s="5" t="n">
        <v>102</v>
      </c>
      <c r="L13" s="5" t="n">
        <v>8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9</v>
      </c>
      <c r="C1" s="2" t="s">
        <v>30</v>
      </c>
    </row>
    <row r="2" spans="1:3">
      <c r="A2" s="6" t="s">
        <v>473</v>
      </c>
    </row>
    <row r="3" spans="1:3">
      <c r="A3" s="3" t="s">
        <v>498</v>
      </c>
      <c r="B3" s="5" t="n">
        <v>935</v>
      </c>
      <c r="C3" s="5" t="n">
        <v>909</v>
      </c>
    </row>
    <row r="4" spans="1:3">
      <c r="A4" s="3" t="s">
        <v>499</v>
      </c>
      <c r="B4" s="4" t="n">
        <v>310</v>
      </c>
      <c r="C4" s="4" t="n">
        <v>166</v>
      </c>
    </row>
    <row r="5" spans="1:3">
      <c r="A5" s="3" t="s">
        <v>496</v>
      </c>
    </row>
    <row r="6" spans="1:3">
      <c r="A6" s="6" t="s">
        <v>473</v>
      </c>
    </row>
    <row r="7" spans="1:3">
      <c r="A7" s="3" t="s">
        <v>498</v>
      </c>
      <c r="B7" s="4" t="n">
        <v>121</v>
      </c>
      <c r="C7" s="4" t="n">
        <v>57</v>
      </c>
    </row>
    <row r="8" spans="1:3">
      <c r="A8" s="3" t="s">
        <v>499</v>
      </c>
      <c r="B8" s="4" t="n">
        <v>31</v>
      </c>
      <c r="C8" s="4" t="n">
        <v>27</v>
      </c>
    </row>
    <row r="9" spans="1:3">
      <c r="A9" s="3" t="s">
        <v>500</v>
      </c>
    </row>
    <row r="10" spans="1:3">
      <c r="A10" s="6" t="s">
        <v>473</v>
      </c>
    </row>
    <row r="11" spans="1:3">
      <c r="A11" s="3" t="s">
        <v>498</v>
      </c>
      <c r="B11" s="4" t="n">
        <v>23</v>
      </c>
      <c r="C11" s="4" t="n">
        <v>11</v>
      </c>
    </row>
    <row r="12" spans="1:3">
      <c r="A12" s="3" t="s">
        <v>499</v>
      </c>
      <c r="B12" s="4" t="n">
        <v>29</v>
      </c>
      <c r="C12" s="4" t="n">
        <v>21</v>
      </c>
    </row>
    <row r="13" spans="1:3">
      <c r="A13" s="3" t="s">
        <v>501</v>
      </c>
    </row>
    <row r="14" spans="1:3">
      <c r="A14" s="6" t="s">
        <v>473</v>
      </c>
    </row>
    <row r="15" spans="1:3">
      <c r="A15" s="3" t="s">
        <v>498</v>
      </c>
      <c r="B15" s="4" t="n">
        <v>34</v>
      </c>
      <c r="C15" s="4" t="n">
        <v>21</v>
      </c>
    </row>
    <row r="16" spans="1:3">
      <c r="A16" s="3" t="s">
        <v>499</v>
      </c>
      <c r="B16" s="4" t="n">
        <v>0</v>
      </c>
      <c r="C16" s="4" t="n">
        <v>1</v>
      </c>
    </row>
    <row r="17" spans="1:3">
      <c r="A17" s="3" t="s">
        <v>83</v>
      </c>
    </row>
    <row r="18" spans="1:3">
      <c r="A18" s="6" t="s">
        <v>473</v>
      </c>
    </row>
    <row r="19" spans="1:3">
      <c r="A19" s="3" t="s">
        <v>498</v>
      </c>
      <c r="B19" s="4" t="n">
        <v>64</v>
      </c>
      <c r="C19" s="4" t="n">
        <v>25</v>
      </c>
    </row>
    <row r="20" spans="1:3">
      <c r="A20" s="3" t="s">
        <v>499</v>
      </c>
      <c r="B20" s="4" t="n">
        <v>2</v>
      </c>
      <c r="C20" s="4" t="n">
        <v>5</v>
      </c>
    </row>
    <row r="21" spans="1:3">
      <c r="A21" s="3" t="s">
        <v>479</v>
      </c>
    </row>
    <row r="22" spans="1:3">
      <c r="A22" s="6" t="s">
        <v>473</v>
      </c>
    </row>
    <row r="23" spans="1:3">
      <c r="A23" s="3" t="s">
        <v>498</v>
      </c>
      <c r="B23" s="4" t="n">
        <v>64</v>
      </c>
      <c r="C23" s="4" t="n">
        <v>25</v>
      </c>
    </row>
    <row r="24" spans="1:3">
      <c r="A24" s="3" t="s">
        <v>499</v>
      </c>
      <c r="B24" s="5" t="n">
        <v>2</v>
      </c>
      <c r="C24" s="5"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9</v>
      </c>
      <c r="C2" s="2" t="s">
        <v>30</v>
      </c>
      <c r="D2" s="2" t="s">
        <v>31</v>
      </c>
    </row>
    <row r="3" spans="1:4">
      <c r="A3" s="6" t="s">
        <v>503</v>
      </c>
    </row>
    <row r="4" spans="1:4">
      <c r="A4" s="3" t="s">
        <v>504</v>
      </c>
      <c r="B4" s="5" t="n">
        <v>-227</v>
      </c>
      <c r="C4" s="5" t="n">
        <v>-939</v>
      </c>
      <c r="D4" s="5" t="n">
        <v>-481</v>
      </c>
    </row>
    <row r="5" spans="1:4">
      <c r="A5" s="3" t="s">
        <v>496</v>
      </c>
    </row>
    <row r="6" spans="1:4">
      <c r="A6" s="6" t="s">
        <v>503</v>
      </c>
    </row>
    <row r="7" spans="1:4">
      <c r="A7" s="3" t="s">
        <v>504</v>
      </c>
      <c r="B7" s="4" t="n">
        <v>-60</v>
      </c>
      <c r="C7" s="4" t="n">
        <v>29</v>
      </c>
      <c r="D7" s="4" t="n">
        <v>-2</v>
      </c>
    </row>
    <row r="8" spans="1:4">
      <c r="A8" s="3" t="s">
        <v>505</v>
      </c>
    </row>
    <row r="9" spans="1:4">
      <c r="A9" s="6" t="s">
        <v>503</v>
      </c>
    </row>
    <row r="10" spans="1:4">
      <c r="A10" s="3" t="s">
        <v>504</v>
      </c>
      <c r="B10" s="4" t="n">
        <v>-6</v>
      </c>
      <c r="C10" s="4" t="n">
        <v>-4</v>
      </c>
      <c r="D10" s="4" t="n">
        <v>12</v>
      </c>
    </row>
    <row r="11" spans="1:4">
      <c r="A11" s="3" t="s">
        <v>506</v>
      </c>
    </row>
    <row r="12" spans="1:4">
      <c r="A12" s="6" t="s">
        <v>503</v>
      </c>
    </row>
    <row r="13" spans="1:4">
      <c r="A13" s="3" t="s">
        <v>504</v>
      </c>
      <c r="B13" s="4" t="n">
        <v>-16</v>
      </c>
      <c r="C13" s="4" t="n">
        <v>10</v>
      </c>
      <c r="D13" s="4" t="n">
        <v>18</v>
      </c>
    </row>
    <row r="14" spans="1:4">
      <c r="A14" s="3" t="s">
        <v>507</v>
      </c>
    </row>
    <row r="15" spans="1:4">
      <c r="A15" s="6" t="s">
        <v>503</v>
      </c>
    </row>
    <row r="16" spans="1:4">
      <c r="A16" s="3" t="s">
        <v>504</v>
      </c>
      <c r="B16" s="5" t="n">
        <v>-38</v>
      </c>
      <c r="C16" s="5" t="n">
        <v>23</v>
      </c>
      <c r="D16" s="5" t="n">
        <v>-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9</v>
      </c>
      <c r="C2" s="2" t="s">
        <v>30</v>
      </c>
    </row>
    <row r="3" spans="1:3">
      <c r="A3" s="6" t="s">
        <v>509</v>
      </c>
    </row>
    <row r="4" spans="1:3">
      <c r="A4" s="3" t="s">
        <v>510</v>
      </c>
      <c r="B4" s="5" t="n">
        <v>0</v>
      </c>
      <c r="C4" s="5" t="n">
        <v>0</v>
      </c>
    </row>
    <row r="5" spans="1:3">
      <c r="A5" s="3" t="s">
        <v>511</v>
      </c>
    </row>
    <row r="6" spans="1:3">
      <c r="A6" s="6" t="s">
        <v>509</v>
      </c>
    </row>
    <row r="7" spans="1:3">
      <c r="A7" s="3" t="s">
        <v>512</v>
      </c>
      <c r="B7" s="4" t="n">
        <v>0</v>
      </c>
      <c r="C7" s="4" t="n">
        <v>0</v>
      </c>
    </row>
    <row r="8" spans="1:3">
      <c r="A8" s="3" t="s">
        <v>513</v>
      </c>
    </row>
    <row r="9" spans="1:3">
      <c r="A9" s="6" t="s">
        <v>509</v>
      </c>
    </row>
    <row r="10" spans="1:3">
      <c r="A10" s="3" t="s">
        <v>512</v>
      </c>
      <c r="B10" s="5" t="n">
        <v>9</v>
      </c>
      <c r="C10" s="5"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9</v>
      </c>
      <c r="C2" s="2" t="s">
        <v>30</v>
      </c>
      <c r="D2" s="2" t="s">
        <v>31</v>
      </c>
    </row>
    <row r="3" spans="1:4">
      <c r="A3" s="6" t="s">
        <v>515</v>
      </c>
    </row>
    <row r="4" spans="1:4">
      <c r="A4" s="3" t="s">
        <v>516</v>
      </c>
      <c r="B4" s="5" t="n">
        <v>227</v>
      </c>
      <c r="C4" s="5" t="n">
        <v>939</v>
      </c>
      <c r="D4" s="5" t="n">
        <v>481</v>
      </c>
    </row>
    <row r="5" spans="1:4">
      <c r="A5" s="6" t="s">
        <v>517</v>
      </c>
    </row>
    <row r="6" spans="1:4">
      <c r="A6" s="3" t="s">
        <v>518</v>
      </c>
      <c r="B6" s="4" t="n">
        <v>94924</v>
      </c>
      <c r="C6" s="4" t="n">
        <v>99856</v>
      </c>
    </row>
    <row r="7" spans="1:4">
      <c r="A7" s="3" t="s">
        <v>498</v>
      </c>
      <c r="B7" s="4" t="n">
        <v>935</v>
      </c>
      <c r="C7" s="4" t="n">
        <v>909</v>
      </c>
    </row>
    <row r="8" spans="1:4">
      <c r="A8" s="3" t="s">
        <v>499</v>
      </c>
      <c r="B8" s="4" t="n">
        <v>310</v>
      </c>
      <c r="C8" s="4" t="n">
        <v>166</v>
      </c>
    </row>
    <row r="9" spans="1:4">
      <c r="A9" s="3" t="s">
        <v>519</v>
      </c>
      <c r="B9" s="4" t="n">
        <v>15</v>
      </c>
      <c r="C9" s="4" t="n">
        <v>15</v>
      </c>
    </row>
    <row r="10" spans="1:4">
      <c r="A10" s="3" t="s">
        <v>520</v>
      </c>
      <c r="B10" s="4" t="n">
        <v>38</v>
      </c>
      <c r="C10" s="4" t="n">
        <v>12</v>
      </c>
    </row>
    <row r="11" spans="1:4">
      <c r="A11" s="3" t="s">
        <v>521</v>
      </c>
      <c r="B11" s="4" t="n">
        <v>162</v>
      </c>
      <c r="C11" s="4" t="n">
        <v>113</v>
      </c>
    </row>
    <row r="12" spans="1:4">
      <c r="A12" s="3" t="s">
        <v>522</v>
      </c>
    </row>
    <row r="13" spans="1:4">
      <c r="A13" s="6" t="s">
        <v>515</v>
      </c>
    </row>
    <row r="14" spans="1:4">
      <c r="A14" s="3" t="s">
        <v>516</v>
      </c>
      <c r="B14" s="4" t="n">
        <v>58</v>
      </c>
      <c r="C14" s="4" t="n">
        <v>-9</v>
      </c>
      <c r="D14" s="4" t="n">
        <v>-58</v>
      </c>
    </row>
    <row r="15" spans="1:4">
      <c r="A15" s="6" t="s">
        <v>517</v>
      </c>
    </row>
    <row r="16" spans="1:4">
      <c r="A16" s="3" t="s">
        <v>518</v>
      </c>
      <c r="B16" s="4" t="n">
        <v>60504</v>
      </c>
      <c r="C16" s="4" t="n">
        <v>61689</v>
      </c>
    </row>
    <row r="17" spans="1:4">
      <c r="A17" s="3" t="s">
        <v>523</v>
      </c>
    </row>
    <row r="18" spans="1:4">
      <c r="A18" s="6" t="s">
        <v>515</v>
      </c>
    </row>
    <row r="19" spans="1:4">
      <c r="A19" s="3" t="s">
        <v>524</v>
      </c>
      <c r="B19" s="4" t="n">
        <v>217</v>
      </c>
      <c r="C19" s="4" t="n">
        <v>367</v>
      </c>
      <c r="D19" s="4" t="n">
        <v>370</v>
      </c>
    </row>
    <row r="20" spans="1:4">
      <c r="A20" s="3" t="s">
        <v>525</v>
      </c>
      <c r="B20" s="4" t="n">
        <v>-1</v>
      </c>
      <c r="C20" s="4" t="n">
        <v>4</v>
      </c>
      <c r="D20" s="4" t="n">
        <v>3</v>
      </c>
    </row>
    <row r="21" spans="1:4">
      <c r="A21" s="3" t="s">
        <v>526</v>
      </c>
      <c r="B21" s="4" t="n">
        <v>-268</v>
      </c>
      <c r="C21" s="4" t="n">
        <v>-120</v>
      </c>
      <c r="D21" s="4" t="n">
        <v>72</v>
      </c>
    </row>
    <row r="22" spans="1:4">
      <c r="A22" s="3" t="s">
        <v>527</v>
      </c>
      <c r="B22" s="4" t="n">
        <v>267</v>
      </c>
      <c r="C22" s="4" t="n">
        <v>124</v>
      </c>
      <c r="D22" s="4" t="n">
        <v>-69</v>
      </c>
    </row>
    <row r="23" spans="1:4">
      <c r="A23" s="6" t="s">
        <v>517</v>
      </c>
    </row>
    <row r="24" spans="1:4">
      <c r="A24" s="3" t="s">
        <v>518</v>
      </c>
      <c r="B24" s="4" t="n">
        <v>28008</v>
      </c>
      <c r="C24" s="4" t="n">
        <v>33175</v>
      </c>
    </row>
    <row r="25" spans="1:4">
      <c r="A25" s="3" t="s">
        <v>528</v>
      </c>
    </row>
    <row r="26" spans="1:4">
      <c r="A26" s="6" t="s">
        <v>515</v>
      </c>
    </row>
    <row r="27" spans="1:4">
      <c r="A27" s="3" t="s">
        <v>516</v>
      </c>
      <c r="B27" s="4" t="n">
        <v>-150</v>
      </c>
      <c r="C27" s="4" t="n">
        <v>179</v>
      </c>
      <c r="D27" s="4" t="n">
        <v>66</v>
      </c>
    </row>
    <row r="28" spans="1:4">
      <c r="A28" s="6" t="s">
        <v>517</v>
      </c>
    </row>
    <row r="29" spans="1:4">
      <c r="A29" s="3" t="s">
        <v>518</v>
      </c>
      <c r="B29" s="4" t="n">
        <v>2406</v>
      </c>
      <c r="C29" s="4" t="n">
        <v>1791</v>
      </c>
    </row>
    <row r="30" spans="1:4">
      <c r="A30" s="3" t="s">
        <v>529</v>
      </c>
    </row>
    <row r="31" spans="1:4">
      <c r="A31" s="6" t="s">
        <v>515</v>
      </c>
    </row>
    <row r="32" spans="1:4">
      <c r="A32" s="3" t="s">
        <v>516</v>
      </c>
      <c r="B32" s="4" t="n">
        <v>103</v>
      </c>
      <c r="C32" s="4" t="n">
        <v>398</v>
      </c>
      <c r="D32" s="5" t="n">
        <v>100</v>
      </c>
    </row>
    <row r="33" spans="1:4">
      <c r="A33" s="6" t="s">
        <v>517</v>
      </c>
    </row>
    <row r="34" spans="1:4">
      <c r="A34" s="3" t="s">
        <v>518</v>
      </c>
      <c r="B34" s="4" t="n">
        <v>4006</v>
      </c>
      <c r="C34" s="4" t="n">
        <v>3201</v>
      </c>
    </row>
    <row r="35" spans="1:4">
      <c r="A35" s="3" t="s">
        <v>530</v>
      </c>
    </row>
    <row r="36" spans="1:4">
      <c r="A36" s="6" t="s">
        <v>517</v>
      </c>
    </row>
    <row r="37" spans="1:4">
      <c r="A37" s="3" t="s">
        <v>498</v>
      </c>
      <c r="B37" s="4" t="n">
        <v>276</v>
      </c>
      <c r="C37" s="4" t="n">
        <v>156</v>
      </c>
    </row>
    <row r="38" spans="1:4">
      <c r="A38" s="3" t="s">
        <v>499</v>
      </c>
      <c r="B38" s="4" t="n">
        <v>137</v>
      </c>
      <c r="C38" s="4" t="n">
        <v>74</v>
      </c>
    </row>
    <row r="39" spans="1:4">
      <c r="A39" s="3" t="s">
        <v>531</v>
      </c>
    </row>
    <row r="40" spans="1:4">
      <c r="A40" s="6" t="s">
        <v>517</v>
      </c>
    </row>
    <row r="41" spans="1:4">
      <c r="A41" s="3" t="s">
        <v>498</v>
      </c>
      <c r="B41" s="4" t="n">
        <v>248</v>
      </c>
      <c r="C41" s="4" t="n">
        <v>487</v>
      </c>
    </row>
    <row r="42" spans="1:4">
      <c r="A42" s="3" t="s">
        <v>499</v>
      </c>
      <c r="B42" s="4" t="n">
        <v>135</v>
      </c>
      <c r="C42" s="4" t="n">
        <v>80</v>
      </c>
    </row>
    <row r="43" spans="1:4">
      <c r="A43" s="3" t="s">
        <v>532</v>
      </c>
    </row>
    <row r="44" spans="1:4">
      <c r="A44" s="6" t="s">
        <v>517</v>
      </c>
    </row>
    <row r="45" spans="1:4">
      <c r="A45" s="3" t="s">
        <v>498</v>
      </c>
      <c r="B45" s="4" t="n">
        <v>3</v>
      </c>
      <c r="C45" s="4" t="n">
        <v>24</v>
      </c>
    </row>
    <row r="46" spans="1:4">
      <c r="A46" s="3" t="s">
        <v>499</v>
      </c>
      <c r="B46" s="4" t="n">
        <v>10</v>
      </c>
      <c r="C46" s="4" t="n">
        <v>4</v>
      </c>
    </row>
    <row r="47" spans="1:4">
      <c r="A47" s="3" t="s">
        <v>533</v>
      </c>
    </row>
    <row r="48" spans="1:4">
      <c r="A48" s="6" t="s">
        <v>517</v>
      </c>
    </row>
    <row r="49" spans="1:4">
      <c r="A49" s="3" t="s">
        <v>498</v>
      </c>
      <c r="B49" s="4" t="n">
        <v>408</v>
      </c>
      <c r="C49" s="4" t="n">
        <v>242</v>
      </c>
    </row>
    <row r="50" spans="1:4">
      <c r="A50" s="3" t="s">
        <v>499</v>
      </c>
      <c r="B50" s="5" t="n">
        <v>28</v>
      </c>
      <c r="C50" s="5" t="n">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9</v>
      </c>
      <c r="C2" s="2" t="s">
        <v>535</v>
      </c>
      <c r="D2" s="2" t="s">
        <v>30</v>
      </c>
    </row>
    <row r="3" spans="1:4">
      <c r="A3" s="6" t="s">
        <v>536</v>
      </c>
    </row>
    <row r="4" spans="1:4">
      <c r="A4" s="3" t="s">
        <v>537</v>
      </c>
      <c r="B4" s="5" t="n">
        <v>99</v>
      </c>
      <c r="D4" s="5" t="n">
        <v>96</v>
      </c>
    </row>
    <row r="5" spans="1:4">
      <c r="A5" s="6" t="s">
        <v>538</v>
      </c>
    </row>
    <row r="6" spans="1:4">
      <c r="A6" s="3" t="s">
        <v>539</v>
      </c>
      <c r="B6" s="4" t="n">
        <v>1117</v>
      </c>
      <c r="D6" s="4" t="n">
        <v>889</v>
      </c>
    </row>
    <row r="7" spans="1:4">
      <c r="A7" s="3" t="s">
        <v>540</v>
      </c>
      <c r="B7" s="4" t="n">
        <v>780</v>
      </c>
      <c r="D7" s="4" t="n">
        <v>621</v>
      </c>
    </row>
    <row r="8" spans="1:4">
      <c r="A8" s="3" t="s">
        <v>541</v>
      </c>
      <c r="B8" s="4" t="n">
        <v>611</v>
      </c>
      <c r="D8" s="4" t="n">
        <v>546</v>
      </c>
    </row>
    <row r="9" spans="1:4">
      <c r="A9" s="3" t="s">
        <v>542</v>
      </c>
      <c r="B9" s="4" t="n">
        <v>247</v>
      </c>
      <c r="D9" s="4" t="n">
        <v>205</v>
      </c>
    </row>
    <row r="10" spans="1:4">
      <c r="A10" s="3" t="s">
        <v>543</v>
      </c>
      <c r="B10" s="4" t="n">
        <v>177</v>
      </c>
      <c r="D10" s="4" t="n">
        <v>156</v>
      </c>
    </row>
    <row r="11" spans="1:4">
      <c r="A11" s="3" t="s">
        <v>544</v>
      </c>
      <c r="B11" s="4" t="n">
        <v>127</v>
      </c>
      <c r="D11" s="4" t="n">
        <v>122</v>
      </c>
    </row>
    <row r="12" spans="1:4">
      <c r="A12" s="3" t="s">
        <v>545</v>
      </c>
      <c r="B12" s="4" t="n">
        <v>124</v>
      </c>
      <c r="D12" s="4" t="n">
        <v>108</v>
      </c>
    </row>
    <row r="13" spans="1:4">
      <c r="A13" s="3" t="s">
        <v>546</v>
      </c>
      <c r="B13" s="4" t="n">
        <v>107</v>
      </c>
      <c r="D13" s="4" t="n">
        <v>153</v>
      </c>
    </row>
    <row r="14" spans="1:4">
      <c r="A14" s="3" t="s">
        <v>36</v>
      </c>
      <c r="B14" s="4" t="n">
        <v>39</v>
      </c>
      <c r="D14" s="4" t="n">
        <v>22</v>
      </c>
    </row>
    <row r="15" spans="1:4">
      <c r="A15" s="3" t="s">
        <v>547</v>
      </c>
      <c r="B15" s="4" t="n">
        <v>3329</v>
      </c>
      <c r="D15" s="4" t="n">
        <v>2822</v>
      </c>
    </row>
    <row r="16" spans="1:4">
      <c r="A16" s="3" t="s">
        <v>432</v>
      </c>
      <c r="B16" s="4" t="n">
        <v>354</v>
      </c>
      <c r="D16" s="4" t="n">
        <v>347</v>
      </c>
    </row>
    <row r="17" spans="1:4">
      <c r="A17" s="6" t="s">
        <v>548</v>
      </c>
    </row>
    <row r="18" spans="1:4">
      <c r="A18" s="3" t="s">
        <v>549</v>
      </c>
      <c r="B18" s="4" t="n">
        <v>723</v>
      </c>
      <c r="D18" s="4" t="n">
        <v>650</v>
      </c>
    </row>
    <row r="19" spans="1:4">
      <c r="A19" s="3" t="s">
        <v>550</v>
      </c>
      <c r="B19" s="4" t="n">
        <v>722</v>
      </c>
      <c r="D19" s="4" t="n">
        <v>661</v>
      </c>
    </row>
    <row r="20" spans="1:4">
      <c r="A20" s="3" t="s">
        <v>551</v>
      </c>
      <c r="B20" s="4" t="n">
        <v>301</v>
      </c>
      <c r="D20" s="4" t="n">
        <v>294</v>
      </c>
    </row>
    <row r="21" spans="1:4">
      <c r="A21" s="3" t="s">
        <v>552</v>
      </c>
      <c r="B21" s="4" t="n">
        <v>148</v>
      </c>
      <c r="D21" s="4" t="n">
        <v>143</v>
      </c>
    </row>
    <row r="22" spans="1:4">
      <c r="A22" s="3" t="s">
        <v>553</v>
      </c>
      <c r="B22" s="4" t="n">
        <v>68</v>
      </c>
      <c r="D22" s="4" t="n">
        <v>51</v>
      </c>
    </row>
    <row r="23" spans="1:4">
      <c r="A23" s="3" t="s">
        <v>36</v>
      </c>
      <c r="B23" s="4" t="n">
        <v>310</v>
      </c>
      <c r="D23" s="4" t="n">
        <v>198</v>
      </c>
    </row>
    <row r="24" spans="1:4">
      <c r="A24" s="3" t="s">
        <v>554</v>
      </c>
      <c r="B24" s="4" t="n">
        <v>2272</v>
      </c>
      <c r="D24" s="4" t="n">
        <v>1997</v>
      </c>
    </row>
    <row r="25" spans="1:4">
      <c r="A25" s="3" t="s">
        <v>555</v>
      </c>
      <c r="B25" s="4" t="n">
        <v>124</v>
      </c>
      <c r="C25" s="5" t="n">
        <v>120</v>
      </c>
      <c r="D25" s="5" t="n">
        <v>120</v>
      </c>
    </row>
    <row r="26" spans="1:4">
      <c r="A26" s="3" t="s">
        <v>556</v>
      </c>
      <c r="B26" s="5" t="n">
        <v>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7</v>
      </c>
      <c r="B1" s="2" t="s">
        <v>1</v>
      </c>
    </row>
    <row r="2" spans="1:4">
      <c r="B2" s="2" t="s">
        <v>29</v>
      </c>
      <c r="C2" s="2" t="s">
        <v>30</v>
      </c>
      <c r="D2" s="2" t="s">
        <v>31</v>
      </c>
    </row>
    <row r="3" spans="1:4">
      <c r="A3" s="6" t="s">
        <v>558</v>
      </c>
    </row>
    <row r="4" spans="1:4">
      <c r="A4" s="3" t="s">
        <v>559</v>
      </c>
      <c r="B4" s="5" t="n">
        <v>17225</v>
      </c>
      <c r="C4" s="5" t="n">
        <v>15359</v>
      </c>
    </row>
    <row r="5" spans="1:4">
      <c r="A5" s="3" t="s">
        <v>560</v>
      </c>
      <c r="B5" s="4" t="n">
        <v>89738</v>
      </c>
      <c r="C5" s="4" t="n">
        <v>79420</v>
      </c>
    </row>
    <row r="6" spans="1:4">
      <c r="A6" s="3" t="s">
        <v>561</v>
      </c>
      <c r="B6" s="4" t="n">
        <v>-1</v>
      </c>
      <c r="C6" s="4" t="n">
        <v>-8</v>
      </c>
    </row>
    <row r="7" spans="1:4">
      <c r="A7" s="3" t="s">
        <v>562</v>
      </c>
      <c r="B7" s="4" t="n">
        <v>-228</v>
      </c>
      <c r="C7" s="4" t="n">
        <v>-212</v>
      </c>
    </row>
    <row r="8" spans="1:4">
      <c r="A8" s="3" t="s">
        <v>563</v>
      </c>
      <c r="B8" s="4" t="n">
        <v>-21</v>
      </c>
      <c r="C8" s="4" t="n">
        <v>278</v>
      </c>
    </row>
    <row r="9" spans="1:4">
      <c r="A9" s="3" t="s">
        <v>564</v>
      </c>
      <c r="B9" s="4" t="n">
        <v>120603</v>
      </c>
      <c r="C9" s="4" t="n">
        <v>111133</v>
      </c>
    </row>
    <row r="10" spans="1:4">
      <c r="A10" s="3" t="s">
        <v>565</v>
      </c>
      <c r="B10" s="5" t="n">
        <v>137828</v>
      </c>
      <c r="C10" s="5" t="n">
        <v>126492</v>
      </c>
    </row>
    <row r="11" spans="1:4">
      <c r="A11" s="3" t="s">
        <v>566</v>
      </c>
      <c r="B11" s="3" t="s">
        <v>567</v>
      </c>
      <c r="C11" s="3" t="s">
        <v>568</v>
      </c>
    </row>
    <row r="12" spans="1:4">
      <c r="A12" s="3" t="s">
        <v>569</v>
      </c>
      <c r="B12" s="3" t="s">
        <v>567</v>
      </c>
      <c r="C12" s="3" t="s">
        <v>568</v>
      </c>
    </row>
    <row r="13" spans="1:4">
      <c r="A13" s="3" t="s">
        <v>570</v>
      </c>
      <c r="B13" s="5" t="n">
        <v>717</v>
      </c>
      <c r="C13" s="5" t="n">
        <v>658</v>
      </c>
    </row>
    <row r="14" spans="1:4">
      <c r="A14" s="3" t="s">
        <v>571</v>
      </c>
      <c r="B14" s="4" t="n">
        <v>16400</v>
      </c>
      <c r="C14" s="4" t="n">
        <v>14300</v>
      </c>
    </row>
    <row r="15" spans="1:4">
      <c r="A15" s="3" t="s">
        <v>572</v>
      </c>
      <c r="B15" s="4" t="n">
        <v>72</v>
      </c>
      <c r="C15" s="4" t="n">
        <v>29</v>
      </c>
    </row>
    <row r="16" spans="1:4">
      <c r="A16" s="3" t="s">
        <v>573</v>
      </c>
      <c r="B16" s="4" t="n">
        <v>2900</v>
      </c>
      <c r="C16" s="4" t="n">
        <v>2400</v>
      </c>
      <c r="D16" s="5" t="n">
        <v>2200</v>
      </c>
    </row>
    <row r="17" spans="1:4">
      <c r="A17" s="3" t="s">
        <v>574</v>
      </c>
    </row>
    <row r="18" spans="1:4">
      <c r="A18" s="6" t="s">
        <v>558</v>
      </c>
    </row>
    <row r="19" spans="1:4">
      <c r="A19" s="3" t="s">
        <v>560</v>
      </c>
      <c r="B19" s="4" t="n">
        <v>65569</v>
      </c>
      <c r="C19" s="4" t="n">
        <v>56684</v>
      </c>
    </row>
    <row r="20" spans="1:4">
      <c r="A20" s="3" t="s">
        <v>575</v>
      </c>
    </row>
    <row r="21" spans="1:4">
      <c r="A21" s="6" t="s">
        <v>558</v>
      </c>
    </row>
    <row r="22" spans="1:4">
      <c r="A22" s="3" t="s">
        <v>560</v>
      </c>
      <c r="B22" s="4" t="n">
        <v>24169</v>
      </c>
      <c r="C22" s="4" t="n">
        <v>22736</v>
      </c>
    </row>
    <row r="23" spans="1:4">
      <c r="A23" s="3" t="s">
        <v>576</v>
      </c>
    </row>
    <row r="24" spans="1:4">
      <c r="A24" s="6" t="s">
        <v>558</v>
      </c>
    </row>
    <row r="25" spans="1:4">
      <c r="A25" s="3" t="s">
        <v>559</v>
      </c>
      <c r="B25" s="4" t="n">
        <v>5660</v>
      </c>
      <c r="C25" s="4" t="n">
        <v>5986</v>
      </c>
    </row>
    <row r="26" spans="1:4">
      <c r="A26" s="3" t="s">
        <v>577</v>
      </c>
    </row>
    <row r="27" spans="1:4">
      <c r="A27" s="6" t="s">
        <v>558</v>
      </c>
    </row>
    <row r="28" spans="1:4">
      <c r="A28" s="3" t="s">
        <v>559</v>
      </c>
      <c r="B28" s="4" t="n">
        <v>4889</v>
      </c>
      <c r="C28" s="4" t="n">
        <v>4507</v>
      </c>
    </row>
    <row r="29" spans="1:4">
      <c r="A29" s="3" t="s">
        <v>578</v>
      </c>
    </row>
    <row r="30" spans="1:4">
      <c r="A30" s="6" t="s">
        <v>558</v>
      </c>
    </row>
    <row r="31" spans="1:4">
      <c r="A31" s="3" t="s">
        <v>559</v>
      </c>
      <c r="B31" s="4" t="n">
        <v>5890</v>
      </c>
      <c r="C31" s="4" t="n">
        <v>3803</v>
      </c>
    </row>
    <row r="32" spans="1:4">
      <c r="A32" s="3" t="s">
        <v>579</v>
      </c>
    </row>
    <row r="33" spans="1:4">
      <c r="A33" s="6" t="s">
        <v>558</v>
      </c>
    </row>
    <row r="34" spans="1:4">
      <c r="A34" s="3" t="s">
        <v>559</v>
      </c>
      <c r="B34" s="4" t="n">
        <v>786</v>
      </c>
      <c r="C34" s="4" t="n">
        <v>1063</v>
      </c>
    </row>
    <row r="35" spans="1:4">
      <c r="A35" s="3" t="s">
        <v>580</v>
      </c>
      <c r="B35" s="4" t="n">
        <v>17817</v>
      </c>
      <c r="C35" s="4" t="n">
        <v>19286</v>
      </c>
    </row>
    <row r="36" spans="1:4">
      <c r="A36" s="3" t="s">
        <v>560</v>
      </c>
      <c r="B36" s="4" t="n">
        <v>34051</v>
      </c>
      <c r="C36" s="5" t="n">
        <v>30112</v>
      </c>
    </row>
    <row r="37" spans="1:4">
      <c r="A37" s="3" t="s">
        <v>565</v>
      </c>
      <c r="B37" s="5" t="n">
        <v>52654</v>
      </c>
    </row>
    <row r="38" spans="1:4">
      <c r="A38" s="3" t="s">
        <v>581</v>
      </c>
    </row>
    <row r="39" spans="1:4">
      <c r="A39" s="6" t="s">
        <v>558</v>
      </c>
    </row>
    <row r="40" spans="1:4">
      <c r="A40" s="3" t="s">
        <v>566</v>
      </c>
      <c r="B40" s="3" t="s">
        <v>582</v>
      </c>
      <c r="C40" s="3" t="s">
        <v>583</v>
      </c>
    </row>
    <row r="41" spans="1:4">
      <c r="A41" s="3" t="s">
        <v>569</v>
      </c>
      <c r="B41" s="3" t="s">
        <v>582</v>
      </c>
      <c r="C41" s="3" t="s">
        <v>583</v>
      </c>
    </row>
    <row r="42" spans="1:4">
      <c r="A42" s="3" t="s">
        <v>584</v>
      </c>
    </row>
    <row r="43" spans="1:4">
      <c r="A43" s="6" t="s">
        <v>558</v>
      </c>
    </row>
    <row r="44" spans="1:4">
      <c r="A44" s="3" t="s">
        <v>580</v>
      </c>
      <c r="B44" s="5" t="n">
        <v>13298</v>
      </c>
      <c r="C44" s="5" t="n">
        <v>12369</v>
      </c>
    </row>
    <row r="45" spans="1:4">
      <c r="A45" s="3" t="s">
        <v>560</v>
      </c>
      <c r="B45" s="4" t="n">
        <v>55687</v>
      </c>
      <c r="C45" s="5" t="n">
        <v>49308</v>
      </c>
    </row>
    <row r="46" spans="1:4">
      <c r="A46" s="3" t="s">
        <v>565</v>
      </c>
      <c r="B46" s="5" t="n">
        <v>85424</v>
      </c>
    </row>
    <row r="47" spans="1:4">
      <c r="A47" s="3" t="s">
        <v>585</v>
      </c>
    </row>
    <row r="48" spans="1:4">
      <c r="A48" s="6" t="s">
        <v>558</v>
      </c>
    </row>
    <row r="49" spans="1:4">
      <c r="A49" s="3" t="s">
        <v>566</v>
      </c>
      <c r="B49" s="3" t="s">
        <v>586</v>
      </c>
      <c r="C49" s="3" t="s">
        <v>568</v>
      </c>
    </row>
    <row r="50" spans="1:4">
      <c r="A50" s="3" t="s">
        <v>569</v>
      </c>
      <c r="B50" s="3" t="s">
        <v>567</v>
      </c>
      <c r="C50" s="3" t="s">
        <v>586</v>
      </c>
    </row>
    <row r="51" spans="1:4">
      <c r="A51" s="3" t="s">
        <v>587</v>
      </c>
    </row>
    <row r="52" spans="1:4">
      <c r="A52" s="6" t="s">
        <v>558</v>
      </c>
    </row>
    <row r="53" spans="1:4">
      <c r="A53" s="3" t="s">
        <v>588</v>
      </c>
      <c r="B53" s="5" t="n">
        <v>139677</v>
      </c>
      <c r="C53" s="5" t="n">
        <v>128001</v>
      </c>
    </row>
    <row r="54" spans="1:4">
      <c r="A54" s="3" t="s">
        <v>437</v>
      </c>
    </row>
    <row r="55" spans="1:4">
      <c r="A55" s="6" t="s">
        <v>558</v>
      </c>
    </row>
    <row r="56" spans="1:4">
      <c r="A56" s="3" t="s">
        <v>589</v>
      </c>
      <c r="B56" s="5" t="n">
        <v>3</v>
      </c>
      <c r="C56" s="5" t="n">
        <v>4</v>
      </c>
      <c r="D56" s="5" t="n">
        <v>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0</v>
      </c>
      <c r="B1" s="2" t="s">
        <v>29</v>
      </c>
      <c r="C1" s="2" t="s">
        <v>30</v>
      </c>
    </row>
    <row r="2" spans="1:3">
      <c r="A2" s="6" t="s">
        <v>591</v>
      </c>
    </row>
    <row r="3" spans="1:3">
      <c r="A3" s="4" t="n">
        <v>2018</v>
      </c>
      <c r="B3" s="5" t="n">
        <v>48340</v>
      </c>
    </row>
    <row r="4" spans="1:3">
      <c r="A4" s="4" t="n">
        <v>2019</v>
      </c>
      <c r="B4" s="4" t="n">
        <v>29091</v>
      </c>
    </row>
    <row r="5" spans="1:3">
      <c r="A5" s="4" t="n">
        <v>2020</v>
      </c>
      <c r="B5" s="4" t="n">
        <v>24458</v>
      </c>
    </row>
    <row r="6" spans="1:3">
      <c r="A6" s="4" t="n">
        <v>2021</v>
      </c>
      <c r="B6" s="4" t="n">
        <v>14519</v>
      </c>
    </row>
    <row r="7" spans="1:3">
      <c r="A7" s="4" t="n">
        <v>2022</v>
      </c>
      <c r="B7" s="4" t="n">
        <v>11265</v>
      </c>
    </row>
    <row r="8" spans="1:3">
      <c r="A8" s="3" t="s">
        <v>391</v>
      </c>
      <c r="B8" s="4" t="n">
        <v>10405</v>
      </c>
    </row>
    <row r="9" spans="1:3">
      <c r="A9" s="3" t="s">
        <v>592</v>
      </c>
      <c r="B9" s="4" t="n">
        <v>138078</v>
      </c>
    </row>
    <row r="10" spans="1:3">
      <c r="A10" s="3" t="s">
        <v>565</v>
      </c>
      <c r="B10" s="4" t="n">
        <v>137828</v>
      </c>
      <c r="C10" s="5" t="n">
        <v>126492</v>
      </c>
    </row>
    <row r="11" spans="1:3">
      <c r="A11" s="3" t="s">
        <v>593</v>
      </c>
      <c r="B11" s="4" t="n">
        <v>-1</v>
      </c>
      <c r="C11" s="4" t="n">
        <v>-8</v>
      </c>
    </row>
    <row r="12" spans="1:3">
      <c r="A12" s="3" t="s">
        <v>562</v>
      </c>
      <c r="B12" s="4" t="n">
        <v>-228</v>
      </c>
      <c r="C12" s="4" t="n">
        <v>-212</v>
      </c>
    </row>
    <row r="13" spans="1:3">
      <c r="A13" s="3" t="s">
        <v>594</v>
      </c>
      <c r="B13" s="4" t="n">
        <v>-21</v>
      </c>
      <c r="C13" s="5" t="n">
        <v>278</v>
      </c>
    </row>
    <row r="14" spans="1:3">
      <c r="A14" s="3" t="s">
        <v>584</v>
      </c>
    </row>
    <row r="15" spans="1:3">
      <c r="A15" s="6" t="s">
        <v>591</v>
      </c>
    </row>
    <row r="16" spans="1:3">
      <c r="A16" s="4" t="n">
        <v>2018</v>
      </c>
      <c r="B16" s="4" t="n">
        <v>29737</v>
      </c>
    </row>
    <row r="17" spans="1:3">
      <c r="A17" s="4" t="n">
        <v>2019</v>
      </c>
      <c r="B17" s="4" t="n">
        <v>13424</v>
      </c>
    </row>
    <row r="18" spans="1:3">
      <c r="A18" s="4" t="n">
        <v>2020</v>
      </c>
      <c r="B18" s="4" t="n">
        <v>13823</v>
      </c>
    </row>
    <row r="19" spans="1:3">
      <c r="A19" s="4" t="n">
        <v>2021</v>
      </c>
      <c r="B19" s="4" t="n">
        <v>11128</v>
      </c>
    </row>
    <row r="20" spans="1:3">
      <c r="A20" s="4" t="n">
        <v>2022</v>
      </c>
      <c r="B20" s="4" t="n">
        <v>7657</v>
      </c>
    </row>
    <row r="21" spans="1:3">
      <c r="A21" s="3" t="s">
        <v>391</v>
      </c>
      <c r="B21" s="4" t="n">
        <v>9655</v>
      </c>
    </row>
    <row r="22" spans="1:3">
      <c r="A22" s="3" t="s">
        <v>565</v>
      </c>
      <c r="B22" s="4" t="n">
        <v>85424</v>
      </c>
    </row>
    <row r="23" spans="1:3">
      <c r="A23" s="3" t="s">
        <v>579</v>
      </c>
    </row>
    <row r="24" spans="1:3">
      <c r="A24" s="6" t="s">
        <v>591</v>
      </c>
    </row>
    <row r="25" spans="1:3">
      <c r="A25" s="4" t="n">
        <v>2018</v>
      </c>
      <c r="B25" s="4" t="n">
        <v>18603</v>
      </c>
    </row>
    <row r="26" spans="1:3">
      <c r="A26" s="4" t="n">
        <v>2019</v>
      </c>
      <c r="B26" s="4" t="n">
        <v>15667</v>
      </c>
    </row>
    <row r="27" spans="1:3">
      <c r="A27" s="4" t="n">
        <v>2020</v>
      </c>
      <c r="B27" s="4" t="n">
        <v>10635</v>
      </c>
    </row>
    <row r="28" spans="1:3">
      <c r="A28" s="4" t="n">
        <v>2021</v>
      </c>
      <c r="B28" s="4" t="n">
        <v>3391</v>
      </c>
    </row>
    <row r="29" spans="1:3">
      <c r="A29" s="4" t="n">
        <v>2022</v>
      </c>
      <c r="B29" s="4" t="n">
        <v>3608</v>
      </c>
    </row>
    <row r="30" spans="1:3">
      <c r="A30" s="3" t="s">
        <v>391</v>
      </c>
      <c r="B30" s="4" t="n">
        <v>750</v>
      </c>
    </row>
    <row r="31" spans="1:3">
      <c r="A31" s="3" t="s">
        <v>565</v>
      </c>
      <c r="B31" s="4" t="n">
        <v>52654</v>
      </c>
    </row>
    <row r="32" spans="1:3">
      <c r="A32" s="3" t="s">
        <v>595</v>
      </c>
    </row>
    <row r="33" spans="1:3">
      <c r="A33" s="6" t="s">
        <v>591</v>
      </c>
    </row>
    <row r="34" spans="1:3">
      <c r="A34" s="4" t="n">
        <v>2018</v>
      </c>
      <c r="B34" s="4" t="n">
        <v>17225</v>
      </c>
    </row>
    <row r="35" spans="1:3">
      <c r="A35" s="3" t="s">
        <v>596</v>
      </c>
    </row>
    <row r="36" spans="1:3">
      <c r="A36" s="6" t="s">
        <v>591</v>
      </c>
    </row>
    <row r="37" spans="1:3">
      <c r="A37" s="4" t="n">
        <v>2018</v>
      </c>
      <c r="B37" s="4" t="n">
        <v>31115</v>
      </c>
    </row>
    <row r="38" spans="1:3">
      <c r="A38" s="3" t="s">
        <v>597</v>
      </c>
    </row>
    <row r="39" spans="1:3">
      <c r="A39" s="6" t="s">
        <v>591</v>
      </c>
    </row>
    <row r="40" spans="1:3">
      <c r="A40" s="3" t="s">
        <v>391</v>
      </c>
      <c r="B40" s="5" t="n">
        <v>9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v>
      </c>
      <c r="B1" s="2" t="s">
        <v>1</v>
      </c>
    </row>
    <row r="2" spans="1:4">
      <c r="B2" s="2" t="s">
        <v>29</v>
      </c>
      <c r="C2" s="2" t="s">
        <v>30</v>
      </c>
      <c r="D2" s="2" t="s">
        <v>31</v>
      </c>
    </row>
    <row r="3" spans="1:4">
      <c r="A3" s="6" t="s">
        <v>111</v>
      </c>
    </row>
    <row r="4" spans="1:4">
      <c r="A4" s="3" t="s">
        <v>53</v>
      </c>
      <c r="B4" s="5" t="n">
        <v>3007</v>
      </c>
      <c r="C4" s="5" t="n">
        <v>1373</v>
      </c>
      <c r="D4" s="5" t="n">
        <v>1363</v>
      </c>
    </row>
    <row r="5" spans="1:4">
      <c r="A5" s="6" t="s">
        <v>112</v>
      </c>
    </row>
    <row r="6" spans="1:4">
      <c r="A6" s="3" t="s">
        <v>47</v>
      </c>
      <c r="B6" s="4" t="n">
        <v>588</v>
      </c>
      <c r="C6" s="4" t="n">
        <v>547</v>
      </c>
      <c r="D6" s="4" t="n">
        <v>347</v>
      </c>
    </row>
    <row r="7" spans="1:4">
      <c r="A7" s="3" t="s">
        <v>113</v>
      </c>
      <c r="B7" s="4" t="n">
        <v>4928</v>
      </c>
      <c r="C7" s="4" t="n">
        <v>5121</v>
      </c>
      <c r="D7" s="4" t="n">
        <v>4465</v>
      </c>
    </row>
    <row r="8" spans="1:4">
      <c r="A8" s="3" t="s">
        <v>114</v>
      </c>
      <c r="B8" s="4" t="n">
        <v>-1686</v>
      </c>
      <c r="C8" s="4" t="n">
        <v>-1341</v>
      </c>
      <c r="D8" s="4" t="n">
        <v>-1078</v>
      </c>
    </row>
    <row r="9" spans="1:4">
      <c r="A9" s="3" t="s">
        <v>115</v>
      </c>
      <c r="B9" s="4" t="n">
        <v>-923</v>
      </c>
      <c r="C9" s="4" t="n">
        <v>340</v>
      </c>
      <c r="D9" s="4" t="n">
        <v>1042</v>
      </c>
    </row>
    <row r="10" spans="1:4">
      <c r="A10" s="3" t="s">
        <v>116</v>
      </c>
      <c r="B10" s="4" t="n">
        <v>-606</v>
      </c>
      <c r="C10" s="4" t="n">
        <v>-413</v>
      </c>
      <c r="D10" s="4" t="n">
        <v>129</v>
      </c>
    </row>
    <row r="11" spans="1:4">
      <c r="A11" s="3" t="s">
        <v>117</v>
      </c>
      <c r="B11" s="4" t="n">
        <v>480</v>
      </c>
      <c r="C11" s="4" t="n">
        <v>462</v>
      </c>
      <c r="D11" s="4" t="n">
        <v>-348</v>
      </c>
    </row>
    <row r="12" spans="1:4">
      <c r="A12" s="3" t="s">
        <v>118</v>
      </c>
      <c r="B12" s="4" t="n">
        <v>-123</v>
      </c>
      <c r="C12" s="4" t="n">
        <v>142</v>
      </c>
      <c r="D12" s="4" t="n">
        <v>-210</v>
      </c>
    </row>
    <row r="13" spans="1:4">
      <c r="A13" s="3" t="s">
        <v>119</v>
      </c>
      <c r="B13" s="4" t="n">
        <v>5665</v>
      </c>
      <c r="C13" s="4" t="n">
        <v>6231</v>
      </c>
      <c r="D13" s="4" t="n">
        <v>5710</v>
      </c>
    </row>
    <row r="14" spans="1:4">
      <c r="A14" s="6" t="s">
        <v>120</v>
      </c>
    </row>
    <row r="15" spans="1:4">
      <c r="A15" s="3" t="s">
        <v>121</v>
      </c>
      <c r="B15" s="4" t="n">
        <v>-43232</v>
      </c>
      <c r="C15" s="4" t="n">
        <v>-37494</v>
      </c>
      <c r="D15" s="4" t="n">
        <v>-39512</v>
      </c>
    </row>
    <row r="16" spans="1:4">
      <c r="A16" s="3" t="s">
        <v>122</v>
      </c>
      <c r="B16" s="4" t="n">
        <v>37277</v>
      </c>
      <c r="C16" s="4" t="n">
        <v>30924</v>
      </c>
      <c r="D16" s="4" t="n">
        <v>31560</v>
      </c>
    </row>
    <row r="17" spans="1:4">
      <c r="A17" s="3" t="s">
        <v>123</v>
      </c>
      <c r="B17" s="4" t="n">
        <v>-12780</v>
      </c>
      <c r="C17" s="4" t="n">
        <v>-14441</v>
      </c>
      <c r="D17" s="4" t="n">
        <v>-14355</v>
      </c>
    </row>
    <row r="18" spans="1:4">
      <c r="A18" s="3" t="s">
        <v>124</v>
      </c>
      <c r="B18" s="4" t="n">
        <v>8538</v>
      </c>
      <c r="C18" s="4" t="n">
        <v>7920</v>
      </c>
      <c r="D18" s="4" t="n">
        <v>6570</v>
      </c>
    </row>
    <row r="19" spans="1:4">
      <c r="A19" s="3" t="s">
        <v>125</v>
      </c>
      <c r="B19" s="4" t="n">
        <v>-874</v>
      </c>
      <c r="C19" s="4" t="n">
        <v>-1499</v>
      </c>
      <c r="D19" s="4" t="n">
        <v>-5126</v>
      </c>
    </row>
    <row r="20" spans="1:4">
      <c r="A20" s="3" t="s">
        <v>126</v>
      </c>
      <c r="B20" s="4" t="n">
        <v>-5899</v>
      </c>
      <c r="C20" s="4" t="n">
        <v>-7289</v>
      </c>
      <c r="D20" s="4" t="n">
        <v>-12199</v>
      </c>
    </row>
    <row r="21" spans="1:4">
      <c r="A21" s="3" t="s">
        <v>127</v>
      </c>
      <c r="B21" s="4" t="n">
        <v>6316</v>
      </c>
      <c r="C21" s="4" t="n">
        <v>6756</v>
      </c>
      <c r="D21" s="4" t="n">
        <v>12704</v>
      </c>
    </row>
    <row r="22" spans="1:4">
      <c r="A22" s="3" t="s">
        <v>128</v>
      </c>
      <c r="B22" s="4" t="n">
        <v>-117</v>
      </c>
      <c r="C22" s="4" t="n">
        <v>215</v>
      </c>
      <c r="D22" s="4" t="n">
        <v>210</v>
      </c>
    </row>
    <row r="23" spans="1:4">
      <c r="A23" s="3" t="s">
        <v>129</v>
      </c>
      <c r="B23" s="4" t="n">
        <v>-34</v>
      </c>
      <c r="C23" s="4" t="n">
        <v>-164</v>
      </c>
      <c r="D23" s="4" t="n">
        <v>20</v>
      </c>
    </row>
    <row r="24" spans="1:4">
      <c r="A24" s="3" t="s">
        <v>130</v>
      </c>
      <c r="B24" s="4" t="n">
        <v>-10805</v>
      </c>
      <c r="C24" s="4" t="n">
        <v>-15072</v>
      </c>
      <c r="D24" s="4" t="n">
        <v>-20128</v>
      </c>
    </row>
    <row r="25" spans="1:4">
      <c r="A25" s="6" t="s">
        <v>131</v>
      </c>
    </row>
    <row r="26" spans="1:4">
      <c r="A26" s="3" t="s">
        <v>132</v>
      </c>
      <c r="B26" s="4" t="n">
        <v>44994</v>
      </c>
      <c r="C26" s="4" t="n">
        <v>42971</v>
      </c>
      <c r="D26" s="4" t="n">
        <v>48124</v>
      </c>
    </row>
    <row r="27" spans="1:4">
      <c r="A27" s="3" t="s">
        <v>133</v>
      </c>
      <c r="B27" s="4" t="n">
        <v>-39372</v>
      </c>
      <c r="C27" s="4" t="n">
        <v>-38000</v>
      </c>
      <c r="D27" s="4" t="n">
        <v>-31474</v>
      </c>
    </row>
    <row r="28" spans="1:4">
      <c r="A28" s="3" t="s">
        <v>134</v>
      </c>
      <c r="B28" s="4" t="n">
        <v>1195</v>
      </c>
      <c r="C28" s="4" t="n">
        <v>3403</v>
      </c>
      <c r="D28" s="4" t="n">
        <v>1229</v>
      </c>
    </row>
    <row r="29" spans="1:4">
      <c r="A29" s="3" t="s">
        <v>135</v>
      </c>
      <c r="B29" s="4" t="n">
        <v>-406</v>
      </c>
      <c r="C29" s="4" t="n">
        <v>0</v>
      </c>
      <c r="D29" s="4" t="n">
        <v>-250</v>
      </c>
    </row>
    <row r="30" spans="1:4">
      <c r="A30" s="3" t="s">
        <v>136</v>
      </c>
      <c r="B30" s="4" t="n">
        <v>-105</v>
      </c>
      <c r="C30" s="4" t="n">
        <v>-103</v>
      </c>
      <c r="D30" s="4" t="n">
        <v>-101</v>
      </c>
    </row>
    <row r="31" spans="1:4">
      <c r="A31" s="3" t="s">
        <v>137</v>
      </c>
      <c r="B31" s="4" t="n">
        <v>6306</v>
      </c>
      <c r="C31" s="4" t="n">
        <v>8271</v>
      </c>
      <c r="D31" s="4" t="n">
        <v>17528</v>
      </c>
    </row>
    <row r="32" spans="1:4">
      <c r="A32" s="3" t="s">
        <v>138</v>
      </c>
      <c r="B32" s="4" t="n">
        <v>315</v>
      </c>
      <c r="C32" s="4" t="n">
        <v>-239</v>
      </c>
      <c r="D32" s="4" t="n">
        <v>-403</v>
      </c>
    </row>
    <row r="33" spans="1:4">
      <c r="A33" s="3" t="s">
        <v>139</v>
      </c>
      <c r="B33" s="4" t="n">
        <v>1481</v>
      </c>
      <c r="C33" s="4" t="n">
        <v>-809</v>
      </c>
      <c r="D33" s="4" t="n">
        <v>2707</v>
      </c>
    </row>
    <row r="34" spans="1:4">
      <c r="A34" s="3" t="s">
        <v>140</v>
      </c>
      <c r="B34" s="4" t="n">
        <v>8077</v>
      </c>
      <c r="C34" s="4" t="n">
        <v>8886</v>
      </c>
      <c r="D34" s="4" t="n">
        <v>6179</v>
      </c>
    </row>
    <row r="35" spans="1:4">
      <c r="A35" s="3" t="s">
        <v>139</v>
      </c>
      <c r="B35" s="4" t="n">
        <v>1481</v>
      </c>
      <c r="C35" s="4" t="n">
        <v>-809</v>
      </c>
      <c r="D35" s="4" t="n">
        <v>2707</v>
      </c>
    </row>
    <row r="36" spans="1:4">
      <c r="A36" s="3" t="s">
        <v>141</v>
      </c>
      <c r="B36" s="5" t="n">
        <v>9558</v>
      </c>
      <c r="C36" s="5" t="n">
        <v>8077</v>
      </c>
      <c r="D36" s="5" t="n">
        <v>88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8</v>
      </c>
      <c r="B1" s="2" t="s">
        <v>340</v>
      </c>
      <c r="C1" s="2" t="s">
        <v>599</v>
      </c>
    </row>
    <row r="2" spans="1:3">
      <c r="A2" s="3" t="s">
        <v>600</v>
      </c>
    </row>
    <row r="3" spans="1:3">
      <c r="A3" s="6" t="s">
        <v>601</v>
      </c>
    </row>
    <row r="4" spans="1:3">
      <c r="A4" s="3" t="s">
        <v>602</v>
      </c>
      <c r="B4" s="5" t="n">
        <v>500</v>
      </c>
    </row>
    <row r="5" spans="1:3">
      <c r="A5" s="3" t="s">
        <v>603</v>
      </c>
    </row>
    <row r="6" spans="1:3">
      <c r="A6" s="6" t="s">
        <v>601</v>
      </c>
    </row>
    <row r="7" spans="1:3">
      <c r="A7" s="3" t="s">
        <v>604</v>
      </c>
      <c r="B7" s="4" t="n">
        <v>3000</v>
      </c>
    </row>
    <row r="8" spans="1:3">
      <c r="A8" s="3" t="s">
        <v>584</v>
      </c>
    </row>
    <row r="9" spans="1:3">
      <c r="A9" s="6" t="s">
        <v>601</v>
      </c>
    </row>
    <row r="10" spans="1:3">
      <c r="A10" s="3" t="s">
        <v>604</v>
      </c>
      <c r="B10" s="4" t="n">
        <v>6300</v>
      </c>
    </row>
    <row r="11" spans="1:3">
      <c r="A11" s="3" t="s">
        <v>605</v>
      </c>
      <c r="B11" s="4" t="n">
        <v>5200</v>
      </c>
    </row>
    <row r="12" spans="1:3">
      <c r="A12" s="3" t="s">
        <v>606</v>
      </c>
    </row>
    <row r="13" spans="1:3">
      <c r="A13" s="6" t="s">
        <v>601</v>
      </c>
    </row>
    <row r="14" spans="1:3">
      <c r="A14" s="3" t="s">
        <v>604</v>
      </c>
      <c r="B14" s="4" t="n">
        <v>1300</v>
      </c>
      <c r="C14" s="8" t="n">
        <v>945</v>
      </c>
    </row>
    <row r="15" spans="1:3">
      <c r="A15" s="3" t="s">
        <v>605</v>
      </c>
      <c r="B15" s="4" t="n">
        <v>1000</v>
      </c>
      <c r="C15" s="8" t="n">
        <v>745</v>
      </c>
    </row>
    <row r="16" spans="1:3">
      <c r="A16" s="3" t="s">
        <v>607</v>
      </c>
    </row>
    <row r="17" spans="1:3">
      <c r="A17" s="6" t="s">
        <v>601</v>
      </c>
    </row>
    <row r="18" spans="1:3">
      <c r="A18" s="3" t="s">
        <v>605</v>
      </c>
      <c r="B18" s="4" t="n">
        <v>3000</v>
      </c>
    </row>
    <row r="19" spans="1:3">
      <c r="A19" s="3" t="s">
        <v>608</v>
      </c>
    </row>
    <row r="20" spans="1:3">
      <c r="A20" s="6" t="s">
        <v>601</v>
      </c>
    </row>
    <row r="21" spans="1:3">
      <c r="A21" s="3" t="s">
        <v>604</v>
      </c>
      <c r="B21" s="5" t="n">
        <v>13400</v>
      </c>
    </row>
    <row r="22" spans="1:3">
      <c r="A22" s="3" t="s">
        <v>609</v>
      </c>
    </row>
    <row r="23" spans="1:3">
      <c r="A23" s="6" t="s">
        <v>601</v>
      </c>
    </row>
    <row r="24" spans="1:3">
      <c r="A24" s="3" t="s">
        <v>610</v>
      </c>
      <c r="B24" s="3" t="s">
        <v>611</v>
      </c>
      <c r="C24" s="3" t="s">
        <v>611</v>
      </c>
    </row>
    <row r="25" spans="1:3">
      <c r="A25" s="3" t="s">
        <v>612</v>
      </c>
    </row>
    <row r="26" spans="1:3">
      <c r="A26" s="6" t="s">
        <v>601</v>
      </c>
    </row>
    <row r="27" spans="1:3">
      <c r="A27" s="3" t="s">
        <v>610</v>
      </c>
      <c r="B27" s="3" t="s">
        <v>613</v>
      </c>
      <c r="C27" s="3" t="s">
        <v>613</v>
      </c>
    </row>
    <row r="28" spans="1:3">
      <c r="A28" s="3" t="s">
        <v>614</v>
      </c>
    </row>
    <row r="29" spans="1:3">
      <c r="A29" s="6" t="s">
        <v>601</v>
      </c>
    </row>
    <row r="30" spans="1:3">
      <c r="A30" s="3" t="s">
        <v>615</v>
      </c>
      <c r="B30" s="5" t="n">
        <v>33400</v>
      </c>
    </row>
    <row r="31" spans="1:3">
      <c r="A31" s="3" t="s">
        <v>616</v>
      </c>
      <c r="B31" s="4" t="n">
        <v>17900</v>
      </c>
    </row>
    <row r="32" spans="1:3">
      <c r="A32" s="3" t="s">
        <v>617</v>
      </c>
      <c r="B32" s="4" t="n">
        <v>17200</v>
      </c>
    </row>
    <row r="33" spans="1:3">
      <c r="A33" s="3" t="s">
        <v>618</v>
      </c>
    </row>
    <row r="34" spans="1:3">
      <c r="A34" s="6" t="s">
        <v>601</v>
      </c>
    </row>
    <row r="35" spans="1:3">
      <c r="A35" s="3" t="s">
        <v>615</v>
      </c>
      <c r="B35" s="4" t="n">
        <v>10900</v>
      </c>
    </row>
    <row r="36" spans="1:3">
      <c r="A36" s="3" t="s">
        <v>619</v>
      </c>
    </row>
    <row r="37" spans="1:3">
      <c r="A37" s="6" t="s">
        <v>601</v>
      </c>
    </row>
    <row r="38" spans="1:3">
      <c r="A38" s="3" t="s">
        <v>615</v>
      </c>
      <c r="B38" s="4" t="n">
        <v>16100</v>
      </c>
    </row>
    <row r="39" spans="1:3">
      <c r="A39" s="3" t="s">
        <v>620</v>
      </c>
    </row>
    <row r="40" spans="1:3">
      <c r="A40" s="6" t="s">
        <v>601</v>
      </c>
    </row>
    <row r="41" spans="1:3">
      <c r="A41" s="3" t="s">
        <v>615</v>
      </c>
      <c r="B41" s="5" t="n">
        <v>6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9</v>
      </c>
      <c r="C2" s="2" t="s">
        <v>30</v>
      </c>
      <c r="D2" s="2" t="s">
        <v>31</v>
      </c>
    </row>
    <row r="3" spans="1:4">
      <c r="A3" s="6" t="s">
        <v>622</v>
      </c>
    </row>
    <row r="4" spans="1:4">
      <c r="A4" s="3" t="s">
        <v>623</v>
      </c>
      <c r="B4" s="5" t="n">
        <v>-6</v>
      </c>
      <c r="C4" s="5" t="n">
        <v>-41</v>
      </c>
      <c r="D4" s="5" t="n">
        <v>-454</v>
      </c>
    </row>
    <row r="5" spans="1:4">
      <c r="A5" s="3" t="s">
        <v>624</v>
      </c>
      <c r="B5" s="4" t="n">
        <v>241</v>
      </c>
      <c r="C5" s="4" t="n">
        <v>222</v>
      </c>
      <c r="D5" s="4" t="n">
        <v>161</v>
      </c>
    </row>
    <row r="6" spans="1:4">
      <c r="A6" s="3" t="s">
        <v>625</v>
      </c>
      <c r="B6" s="4" t="n">
        <v>-9</v>
      </c>
      <c r="C6" s="4" t="n">
        <v>-15</v>
      </c>
      <c r="D6" s="4" t="n">
        <v>-26</v>
      </c>
    </row>
    <row r="7" spans="1:4">
      <c r="A7" s="3" t="s">
        <v>626</v>
      </c>
      <c r="B7" s="4" t="n">
        <v>226</v>
      </c>
      <c r="C7" s="4" t="n">
        <v>166</v>
      </c>
      <c r="D7" s="4" t="n">
        <v>-319</v>
      </c>
    </row>
    <row r="8" spans="1:4">
      <c r="A8" s="6" t="s">
        <v>627</v>
      </c>
    </row>
    <row r="9" spans="1:4">
      <c r="A9" s="3" t="s">
        <v>623</v>
      </c>
      <c r="B9" s="4" t="n">
        <v>-1016</v>
      </c>
      <c r="C9" s="4" t="n">
        <v>284</v>
      </c>
      <c r="D9" s="4" t="n">
        <v>893</v>
      </c>
    </row>
    <row r="10" spans="1:4">
      <c r="A10" s="3" t="s">
        <v>624</v>
      </c>
      <c r="B10" s="4" t="n">
        <v>30</v>
      </c>
      <c r="C10" s="4" t="n">
        <v>1</v>
      </c>
      <c r="D10" s="4" t="n">
        <v>93</v>
      </c>
    </row>
    <row r="11" spans="1:4">
      <c r="A11" s="3" t="s">
        <v>625</v>
      </c>
      <c r="B11" s="4" t="n">
        <v>63</v>
      </c>
      <c r="C11" s="4" t="n">
        <v>55</v>
      </c>
      <c r="D11" s="4" t="n">
        <v>56</v>
      </c>
    </row>
    <row r="12" spans="1:4">
      <c r="A12" s="3" t="s">
        <v>628</v>
      </c>
      <c r="B12" s="4" t="n">
        <v>-923</v>
      </c>
      <c r="C12" s="4" t="n">
        <v>340</v>
      </c>
      <c r="D12" s="4" t="n">
        <v>1042</v>
      </c>
    </row>
    <row r="13" spans="1:4">
      <c r="A13" s="3" t="s">
        <v>52</v>
      </c>
      <c r="B13" s="5" t="n">
        <v>-697</v>
      </c>
      <c r="C13" s="5" t="n">
        <v>506</v>
      </c>
      <c r="D13" s="5" t="n">
        <v>723</v>
      </c>
    </row>
    <row r="14" spans="1:4">
      <c r="A14" s="6" t="s">
        <v>629</v>
      </c>
    </row>
    <row r="15" spans="1:4">
      <c r="A15" s="3" t="s">
        <v>630</v>
      </c>
      <c r="B15" s="3" t="s">
        <v>631</v>
      </c>
      <c r="C15" s="3" t="s">
        <v>631</v>
      </c>
      <c r="D15" s="3" t="s">
        <v>631</v>
      </c>
    </row>
    <row r="16" spans="1:4">
      <c r="A16" s="3" t="s">
        <v>632</v>
      </c>
      <c r="B16" s="3" t="s">
        <v>633</v>
      </c>
      <c r="C16" s="3" t="s">
        <v>634</v>
      </c>
      <c r="D16" s="3" t="s">
        <v>635</v>
      </c>
    </row>
    <row r="17" spans="1:4">
      <c r="A17" s="3" t="s">
        <v>636</v>
      </c>
      <c r="B17" s="3" t="s">
        <v>637</v>
      </c>
      <c r="C17" s="3" t="s">
        <v>638</v>
      </c>
      <c r="D17" s="3" t="s">
        <v>639</v>
      </c>
    </row>
    <row r="18" spans="1:4">
      <c r="A18" s="3" t="s">
        <v>640</v>
      </c>
      <c r="B18" s="3" t="s">
        <v>641</v>
      </c>
      <c r="C18" s="3" t="s">
        <v>642</v>
      </c>
      <c r="D18" s="3" t="s">
        <v>643</v>
      </c>
    </row>
    <row r="19" spans="1:4">
      <c r="A19" s="3" t="s">
        <v>644</v>
      </c>
      <c r="B19" s="3" t="s">
        <v>645</v>
      </c>
      <c r="C19" s="3" t="s">
        <v>646</v>
      </c>
      <c r="D19" s="3" t="s">
        <v>646</v>
      </c>
    </row>
    <row r="20" spans="1:4">
      <c r="A20" s="3" t="s">
        <v>36</v>
      </c>
      <c r="B20" s="3" t="s">
        <v>647</v>
      </c>
      <c r="C20" s="3" t="s">
        <v>648</v>
      </c>
      <c r="D20" s="3" t="s">
        <v>647</v>
      </c>
    </row>
    <row r="21" spans="1:4">
      <c r="A21" s="3" t="s">
        <v>649</v>
      </c>
      <c r="B21" s="3" t="s">
        <v>646</v>
      </c>
      <c r="C21" s="3" t="s">
        <v>646</v>
      </c>
      <c r="D21" s="3" t="s">
        <v>650</v>
      </c>
    </row>
    <row r="22" spans="1:4">
      <c r="A22" s="3" t="s">
        <v>651</v>
      </c>
      <c r="B22" s="3" t="s">
        <v>652</v>
      </c>
      <c r="C22" s="3" t="s">
        <v>653</v>
      </c>
      <c r="D22" s="3" t="s">
        <v>654</v>
      </c>
    </row>
    <row r="23" spans="1:4">
      <c r="A23" s="3" t="s">
        <v>655</v>
      </c>
      <c r="B23" s="3" t="s">
        <v>656</v>
      </c>
    </row>
    <row r="24" spans="1:4">
      <c r="A24" s="3" t="s">
        <v>657</v>
      </c>
      <c r="B24" s="5" t="n">
        <v>1800</v>
      </c>
    </row>
    <row r="25" spans="1:4">
      <c r="A25" s="3" t="s">
        <v>658</v>
      </c>
      <c r="B25" s="4" t="n">
        <v>375</v>
      </c>
    </row>
    <row r="26" spans="1:4">
      <c r="A26" s="3" t="s">
        <v>659</v>
      </c>
      <c r="B26" s="4" t="n">
        <v>2400</v>
      </c>
    </row>
    <row r="27" spans="1:4">
      <c r="A27" s="3" t="s">
        <v>660</v>
      </c>
      <c r="B27" s="4" t="n">
        <v>60</v>
      </c>
    </row>
    <row r="28" spans="1:4">
      <c r="A28" s="6" t="s">
        <v>661</v>
      </c>
    </row>
    <row r="29" spans="1:4">
      <c r="A29" s="3" t="s">
        <v>662</v>
      </c>
      <c r="B29" s="4" t="n">
        <v>1310</v>
      </c>
      <c r="C29" s="5" t="n">
        <v>1207</v>
      </c>
    </row>
    <row r="30" spans="1:4">
      <c r="A30" s="3" t="s">
        <v>47</v>
      </c>
      <c r="B30" s="4" t="n">
        <v>204</v>
      </c>
      <c r="C30" s="4" t="n">
        <v>191</v>
      </c>
    </row>
    <row r="31" spans="1:4">
      <c r="A31" s="3" t="s">
        <v>663</v>
      </c>
      <c r="B31" s="4" t="n">
        <v>79</v>
      </c>
      <c r="C31" s="4" t="n">
        <v>83</v>
      </c>
    </row>
    <row r="32" spans="1:4">
      <c r="A32" s="3" t="s">
        <v>664</v>
      </c>
      <c r="B32" s="4" t="n">
        <v>33</v>
      </c>
      <c r="C32" s="4" t="n">
        <v>34</v>
      </c>
    </row>
    <row r="33" spans="1:4">
      <c r="A33" s="3" t="s">
        <v>665</v>
      </c>
      <c r="B33" s="4" t="n">
        <v>1244</v>
      </c>
      <c r="C33" s="4" t="n">
        <v>803</v>
      </c>
    </row>
    <row r="34" spans="1:4">
      <c r="A34" s="3" t="s">
        <v>36</v>
      </c>
      <c r="B34" s="4" t="n">
        <v>51</v>
      </c>
      <c r="C34" s="4" t="n">
        <v>89</v>
      </c>
    </row>
    <row r="35" spans="1:4">
      <c r="A35" s="3" t="s">
        <v>666</v>
      </c>
      <c r="B35" s="4" t="n">
        <v>2921</v>
      </c>
      <c r="C35" s="4" t="n">
        <v>2407</v>
      </c>
    </row>
    <row r="36" spans="1:4">
      <c r="A36" s="3" t="s">
        <v>667</v>
      </c>
      <c r="B36" s="4" t="n">
        <v>-68</v>
      </c>
      <c r="C36" s="4" t="n">
        <v>-42</v>
      </c>
    </row>
    <row r="37" spans="1:4">
      <c r="A37" s="3" t="s">
        <v>668</v>
      </c>
      <c r="B37" s="4" t="n">
        <v>2853</v>
      </c>
      <c r="C37" s="4" t="n">
        <v>2365</v>
      </c>
    </row>
    <row r="38" spans="1:4">
      <c r="A38" s="6" t="s">
        <v>669</v>
      </c>
    </row>
    <row r="39" spans="1:4">
      <c r="A39" s="3" t="s">
        <v>670</v>
      </c>
      <c r="B39" s="4" t="n">
        <v>4017</v>
      </c>
      <c r="C39" s="4" t="n">
        <v>4479</v>
      </c>
    </row>
    <row r="40" spans="1:4">
      <c r="A40" s="3" t="s">
        <v>671</v>
      </c>
      <c r="B40" s="4" t="n">
        <v>523</v>
      </c>
      <c r="C40" s="4" t="n">
        <v>594</v>
      </c>
    </row>
    <row r="41" spans="1:4">
      <c r="A41" s="3" t="s">
        <v>663</v>
      </c>
      <c r="B41" s="4" t="n">
        <v>391</v>
      </c>
      <c r="C41" s="4" t="n">
        <v>303</v>
      </c>
    </row>
    <row r="42" spans="1:4">
      <c r="A42" s="3" t="s">
        <v>36</v>
      </c>
      <c r="B42" s="4" t="n">
        <v>61</v>
      </c>
      <c r="C42" s="4" t="n">
        <v>14</v>
      </c>
    </row>
    <row r="43" spans="1:4">
      <c r="A43" s="3" t="s">
        <v>672</v>
      </c>
      <c r="B43" s="4" t="n">
        <v>4992</v>
      </c>
      <c r="C43" s="4" t="n">
        <v>5390</v>
      </c>
    </row>
    <row r="44" spans="1:4">
      <c r="A44" s="3" t="s">
        <v>673</v>
      </c>
      <c r="B44" s="4" t="n">
        <v>2139</v>
      </c>
      <c r="C44" s="4" t="n">
        <v>3025</v>
      </c>
    </row>
    <row r="45" spans="1:4">
      <c r="A45" s="3" t="s">
        <v>674</v>
      </c>
      <c r="B45" s="4" t="n">
        <v>68</v>
      </c>
    </row>
    <row r="46" spans="1:4">
      <c r="A46" s="3" t="s">
        <v>675</v>
      </c>
      <c r="B46" s="4" t="n">
        <v>4900</v>
      </c>
    </row>
    <row r="47" spans="1:4">
      <c r="A47" s="3" t="s">
        <v>662</v>
      </c>
      <c r="B47" s="4" t="n">
        <v>1310</v>
      </c>
      <c r="C47" s="4" t="n">
        <v>1207</v>
      </c>
    </row>
    <row r="48" spans="1:4">
      <c r="A48" s="6" t="s">
        <v>676</v>
      </c>
    </row>
    <row r="49" spans="1:4">
      <c r="A49" s="3" t="s">
        <v>677</v>
      </c>
      <c r="B49" s="4" t="n">
        <v>80</v>
      </c>
      <c r="C49" s="4" t="n">
        <v>91</v>
      </c>
      <c r="D49" s="5" t="n">
        <v>111</v>
      </c>
    </row>
    <row r="50" spans="1:4">
      <c r="A50" s="3" t="s">
        <v>678</v>
      </c>
      <c r="B50" s="4" t="n">
        <v>18</v>
      </c>
      <c r="C50" s="4" t="n">
        <v>2</v>
      </c>
      <c r="D50" s="4" t="n">
        <v>9</v>
      </c>
    </row>
    <row r="51" spans="1:4">
      <c r="A51" s="3" t="s">
        <v>679</v>
      </c>
      <c r="B51" s="4" t="n">
        <v>1</v>
      </c>
      <c r="C51" s="4" t="n">
        <v>0</v>
      </c>
      <c r="D51" s="4" t="n">
        <v>1</v>
      </c>
    </row>
    <row r="52" spans="1:4">
      <c r="A52" s="3" t="s">
        <v>680</v>
      </c>
      <c r="B52" s="4" t="n">
        <v>-2</v>
      </c>
      <c r="C52" s="4" t="n">
        <v>-1</v>
      </c>
      <c r="D52" s="4" t="n">
        <v>-22</v>
      </c>
    </row>
    <row r="53" spans="1:4">
      <c r="A53" s="3" t="s">
        <v>681</v>
      </c>
      <c r="B53" s="4" t="n">
        <v>-7</v>
      </c>
      <c r="C53" s="4" t="n">
        <v>-12</v>
      </c>
      <c r="D53" s="4" t="n">
        <v>-8</v>
      </c>
    </row>
    <row r="54" spans="1:4">
      <c r="A54" s="3" t="s">
        <v>682</v>
      </c>
      <c r="B54" s="4" t="n">
        <v>-7</v>
      </c>
      <c r="C54" s="4" t="n">
        <v>0</v>
      </c>
      <c r="D54" s="4" t="n">
        <v>0</v>
      </c>
    </row>
    <row r="55" spans="1:4">
      <c r="A55" s="3" t="s">
        <v>683</v>
      </c>
      <c r="B55" s="4" t="n">
        <v>7</v>
      </c>
      <c r="C55" s="4" t="n">
        <v>0</v>
      </c>
      <c r="D55" s="4" t="n">
        <v>0</v>
      </c>
    </row>
    <row r="56" spans="1:4">
      <c r="A56" s="3" t="s">
        <v>684</v>
      </c>
      <c r="B56" s="4" t="n">
        <v>90</v>
      </c>
      <c r="C56" s="4" t="n">
        <v>80</v>
      </c>
      <c r="D56" s="4" t="n">
        <v>91</v>
      </c>
    </row>
    <row r="57" spans="1:4">
      <c r="A57" s="3" t="s">
        <v>685</v>
      </c>
      <c r="B57" s="4" t="n">
        <v>85</v>
      </c>
      <c r="C57" s="4" t="n">
        <v>69</v>
      </c>
      <c r="D57" s="4" t="n">
        <v>76</v>
      </c>
    </row>
    <row r="58" spans="1:4">
      <c r="A58" s="3" t="s">
        <v>686</v>
      </c>
      <c r="B58" s="4" t="n">
        <v>5</v>
      </c>
      <c r="C58" s="4" t="n">
        <v>8</v>
      </c>
      <c r="D58" s="4" t="n">
        <v>3</v>
      </c>
    </row>
    <row r="59" spans="1:4">
      <c r="A59" s="3" t="s">
        <v>687</v>
      </c>
      <c r="B59" s="4" t="n">
        <v>5</v>
      </c>
      <c r="C59" s="4" t="n">
        <v>11</v>
      </c>
    </row>
    <row r="60" spans="1:4">
      <c r="A60" s="3" t="s">
        <v>688</v>
      </c>
      <c r="B60" s="5" t="n">
        <v>220</v>
      </c>
      <c r="C60" s="5" t="n">
        <v>107</v>
      </c>
      <c r="D60" s="5" t="n">
        <v>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9</v>
      </c>
      <c r="C2" s="2" t="s">
        <v>30</v>
      </c>
      <c r="D2" s="2" t="s">
        <v>31</v>
      </c>
    </row>
    <row r="3" spans="1:4">
      <c r="A3" s="6" t="s">
        <v>690</v>
      </c>
    </row>
    <row r="4" spans="1:4">
      <c r="A4" s="3" t="s">
        <v>454</v>
      </c>
      <c r="B4" s="5" t="n">
        <v>-890</v>
      </c>
      <c r="C4" s="5" t="n">
        <v>-607</v>
      </c>
      <c r="D4" s="5" t="n">
        <v>160</v>
      </c>
    </row>
    <row r="5" spans="1:4">
      <c r="A5" s="3" t="s">
        <v>691</v>
      </c>
      <c r="B5" s="4" t="n">
        <v>471</v>
      </c>
      <c r="C5" s="4" t="n">
        <v>-283</v>
      </c>
      <c r="D5" s="4" t="n">
        <v>-767</v>
      </c>
    </row>
    <row r="6" spans="1:4">
      <c r="A6" s="3" t="s">
        <v>457</v>
      </c>
      <c r="B6" s="4" t="n">
        <v>-419</v>
      </c>
      <c r="C6" s="4" t="n">
        <v>-890</v>
      </c>
      <c r="D6" s="4" t="n">
        <v>-607</v>
      </c>
    </row>
    <row r="7" spans="1:4">
      <c r="A7" s="3" t="s">
        <v>692</v>
      </c>
      <c r="B7" s="4" t="n">
        <v>-419</v>
      </c>
      <c r="C7" s="4" t="n">
        <v>-890</v>
      </c>
      <c r="D7" s="4" t="n">
        <v>-607</v>
      </c>
    </row>
    <row r="8" spans="1:4">
      <c r="A8" s="6" t="s">
        <v>693</v>
      </c>
    </row>
    <row r="9" spans="1:4">
      <c r="A9" s="3" t="s">
        <v>694</v>
      </c>
      <c r="B9" s="4" t="n">
        <v>0</v>
      </c>
      <c r="C9" s="4" t="n">
        <v>0</v>
      </c>
      <c r="D9" s="4" t="n">
        <v>0</v>
      </c>
    </row>
    <row r="10" spans="1:4">
      <c r="A10" s="3" t="s">
        <v>695</v>
      </c>
    </row>
    <row r="11" spans="1:4">
      <c r="A11" s="6" t="s">
        <v>690</v>
      </c>
    </row>
    <row r="12" spans="1:4">
      <c r="A12" s="3" t="s">
        <v>696</v>
      </c>
      <c r="B12" s="5" t="n">
        <v>471</v>
      </c>
      <c r="C12" s="5" t="n">
        <v>-283</v>
      </c>
      <c r="D12" s="5" t="n">
        <v>-7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9</v>
      </c>
      <c r="C2" s="2" t="s">
        <v>30</v>
      </c>
      <c r="D2" s="2" t="s">
        <v>31</v>
      </c>
    </row>
    <row r="3" spans="1:4">
      <c r="A3" s="6" t="s">
        <v>698</v>
      </c>
    </row>
    <row r="4" spans="1:4">
      <c r="A4" s="3" t="s">
        <v>62</v>
      </c>
      <c r="B4" s="5" t="n">
        <v>162</v>
      </c>
      <c r="C4" s="5" t="n">
        <v>99</v>
      </c>
    </row>
    <row r="5" spans="1:4">
      <c r="A5" s="3" t="s">
        <v>63</v>
      </c>
      <c r="B5" s="4" t="n">
        <v>449</v>
      </c>
      <c r="C5" s="4" t="n">
        <v>475</v>
      </c>
    </row>
    <row r="6" spans="1:4">
      <c r="A6" s="3" t="s">
        <v>699</v>
      </c>
      <c r="B6" s="4" t="n">
        <v>611</v>
      </c>
      <c r="C6" s="4" t="n">
        <v>574</v>
      </c>
    </row>
    <row r="7" spans="1:4">
      <c r="A7" s="3" t="s">
        <v>700</v>
      </c>
      <c r="B7" s="4" t="n">
        <v>12</v>
      </c>
      <c r="C7" s="4" t="n">
        <v>12</v>
      </c>
    </row>
    <row r="8" spans="1:4">
      <c r="A8" s="3" t="s">
        <v>541</v>
      </c>
      <c r="B8" s="4" t="n">
        <v>611</v>
      </c>
      <c r="C8" s="4" t="n">
        <v>546</v>
      </c>
    </row>
    <row r="9" spans="1:4">
      <c r="A9" s="3" t="s">
        <v>701</v>
      </c>
      <c r="B9" s="4" t="n">
        <v>95</v>
      </c>
      <c r="C9" s="4" t="n">
        <v>91</v>
      </c>
    </row>
    <row r="10" spans="1:4">
      <c r="A10" s="3" t="s">
        <v>702</v>
      </c>
      <c r="B10" s="4" t="n">
        <v>154</v>
      </c>
      <c r="C10" s="4" t="n">
        <v>133</v>
      </c>
      <c r="D10" s="5" t="n">
        <v>90</v>
      </c>
    </row>
    <row r="11" spans="1:4">
      <c r="A11" s="3" t="s">
        <v>703</v>
      </c>
      <c r="B11" s="4" t="n">
        <v>63</v>
      </c>
      <c r="C11" s="4" t="n">
        <v>55</v>
      </c>
      <c r="D11" s="4" t="n">
        <v>36</v>
      </c>
    </row>
    <row r="12" spans="1:4">
      <c r="A12" s="3" t="s">
        <v>549</v>
      </c>
      <c r="B12" s="4" t="n">
        <v>723</v>
      </c>
      <c r="C12" s="4" t="n">
        <v>650</v>
      </c>
    </row>
    <row r="13" spans="1:4">
      <c r="A13" s="3" t="s">
        <v>704</v>
      </c>
      <c r="B13" s="4" t="n">
        <v>621</v>
      </c>
      <c r="C13" s="4" t="n">
        <v>556</v>
      </c>
    </row>
    <row r="14" spans="1:4">
      <c r="A14" s="6" t="s">
        <v>705</v>
      </c>
    </row>
    <row r="15" spans="1:4">
      <c r="A15" s="3" t="s">
        <v>706</v>
      </c>
      <c r="B15" s="4" t="n">
        <v>385</v>
      </c>
      <c r="C15" s="4" t="n">
        <v>371</v>
      </c>
      <c r="D15" s="4" t="n">
        <v>328</v>
      </c>
    </row>
    <row r="16" spans="1:4">
      <c r="A16" s="3" t="s">
        <v>707</v>
      </c>
      <c r="B16" s="4" t="n">
        <v>0</v>
      </c>
      <c r="C16" s="4" t="n">
        <v>0</v>
      </c>
      <c r="D16" s="4" t="n">
        <v>0</v>
      </c>
    </row>
    <row r="17" spans="1:4">
      <c r="A17" s="3" t="s">
        <v>708</v>
      </c>
      <c r="B17" s="4" t="n">
        <v>-227</v>
      </c>
      <c r="C17" s="4" t="n">
        <v>-215</v>
      </c>
      <c r="D17" s="4" t="n">
        <v>-194</v>
      </c>
    </row>
    <row r="18" spans="1:4">
      <c r="A18" s="3" t="s">
        <v>709</v>
      </c>
      <c r="B18" s="4" t="n">
        <v>158</v>
      </c>
      <c r="C18" s="4" t="n">
        <v>156</v>
      </c>
      <c r="D18" s="4" t="n">
        <v>134</v>
      </c>
    </row>
    <row r="19" spans="1:4">
      <c r="A19" s="3" t="s">
        <v>710</v>
      </c>
      <c r="B19" s="4" t="n">
        <v>320</v>
      </c>
      <c r="C19" s="4" t="n">
        <v>298</v>
      </c>
      <c r="D19" s="4" t="n">
        <v>254</v>
      </c>
    </row>
    <row r="20" spans="1:4">
      <c r="A20" s="3" t="s">
        <v>711</v>
      </c>
      <c r="B20" s="4" t="n">
        <v>0</v>
      </c>
      <c r="C20" s="4" t="n">
        <v>0</v>
      </c>
      <c r="D20" s="4" t="n">
        <v>0</v>
      </c>
    </row>
    <row r="21" spans="1:4">
      <c r="A21" s="3" t="s">
        <v>712</v>
      </c>
      <c r="B21" s="4" t="n">
        <v>-162</v>
      </c>
      <c r="C21" s="4" t="n">
        <v>-142</v>
      </c>
      <c r="D21" s="4" t="n">
        <v>-121</v>
      </c>
    </row>
    <row r="22" spans="1:4">
      <c r="A22" s="3" t="s">
        <v>713</v>
      </c>
      <c r="B22" s="4" t="n">
        <v>158</v>
      </c>
      <c r="C22" s="4" t="n">
        <v>156</v>
      </c>
      <c r="D22" s="4" t="n">
        <v>133</v>
      </c>
    </row>
    <row r="23" spans="1:4">
      <c r="A23" s="6" t="s">
        <v>714</v>
      </c>
    </row>
    <row r="24" spans="1:4">
      <c r="A24" s="3" t="s">
        <v>715</v>
      </c>
      <c r="B24" s="4" t="n">
        <v>143</v>
      </c>
      <c r="C24" s="4" t="n">
        <v>146</v>
      </c>
      <c r="D24" s="4" t="n">
        <v>80</v>
      </c>
    </row>
    <row r="25" spans="1:4">
      <c r="A25" s="3" t="s">
        <v>716</v>
      </c>
      <c r="B25" s="4" t="n">
        <v>8</v>
      </c>
      <c r="C25" s="4" t="n">
        <v>5</v>
      </c>
      <c r="D25" s="4" t="n">
        <v>5</v>
      </c>
    </row>
    <row r="26" spans="1:4">
      <c r="A26" s="3" t="s">
        <v>717</v>
      </c>
      <c r="B26" s="4" t="n">
        <v>-27</v>
      </c>
      <c r="C26" s="4" t="n">
        <v>-26</v>
      </c>
      <c r="D26" s="4" t="n">
        <v>-16</v>
      </c>
    </row>
    <row r="27" spans="1:4">
      <c r="A27" s="3" t="s">
        <v>48</v>
      </c>
      <c r="B27" s="4" t="n">
        <v>124</v>
      </c>
      <c r="C27" s="4" t="n">
        <v>125</v>
      </c>
      <c r="D27" s="4" t="n">
        <v>69</v>
      </c>
    </row>
    <row r="28" spans="1:4">
      <c r="A28" s="3" t="s">
        <v>718</v>
      </c>
      <c r="B28" s="4" t="n">
        <v>8</v>
      </c>
      <c r="C28" s="4" t="n">
        <v>6</v>
      </c>
    </row>
    <row r="29" spans="1:4">
      <c r="A29" s="3" t="s">
        <v>719</v>
      </c>
      <c r="B29" s="5" t="n">
        <v>104</v>
      </c>
      <c r="C29" s="5" t="n">
        <v>95</v>
      </c>
      <c r="D29" s="5" t="n">
        <v>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9</v>
      </c>
      <c r="C2" s="2" t="s">
        <v>30</v>
      </c>
      <c r="D2" s="2" t="s">
        <v>31</v>
      </c>
    </row>
    <row r="3" spans="1:4">
      <c r="A3" s="6" t="s">
        <v>721</v>
      </c>
    </row>
    <row r="4" spans="1:4">
      <c r="A4" s="3" t="s">
        <v>722</v>
      </c>
      <c r="B4" s="5" t="n">
        <v>11</v>
      </c>
      <c r="C4" s="5" t="n">
        <v>575</v>
      </c>
      <c r="D4" s="5" t="n">
        <v>110</v>
      </c>
    </row>
    <row r="5" spans="1:4">
      <c r="A5" s="3" t="s">
        <v>723</v>
      </c>
      <c r="B5" s="4" t="n">
        <v>44</v>
      </c>
      <c r="C5" s="4" t="n">
        <v>-575</v>
      </c>
      <c r="D5" s="4" t="n">
        <v>-161</v>
      </c>
    </row>
    <row r="6" spans="1:4">
      <c r="A6" s="3" t="s">
        <v>724</v>
      </c>
      <c r="B6" s="4" t="n">
        <v>112</v>
      </c>
      <c r="C6" s="4" t="n">
        <v>85</v>
      </c>
      <c r="D6" s="4" t="n">
        <v>69</v>
      </c>
    </row>
    <row r="7" spans="1:4">
      <c r="A7" s="3" t="s">
        <v>725</v>
      </c>
      <c r="B7" s="4" t="n">
        <v>0</v>
      </c>
      <c r="C7" s="4" t="n">
        <v>90</v>
      </c>
      <c r="D7" s="4" t="n">
        <v>88</v>
      </c>
    </row>
    <row r="8" spans="1:4">
      <c r="A8" s="3" t="s">
        <v>36</v>
      </c>
      <c r="B8" s="4" t="n">
        <v>83</v>
      </c>
      <c r="C8" s="4" t="n">
        <v>155</v>
      </c>
      <c r="D8" s="4" t="n">
        <v>178</v>
      </c>
    </row>
    <row r="9" spans="1:4">
      <c r="A9" s="3" t="s">
        <v>726</v>
      </c>
      <c r="B9" s="4" t="n">
        <v>250</v>
      </c>
      <c r="C9" s="4" t="n">
        <v>330</v>
      </c>
      <c r="D9" s="4" t="n">
        <v>284</v>
      </c>
    </row>
    <row r="10" spans="1:4">
      <c r="A10" s="3" t="s">
        <v>437</v>
      </c>
    </row>
    <row r="11" spans="1:4">
      <c r="A11" s="6" t="s">
        <v>721</v>
      </c>
    </row>
    <row r="12" spans="1:4">
      <c r="A12" s="3" t="s">
        <v>727</v>
      </c>
      <c r="B12" s="5" t="n">
        <v>9</v>
      </c>
      <c r="C12" s="5" t="n">
        <v>5</v>
      </c>
      <c r="D12" s="5"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28</v>
      </c>
      <c r="B1" s="2" t="s">
        <v>1</v>
      </c>
    </row>
    <row r="2" spans="1:4">
      <c r="B2" s="2" t="s">
        <v>29</v>
      </c>
      <c r="C2" s="2" t="s">
        <v>30</v>
      </c>
      <c r="D2" s="2" t="s">
        <v>31</v>
      </c>
    </row>
    <row r="3" spans="1:4">
      <c r="A3" s="6" t="s">
        <v>729</v>
      </c>
    </row>
    <row r="4" spans="1:4">
      <c r="A4" s="3" t="s">
        <v>730</v>
      </c>
      <c r="B4" s="5" t="n">
        <v>56</v>
      </c>
      <c r="C4" s="5" t="n">
        <v>125</v>
      </c>
      <c r="D4" s="5" t="n">
        <v>86</v>
      </c>
    </row>
    <row r="5" spans="1:4">
      <c r="A5" s="3" t="s">
        <v>731</v>
      </c>
      <c r="B5" s="4" t="n">
        <v>7</v>
      </c>
      <c r="C5" s="4" t="n">
        <v>5</v>
      </c>
      <c r="D5" s="4" t="n">
        <v>4</v>
      </c>
    </row>
    <row r="6" spans="1:4">
      <c r="A6" s="3" t="s">
        <v>732</v>
      </c>
      <c r="B6" s="5" t="n">
        <v>3</v>
      </c>
      <c r="C6" s="5" t="n">
        <v>3</v>
      </c>
      <c r="D6" s="5"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85</v>
      </c>
      <c r="J1" s="2" t="s">
        <v>1</v>
      </c>
    </row>
    <row r="2" spans="1:12">
      <c r="B2" s="2" t="s">
        <v>29</v>
      </c>
      <c r="C2" s="2" t="s">
        <v>444</v>
      </c>
      <c r="D2" s="2" t="s">
        <v>445</v>
      </c>
      <c r="E2" s="2" t="s">
        <v>86</v>
      </c>
      <c r="F2" s="2" t="s">
        <v>30</v>
      </c>
      <c r="G2" s="2" t="s">
        <v>446</v>
      </c>
      <c r="H2" s="2" t="s">
        <v>447</v>
      </c>
      <c r="I2" s="2" t="s">
        <v>87</v>
      </c>
      <c r="J2" s="2" t="s">
        <v>29</v>
      </c>
      <c r="K2" s="2" t="s">
        <v>30</v>
      </c>
      <c r="L2" s="2" t="s">
        <v>31</v>
      </c>
    </row>
    <row r="3" spans="1:12">
      <c r="A3" s="6" t="s">
        <v>734</v>
      </c>
    </row>
    <row r="4" spans="1:12">
      <c r="A4" s="3" t="s">
        <v>735</v>
      </c>
      <c r="B4" s="5" t="n">
        <v>2981</v>
      </c>
      <c r="C4" s="5" t="n">
        <v>2863</v>
      </c>
      <c r="D4" s="5" t="n">
        <v>2802</v>
      </c>
      <c r="E4" s="5" t="n">
        <v>2731</v>
      </c>
      <c r="F4" s="5" t="n">
        <v>2817</v>
      </c>
      <c r="G4" s="5" t="n">
        <v>2796</v>
      </c>
      <c r="H4" s="5" t="n">
        <v>2688</v>
      </c>
      <c r="I4" s="5" t="n">
        <v>2608</v>
      </c>
      <c r="J4" s="5" t="n">
        <v>11377</v>
      </c>
      <c r="K4" s="5" t="n">
        <v>10909</v>
      </c>
      <c r="L4" s="5" t="n">
        <v>9697</v>
      </c>
    </row>
    <row r="5" spans="1:12">
      <c r="A5" s="3" t="s">
        <v>51</v>
      </c>
      <c r="J5" s="4" t="n">
        <v>2310</v>
      </c>
      <c r="K5" s="4" t="n">
        <v>1879</v>
      </c>
      <c r="L5" s="4" t="n">
        <v>2086</v>
      </c>
    </row>
    <row r="6" spans="1:12">
      <c r="A6" s="6" t="s">
        <v>736</v>
      </c>
    </row>
    <row r="7" spans="1:12">
      <c r="A7" s="3" t="s">
        <v>38</v>
      </c>
      <c r="B7" s="4" t="n">
        <v>1045</v>
      </c>
      <c r="C7" s="4" t="n">
        <v>989</v>
      </c>
      <c r="D7" s="4" t="n">
        <v>1037</v>
      </c>
      <c r="E7" s="4" t="n">
        <v>1064</v>
      </c>
      <c r="F7" s="4" t="n">
        <v>1155</v>
      </c>
      <c r="G7" s="4" t="n">
        <v>1085</v>
      </c>
      <c r="H7" s="4" t="n">
        <v>1075</v>
      </c>
      <c r="I7" s="4" t="n">
        <v>1014</v>
      </c>
      <c r="J7" s="4" t="n">
        <v>4135</v>
      </c>
      <c r="K7" s="4" t="n">
        <v>4329</v>
      </c>
      <c r="L7" s="4" t="n">
        <v>3640</v>
      </c>
    </row>
    <row r="8" spans="1:12">
      <c r="A8" s="3" t="s">
        <v>39</v>
      </c>
      <c r="B8" s="4" t="n">
        <v>867</v>
      </c>
      <c r="C8" s="4" t="n">
        <v>810</v>
      </c>
      <c r="D8" s="4" t="n">
        <v>769</v>
      </c>
      <c r="E8" s="4" t="n">
        <v>729</v>
      </c>
      <c r="F8" s="4" t="n">
        <v>725</v>
      </c>
      <c r="G8" s="4" t="n">
        <v>697</v>
      </c>
      <c r="H8" s="4" t="n">
        <v>687</v>
      </c>
      <c r="I8" s="4" t="n">
        <v>646</v>
      </c>
      <c r="J8" s="4" t="n">
        <v>3175</v>
      </c>
      <c r="K8" s="4" t="n">
        <v>2755</v>
      </c>
      <c r="L8" s="4" t="n">
        <v>2416</v>
      </c>
    </row>
    <row r="9" spans="1:12">
      <c r="A9" s="3" t="s">
        <v>47</v>
      </c>
      <c r="B9" s="4" t="n">
        <v>168</v>
      </c>
      <c r="C9" s="5" t="n">
        <v>169</v>
      </c>
      <c r="D9" s="5" t="n">
        <v>99</v>
      </c>
      <c r="E9" s="5" t="n">
        <v>152</v>
      </c>
      <c r="F9" s="4" t="n">
        <v>144</v>
      </c>
      <c r="G9" s="5" t="n">
        <v>138</v>
      </c>
      <c r="H9" s="5" t="n">
        <v>137</v>
      </c>
      <c r="I9" s="5" t="n">
        <v>128</v>
      </c>
      <c r="J9" s="4" t="n">
        <v>588</v>
      </c>
      <c r="K9" s="4" t="n">
        <v>547</v>
      </c>
      <c r="L9" s="4" t="n">
        <v>347</v>
      </c>
    </row>
    <row r="10" spans="1:12">
      <c r="A10" s="3" t="s">
        <v>737</v>
      </c>
      <c r="B10" s="4" t="n">
        <v>142664</v>
      </c>
      <c r="F10" s="4" t="n">
        <v>130190</v>
      </c>
      <c r="J10" s="4" t="n">
        <v>142664</v>
      </c>
      <c r="K10" s="4" t="n">
        <v>130190</v>
      </c>
      <c r="L10" s="4" t="n">
        <v>121902</v>
      </c>
    </row>
    <row r="11" spans="1:12">
      <c r="A11" s="3" t="s">
        <v>69</v>
      </c>
      <c r="B11" s="4" t="n">
        <v>160443</v>
      </c>
      <c r="F11" s="4" t="n">
        <v>146089</v>
      </c>
      <c r="J11" s="4" t="n">
        <v>160443</v>
      </c>
      <c r="K11" s="4" t="n">
        <v>146089</v>
      </c>
      <c r="L11" s="4" t="n">
        <v>137448</v>
      </c>
    </row>
    <row r="12" spans="1:12">
      <c r="A12" s="3" t="s">
        <v>738</v>
      </c>
    </row>
    <row r="13" spans="1:12">
      <c r="A13" s="6" t="s">
        <v>734</v>
      </c>
    </row>
    <row r="14" spans="1:12">
      <c r="A14" s="3" t="s">
        <v>735</v>
      </c>
      <c r="J14" s="4" t="n">
        <v>11377</v>
      </c>
      <c r="K14" s="4" t="n">
        <v>10840</v>
      </c>
      <c r="L14" s="4" t="n">
        <v>9698</v>
      </c>
    </row>
    <row r="15" spans="1:12">
      <c r="A15" s="3" t="s">
        <v>51</v>
      </c>
      <c r="J15" s="4" t="n">
        <v>2209</v>
      </c>
      <c r="K15" s="4" t="n">
        <v>1810</v>
      </c>
      <c r="L15" s="4" t="n">
        <v>2087</v>
      </c>
    </row>
    <row r="16" spans="1:12">
      <c r="A16" s="6" t="s">
        <v>736</v>
      </c>
    </row>
    <row r="17" spans="1:12">
      <c r="A17" s="3" t="s">
        <v>38</v>
      </c>
      <c r="J17" s="4" t="n">
        <v>4135</v>
      </c>
      <c r="K17" s="4" t="n">
        <v>4329</v>
      </c>
      <c r="L17" s="4" t="n">
        <v>3640</v>
      </c>
    </row>
    <row r="18" spans="1:12">
      <c r="A18" s="3" t="s">
        <v>39</v>
      </c>
      <c r="J18" s="4" t="n">
        <v>3175</v>
      </c>
      <c r="K18" s="4" t="n">
        <v>2755</v>
      </c>
      <c r="L18" s="4" t="n">
        <v>2416</v>
      </c>
    </row>
    <row r="19" spans="1:12">
      <c r="A19" s="3" t="s">
        <v>47</v>
      </c>
      <c r="J19" s="4" t="n">
        <v>588</v>
      </c>
      <c r="K19" s="4" t="n">
        <v>547</v>
      </c>
      <c r="L19" s="4" t="n">
        <v>347</v>
      </c>
    </row>
    <row r="20" spans="1:12">
      <c r="A20" s="3" t="s">
        <v>737</v>
      </c>
      <c r="B20" s="4" t="n">
        <v>150501</v>
      </c>
      <c r="F20" s="4" t="n">
        <v>136865</v>
      </c>
      <c r="J20" s="4" t="n">
        <v>150501</v>
      </c>
      <c r="K20" s="4" t="n">
        <v>136865</v>
      </c>
      <c r="L20" s="4" t="n">
        <v>127232</v>
      </c>
    </row>
    <row r="21" spans="1:12">
      <c r="A21" s="3" t="s">
        <v>69</v>
      </c>
      <c r="B21" s="4" t="n">
        <v>160443</v>
      </c>
      <c r="F21" s="4" t="n">
        <v>146089</v>
      </c>
      <c r="J21" s="4" t="n">
        <v>160443</v>
      </c>
      <c r="K21" s="4" t="n">
        <v>146089</v>
      </c>
      <c r="L21" s="4" t="n">
        <v>137448</v>
      </c>
    </row>
    <row r="22" spans="1:12">
      <c r="A22" s="3" t="s">
        <v>739</v>
      </c>
    </row>
    <row r="23" spans="1:12">
      <c r="A23" s="6" t="s">
        <v>734</v>
      </c>
    </row>
    <row r="24" spans="1:12">
      <c r="A24" s="3" t="s">
        <v>735</v>
      </c>
      <c r="J24" s="4" t="n">
        <v>9928</v>
      </c>
      <c r="K24" s="4" t="n">
        <v>9505</v>
      </c>
      <c r="L24" s="4" t="n">
        <v>8386</v>
      </c>
    </row>
    <row r="25" spans="1:12">
      <c r="A25" s="3" t="s">
        <v>51</v>
      </c>
      <c r="J25" s="4" t="n">
        <v>1795</v>
      </c>
      <c r="K25" s="4" t="n">
        <v>1511</v>
      </c>
      <c r="L25" s="4" t="n">
        <v>1763</v>
      </c>
    </row>
    <row r="26" spans="1:12">
      <c r="A26" s="6" t="s">
        <v>736</v>
      </c>
    </row>
    <row r="27" spans="1:12">
      <c r="A27" s="3" t="s">
        <v>38</v>
      </c>
      <c r="J27" s="4" t="n">
        <v>4091</v>
      </c>
      <c r="K27" s="4" t="n">
        <v>4291</v>
      </c>
      <c r="L27" s="4" t="n">
        <v>3603</v>
      </c>
    </row>
    <row r="28" spans="1:12">
      <c r="A28" s="3" t="s">
        <v>39</v>
      </c>
      <c r="J28" s="4" t="n">
        <v>2641</v>
      </c>
      <c r="K28" s="4" t="n">
        <v>2301</v>
      </c>
      <c r="L28" s="4" t="n">
        <v>1931</v>
      </c>
    </row>
    <row r="29" spans="1:12">
      <c r="A29" s="3" t="s">
        <v>47</v>
      </c>
      <c r="J29" s="4" t="n">
        <v>542</v>
      </c>
      <c r="K29" s="4" t="n">
        <v>494</v>
      </c>
      <c r="L29" s="4" t="n">
        <v>309</v>
      </c>
    </row>
    <row r="30" spans="1:12">
      <c r="A30" s="3" t="s">
        <v>737</v>
      </c>
      <c r="B30" s="4" t="n">
        <v>118392</v>
      </c>
      <c r="F30" s="4" t="n">
        <v>113335</v>
      </c>
      <c r="J30" s="4" t="n">
        <v>118392</v>
      </c>
      <c r="K30" s="4" t="n">
        <v>113335</v>
      </c>
      <c r="L30" s="4" t="n">
        <v>104497</v>
      </c>
    </row>
    <row r="31" spans="1:12">
      <c r="A31" s="3" t="s">
        <v>69</v>
      </c>
      <c r="B31" s="4" t="n">
        <v>124645</v>
      </c>
      <c r="F31" s="4" t="n">
        <v>119012</v>
      </c>
      <c r="J31" s="4" t="n">
        <v>124645</v>
      </c>
      <c r="K31" s="4" t="n">
        <v>119012</v>
      </c>
      <c r="L31" s="4" t="n">
        <v>111147</v>
      </c>
    </row>
    <row r="32" spans="1:12">
      <c r="A32" s="3" t="s">
        <v>740</v>
      </c>
    </row>
    <row r="33" spans="1:12">
      <c r="A33" s="6" t="s">
        <v>734</v>
      </c>
    </row>
    <row r="34" spans="1:12">
      <c r="A34" s="3" t="s">
        <v>735</v>
      </c>
      <c r="J34" s="4" t="n">
        <v>981</v>
      </c>
      <c r="K34" s="4" t="n">
        <v>984</v>
      </c>
      <c r="L34" s="4" t="n">
        <v>982</v>
      </c>
    </row>
    <row r="35" spans="1:12">
      <c r="A35" s="3" t="s">
        <v>51</v>
      </c>
      <c r="J35" s="4" t="n">
        <v>329</v>
      </c>
      <c r="K35" s="4" t="n">
        <v>238</v>
      </c>
      <c r="L35" s="4" t="n">
        <v>297</v>
      </c>
    </row>
    <row r="36" spans="1:12">
      <c r="A36" s="6" t="s">
        <v>736</v>
      </c>
    </row>
    <row r="37" spans="1:12">
      <c r="A37" s="3" t="s">
        <v>38</v>
      </c>
      <c r="J37" s="4" t="n">
        <v>44</v>
      </c>
      <c r="K37" s="4" t="n">
        <v>38</v>
      </c>
      <c r="L37" s="4" t="n">
        <v>37</v>
      </c>
    </row>
    <row r="38" spans="1:12">
      <c r="A38" s="3" t="s">
        <v>39</v>
      </c>
      <c r="J38" s="4" t="n">
        <v>257</v>
      </c>
      <c r="K38" s="4" t="n">
        <v>278</v>
      </c>
      <c r="L38" s="4" t="n">
        <v>294</v>
      </c>
    </row>
    <row r="39" spans="1:12">
      <c r="A39" s="3" t="s">
        <v>47</v>
      </c>
      <c r="J39" s="4" t="n">
        <v>28</v>
      </c>
      <c r="K39" s="4" t="n">
        <v>29</v>
      </c>
      <c r="L39" s="4" t="n">
        <v>16</v>
      </c>
    </row>
    <row r="40" spans="1:12">
      <c r="A40" s="3" t="s">
        <v>737</v>
      </c>
      <c r="B40" s="4" t="n">
        <v>24957</v>
      </c>
      <c r="F40" s="4" t="n">
        <v>18846</v>
      </c>
      <c r="J40" s="4" t="n">
        <v>24957</v>
      </c>
      <c r="K40" s="4" t="n">
        <v>18846</v>
      </c>
      <c r="L40" s="4" t="n">
        <v>18947</v>
      </c>
    </row>
    <row r="41" spans="1:12">
      <c r="A41" s="3" t="s">
        <v>69</v>
      </c>
      <c r="B41" s="4" t="n">
        <v>28204</v>
      </c>
      <c r="F41" s="4" t="n">
        <v>21755</v>
      </c>
      <c r="J41" s="4" t="n">
        <v>28204</v>
      </c>
      <c r="K41" s="4" t="n">
        <v>21755</v>
      </c>
      <c r="L41" s="4" t="n">
        <v>22085</v>
      </c>
    </row>
    <row r="42" spans="1:12">
      <c r="A42" s="3" t="s">
        <v>741</v>
      </c>
    </row>
    <row r="43" spans="1:12">
      <c r="A43" s="6" t="s">
        <v>734</v>
      </c>
    </row>
    <row r="44" spans="1:12">
      <c r="A44" s="3" t="s">
        <v>735</v>
      </c>
      <c r="J44" s="4" t="n">
        <v>468</v>
      </c>
      <c r="K44" s="4" t="n">
        <v>351</v>
      </c>
      <c r="L44" s="4" t="n">
        <v>330</v>
      </c>
    </row>
    <row r="45" spans="1:12">
      <c r="A45" s="3" t="s">
        <v>51</v>
      </c>
      <c r="J45" s="4" t="n">
        <v>85</v>
      </c>
      <c r="K45" s="4" t="n">
        <v>61</v>
      </c>
      <c r="L45" s="4" t="n">
        <v>27</v>
      </c>
    </row>
    <row r="46" spans="1:12">
      <c r="A46" s="6" t="s">
        <v>736</v>
      </c>
    </row>
    <row r="47" spans="1:12">
      <c r="A47" s="3" t="s">
        <v>38</v>
      </c>
      <c r="J47" s="4" t="n">
        <v>0</v>
      </c>
      <c r="K47" s="4" t="n">
        <v>0</v>
      </c>
      <c r="L47" s="4" t="n">
        <v>0</v>
      </c>
    </row>
    <row r="48" spans="1:12">
      <c r="A48" s="3" t="s">
        <v>39</v>
      </c>
      <c r="J48" s="4" t="n">
        <v>277</v>
      </c>
      <c r="K48" s="4" t="n">
        <v>176</v>
      </c>
      <c r="L48" s="4" t="n">
        <v>191</v>
      </c>
    </row>
    <row r="49" spans="1:12">
      <c r="A49" s="3" t="s">
        <v>47</v>
      </c>
      <c r="J49" s="4" t="n">
        <v>18</v>
      </c>
      <c r="K49" s="4" t="n">
        <v>24</v>
      </c>
      <c r="L49" s="4" t="n">
        <v>22</v>
      </c>
    </row>
    <row r="50" spans="1:12">
      <c r="A50" s="3" t="s">
        <v>737</v>
      </c>
      <c r="B50" s="4" t="n">
        <v>7152</v>
      </c>
      <c r="F50" s="4" t="n">
        <v>4684</v>
      </c>
      <c r="J50" s="4" t="n">
        <v>7152</v>
      </c>
      <c r="K50" s="4" t="n">
        <v>4684</v>
      </c>
      <c r="L50" s="4" t="n">
        <v>3788</v>
      </c>
    </row>
    <row r="51" spans="1:12">
      <c r="A51" s="3" t="s">
        <v>69</v>
      </c>
      <c r="B51" s="4" t="n">
        <v>7594</v>
      </c>
      <c r="F51" s="4" t="n">
        <v>5322</v>
      </c>
      <c r="J51" s="4" t="n">
        <v>7594</v>
      </c>
      <c r="K51" s="4" t="n">
        <v>5322</v>
      </c>
      <c r="L51" s="4" t="n">
        <v>4216</v>
      </c>
    </row>
    <row r="52" spans="1:12">
      <c r="A52" s="3" t="s">
        <v>742</v>
      </c>
    </row>
    <row r="53" spans="1:12">
      <c r="A53" s="6" t="s">
        <v>734</v>
      </c>
    </row>
    <row r="54" spans="1:12">
      <c r="A54" s="3" t="s">
        <v>735</v>
      </c>
      <c r="J54" s="4" t="n">
        <v>0</v>
      </c>
      <c r="K54" s="4" t="n">
        <v>69</v>
      </c>
      <c r="L54" s="4" t="n">
        <v>-1</v>
      </c>
    </row>
    <row r="55" spans="1:12">
      <c r="A55" s="3" t="s">
        <v>51</v>
      </c>
      <c r="J55" s="4" t="n">
        <v>101</v>
      </c>
      <c r="K55" s="4" t="n">
        <v>69</v>
      </c>
      <c r="L55" s="4" t="n">
        <v>-1</v>
      </c>
    </row>
    <row r="56" spans="1:12">
      <c r="A56" s="6" t="s">
        <v>736</v>
      </c>
    </row>
    <row r="57" spans="1:12">
      <c r="A57" s="3" t="s">
        <v>38</v>
      </c>
      <c r="J57" s="4" t="n">
        <v>0</v>
      </c>
      <c r="K57" s="4" t="n">
        <v>0</v>
      </c>
      <c r="L57" s="4" t="n">
        <v>0</v>
      </c>
    </row>
    <row r="58" spans="1:12">
      <c r="A58" s="3" t="s">
        <v>39</v>
      </c>
      <c r="J58" s="4" t="n">
        <v>0</v>
      </c>
      <c r="K58" s="4" t="n">
        <v>0</v>
      </c>
      <c r="L58" s="4" t="n">
        <v>0</v>
      </c>
    </row>
    <row r="59" spans="1:12">
      <c r="A59" s="3" t="s">
        <v>47</v>
      </c>
      <c r="J59" s="4" t="n">
        <v>0</v>
      </c>
      <c r="K59" s="4" t="n">
        <v>0</v>
      </c>
      <c r="L59" s="4" t="n">
        <v>0</v>
      </c>
    </row>
    <row r="60" spans="1:12">
      <c r="A60" s="3" t="s">
        <v>737</v>
      </c>
      <c r="B60" s="4" t="n">
        <v>-7837</v>
      </c>
      <c r="F60" s="4" t="n">
        <v>-6675</v>
      </c>
      <c r="J60" s="4" t="n">
        <v>-7837</v>
      </c>
      <c r="K60" s="4" t="n">
        <v>-6675</v>
      </c>
      <c r="L60" s="4" t="n">
        <v>-5330</v>
      </c>
    </row>
    <row r="61" spans="1:12">
      <c r="A61" s="3" t="s">
        <v>69</v>
      </c>
      <c r="B61" s="5" t="n">
        <v>0</v>
      </c>
      <c r="F61" s="5" t="n">
        <v>0</v>
      </c>
      <c r="J61" s="5" t="n">
        <v>0</v>
      </c>
      <c r="K61" s="5" t="n">
        <v>0</v>
      </c>
      <c r="L61" s="5"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85</v>
      </c>
      <c r="J1" s="2" t="s">
        <v>1</v>
      </c>
    </row>
    <row r="2" spans="1:12">
      <c r="B2" s="2" t="s">
        <v>29</v>
      </c>
      <c r="C2" s="2" t="s">
        <v>444</v>
      </c>
      <c r="D2" s="2" t="s">
        <v>445</v>
      </c>
      <c r="E2" s="2" t="s">
        <v>86</v>
      </c>
      <c r="F2" s="2" t="s">
        <v>30</v>
      </c>
      <c r="G2" s="2" t="s">
        <v>446</v>
      </c>
      <c r="H2" s="2" t="s">
        <v>447</v>
      </c>
      <c r="I2" s="2" t="s">
        <v>87</v>
      </c>
      <c r="J2" s="2" t="s">
        <v>29</v>
      </c>
      <c r="K2" s="2" t="s">
        <v>30</v>
      </c>
      <c r="L2" s="2" t="s">
        <v>31</v>
      </c>
    </row>
    <row r="3" spans="1:12">
      <c r="A3" s="6" t="s">
        <v>734</v>
      </c>
    </row>
    <row r="4" spans="1:12">
      <c r="A4" s="3" t="s">
        <v>735</v>
      </c>
      <c r="B4" s="5" t="n">
        <v>2981</v>
      </c>
      <c r="C4" s="5" t="n">
        <v>2863</v>
      </c>
      <c r="D4" s="5" t="n">
        <v>2802</v>
      </c>
      <c r="E4" s="5" t="n">
        <v>2731</v>
      </c>
      <c r="F4" s="5" t="n">
        <v>2817</v>
      </c>
      <c r="G4" s="5" t="n">
        <v>2796</v>
      </c>
      <c r="H4" s="5" t="n">
        <v>2688</v>
      </c>
      <c r="I4" s="5" t="n">
        <v>2608</v>
      </c>
      <c r="J4" s="5" t="n">
        <v>11377</v>
      </c>
      <c r="K4" s="5" t="n">
        <v>10909</v>
      </c>
      <c r="L4" s="5" t="n">
        <v>9697</v>
      </c>
    </row>
    <row r="5" spans="1:12">
      <c r="A5" s="3" t="s">
        <v>744</v>
      </c>
      <c r="B5" s="4" t="n">
        <v>26838</v>
      </c>
      <c r="F5" s="4" t="n">
        <v>27365</v>
      </c>
      <c r="J5" s="4" t="n">
        <v>26838</v>
      </c>
      <c r="K5" s="4" t="n">
        <v>27365</v>
      </c>
      <c r="L5" s="4" t="n">
        <v>25221</v>
      </c>
    </row>
    <row r="6" spans="1:12">
      <c r="A6" s="3" t="s">
        <v>745</v>
      </c>
    </row>
    <row r="7" spans="1:12">
      <c r="A7" s="6" t="s">
        <v>734</v>
      </c>
    </row>
    <row r="8" spans="1:12">
      <c r="A8" s="3" t="s">
        <v>735</v>
      </c>
      <c r="J8" s="4" t="n">
        <v>8378</v>
      </c>
      <c r="K8" s="4" t="n">
        <v>8151</v>
      </c>
      <c r="L8" s="4" t="n">
        <v>7070</v>
      </c>
    </row>
    <row r="9" spans="1:12">
      <c r="A9" s="3" t="s">
        <v>744</v>
      </c>
      <c r="B9" s="4" t="n">
        <v>23162</v>
      </c>
      <c r="F9" s="4" t="n">
        <v>24199</v>
      </c>
      <c r="J9" s="4" t="n">
        <v>23162</v>
      </c>
      <c r="K9" s="4" t="n">
        <v>24199</v>
      </c>
      <c r="L9" s="4" t="n">
        <v>22410</v>
      </c>
    </row>
    <row r="10" spans="1:12">
      <c r="A10" s="3" t="s">
        <v>746</v>
      </c>
    </row>
    <row r="11" spans="1:12">
      <c r="A11" s="6" t="s">
        <v>734</v>
      </c>
    </row>
    <row r="12" spans="1:12">
      <c r="A12" s="3" t="s">
        <v>735</v>
      </c>
      <c r="J12" s="4" t="n">
        <v>1193</v>
      </c>
      <c r="K12" s="4" t="n">
        <v>1093</v>
      </c>
      <c r="L12" s="4" t="n">
        <v>981</v>
      </c>
    </row>
    <row r="13" spans="1:12">
      <c r="A13" s="3" t="s">
        <v>744</v>
      </c>
      <c r="B13" s="4" t="n">
        <v>3302</v>
      </c>
      <c r="F13" s="4" t="n">
        <v>2873</v>
      </c>
      <c r="J13" s="4" t="n">
        <v>3302</v>
      </c>
      <c r="K13" s="4" t="n">
        <v>2873</v>
      </c>
      <c r="L13" s="4" t="n">
        <v>2544</v>
      </c>
    </row>
    <row r="14" spans="1:12">
      <c r="A14" s="3" t="s">
        <v>747</v>
      </c>
    </row>
    <row r="15" spans="1:12">
      <c r="A15" s="6" t="s">
        <v>734</v>
      </c>
    </row>
    <row r="16" spans="1:12">
      <c r="A16" s="3" t="s">
        <v>735</v>
      </c>
      <c r="J16" s="4" t="n">
        <v>1806</v>
      </c>
      <c r="K16" s="4" t="n">
        <v>1665</v>
      </c>
      <c r="L16" s="4" t="n">
        <v>1646</v>
      </c>
    </row>
    <row r="17" spans="1:12">
      <c r="A17" s="3" t="s">
        <v>744</v>
      </c>
      <c r="B17" s="5" t="n">
        <v>374</v>
      </c>
      <c r="F17" s="5" t="n">
        <v>293</v>
      </c>
      <c r="J17" s="5" t="n">
        <v>374</v>
      </c>
      <c r="K17" s="5" t="n">
        <v>293</v>
      </c>
      <c r="L17" s="5" t="n">
        <v>26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85</v>
      </c>
      <c r="J1" s="2" t="s">
        <v>1</v>
      </c>
    </row>
    <row r="2" spans="1:12">
      <c r="B2" s="2" t="s">
        <v>29</v>
      </c>
      <c r="C2" s="2" t="s">
        <v>444</v>
      </c>
      <c r="D2" s="2" t="s">
        <v>445</v>
      </c>
      <c r="E2" s="2" t="s">
        <v>86</v>
      </c>
      <c r="F2" s="2" t="s">
        <v>30</v>
      </c>
      <c r="G2" s="2" t="s">
        <v>446</v>
      </c>
      <c r="H2" s="2" t="s">
        <v>447</v>
      </c>
      <c r="I2" s="2" t="s">
        <v>87</v>
      </c>
      <c r="J2" s="2" t="s">
        <v>29</v>
      </c>
      <c r="K2" s="2" t="s">
        <v>30</v>
      </c>
      <c r="L2" s="2" t="s">
        <v>31</v>
      </c>
    </row>
    <row r="3" spans="1:12">
      <c r="A3" s="6" t="s">
        <v>209</v>
      </c>
    </row>
    <row r="4" spans="1:12">
      <c r="A4" s="3" t="s">
        <v>749</v>
      </c>
      <c r="J4" s="5" t="n">
        <v>1400</v>
      </c>
    </row>
    <row r="5" spans="1:12">
      <c r="A5" s="3" t="s">
        <v>735</v>
      </c>
      <c r="B5" s="5" t="n">
        <v>2981</v>
      </c>
      <c r="C5" s="5" t="n">
        <v>2863</v>
      </c>
      <c r="D5" s="5" t="n">
        <v>2802</v>
      </c>
      <c r="E5" s="5" t="n">
        <v>2731</v>
      </c>
      <c r="F5" s="5" t="n">
        <v>2817</v>
      </c>
      <c r="G5" s="5" t="n">
        <v>2796</v>
      </c>
      <c r="H5" s="5" t="n">
        <v>2688</v>
      </c>
      <c r="I5" s="5" t="n">
        <v>2608</v>
      </c>
      <c r="J5" s="4" t="n">
        <v>11377</v>
      </c>
      <c r="K5" s="5" t="n">
        <v>10909</v>
      </c>
      <c r="L5" s="5" t="n">
        <v>9697</v>
      </c>
    </row>
    <row r="6" spans="1:12">
      <c r="A6" s="3" t="s">
        <v>38</v>
      </c>
      <c r="B6" s="4" t="n">
        <v>-1045</v>
      </c>
      <c r="C6" s="4" t="n">
        <v>-989</v>
      </c>
      <c r="D6" s="4" t="n">
        <v>-1037</v>
      </c>
      <c r="E6" s="4" t="n">
        <v>-1064</v>
      </c>
      <c r="F6" s="4" t="n">
        <v>-1155</v>
      </c>
      <c r="G6" s="4" t="n">
        <v>-1085</v>
      </c>
      <c r="H6" s="4" t="n">
        <v>-1075</v>
      </c>
      <c r="I6" s="4" t="n">
        <v>-1014</v>
      </c>
      <c r="J6" s="4" t="n">
        <v>-4135</v>
      </c>
      <c r="K6" s="4" t="n">
        <v>-4329</v>
      </c>
      <c r="L6" s="4" t="n">
        <v>-3640</v>
      </c>
    </row>
    <row r="7" spans="1:12">
      <c r="A7" s="3" t="s">
        <v>39</v>
      </c>
      <c r="B7" s="4" t="n">
        <v>-867</v>
      </c>
      <c r="C7" s="4" t="n">
        <v>-810</v>
      </c>
      <c r="D7" s="4" t="n">
        <v>-769</v>
      </c>
      <c r="E7" s="4" t="n">
        <v>-729</v>
      </c>
      <c r="F7" s="4" t="n">
        <v>-725</v>
      </c>
      <c r="G7" s="4" t="n">
        <v>-697</v>
      </c>
      <c r="H7" s="4" t="n">
        <v>-687</v>
      </c>
      <c r="I7" s="4" t="n">
        <v>-646</v>
      </c>
      <c r="J7" s="4" t="n">
        <v>-3175</v>
      </c>
      <c r="K7" s="4" t="n">
        <v>-2755</v>
      </c>
      <c r="L7" s="4" t="n">
        <v>-2416</v>
      </c>
    </row>
    <row r="8" spans="1:12">
      <c r="A8" s="3" t="s">
        <v>750</v>
      </c>
      <c r="F8" s="4" t="n">
        <v>937</v>
      </c>
      <c r="G8" s="4" t="n">
        <v>1014</v>
      </c>
      <c r="H8" s="4" t="n">
        <v>926</v>
      </c>
      <c r="I8" s="4" t="n">
        <v>948</v>
      </c>
      <c r="K8" s="4" t="n">
        <v>3825</v>
      </c>
    </row>
    <row r="9" spans="1:12">
      <c r="A9" s="3" t="s">
        <v>44</v>
      </c>
      <c r="B9" s="4" t="n">
        <v>1069</v>
      </c>
      <c r="C9" s="4" t="n">
        <v>1064</v>
      </c>
      <c r="D9" s="4" t="n">
        <v>996</v>
      </c>
      <c r="E9" s="4" t="n">
        <v>938</v>
      </c>
      <c r="J9" s="4" t="n">
        <v>4067</v>
      </c>
      <c r="K9" s="4" t="n">
        <v>3495</v>
      </c>
      <c r="L9" s="4" t="n">
        <v>3357</v>
      </c>
    </row>
    <row r="10" spans="1:12">
      <c r="A10" s="3" t="s">
        <v>47</v>
      </c>
      <c r="B10" s="4" t="n">
        <v>168</v>
      </c>
      <c r="C10" s="4" t="n">
        <v>169</v>
      </c>
      <c r="D10" s="4" t="n">
        <v>99</v>
      </c>
      <c r="E10" s="4" t="n">
        <v>152</v>
      </c>
      <c r="F10" s="4" t="n">
        <v>144</v>
      </c>
      <c r="G10" s="4" t="n">
        <v>138</v>
      </c>
      <c r="H10" s="4" t="n">
        <v>137</v>
      </c>
      <c r="I10" s="4" t="n">
        <v>128</v>
      </c>
      <c r="J10" s="4" t="n">
        <v>588</v>
      </c>
      <c r="K10" s="4" t="n">
        <v>547</v>
      </c>
      <c r="L10" s="4" t="n">
        <v>347</v>
      </c>
    </row>
    <row r="11" spans="1:12">
      <c r="A11" s="3" t="s">
        <v>53</v>
      </c>
      <c r="B11" s="5" t="n">
        <v>1814</v>
      </c>
      <c r="C11" s="5" t="n">
        <v>414</v>
      </c>
      <c r="D11" s="5" t="n">
        <v>446</v>
      </c>
      <c r="E11" s="5" t="n">
        <v>333</v>
      </c>
      <c r="F11" s="5" t="n">
        <v>333</v>
      </c>
      <c r="G11" s="5" t="n">
        <v>386</v>
      </c>
      <c r="H11" s="5" t="n">
        <v>296</v>
      </c>
      <c r="I11" s="5" t="n">
        <v>358</v>
      </c>
      <c r="J11" s="5" t="n">
        <v>3007</v>
      </c>
      <c r="K11" s="5" t="n">
        <v>1373</v>
      </c>
      <c r="L11" s="5" t="n">
        <v>136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1</v>
      </c>
      <c r="B1" s="2" t="s">
        <v>1</v>
      </c>
    </row>
    <row r="2" spans="1:4">
      <c r="B2" s="2" t="s">
        <v>29</v>
      </c>
      <c r="C2" s="2" t="s">
        <v>30</v>
      </c>
      <c r="D2" s="2" t="s">
        <v>31</v>
      </c>
    </row>
    <row r="3" spans="1:4">
      <c r="A3" s="6" t="s">
        <v>752</v>
      </c>
    </row>
    <row r="4" spans="1:4">
      <c r="A4" s="4" t="n">
        <v>2018</v>
      </c>
      <c r="B4" s="5" t="n">
        <v>17</v>
      </c>
    </row>
    <row r="5" spans="1:4">
      <c r="A5" s="4" t="n">
        <v>2019</v>
      </c>
      <c r="B5" s="4" t="n">
        <v>16</v>
      </c>
    </row>
    <row r="6" spans="1:4">
      <c r="A6" s="4" t="n">
        <v>2020</v>
      </c>
      <c r="B6" s="4" t="n">
        <v>13</v>
      </c>
    </row>
    <row r="7" spans="1:4">
      <c r="A7" s="4" t="n">
        <v>2021</v>
      </c>
      <c r="B7" s="4" t="n">
        <v>10</v>
      </c>
    </row>
    <row r="8" spans="1:4">
      <c r="A8" s="4" t="n">
        <v>2022</v>
      </c>
      <c r="B8" s="4" t="n">
        <v>9</v>
      </c>
    </row>
    <row r="9" spans="1:4">
      <c r="A9" s="3" t="s">
        <v>391</v>
      </c>
      <c r="B9" s="4" t="n">
        <v>37</v>
      </c>
    </row>
    <row r="10" spans="1:4">
      <c r="A10" s="3" t="s">
        <v>753</v>
      </c>
      <c r="B10" s="4" t="n">
        <v>26</v>
      </c>
      <c r="C10" s="5" t="n">
        <v>26</v>
      </c>
      <c r="D10" s="5" t="n">
        <v>27</v>
      </c>
    </row>
    <row r="11" spans="1:4">
      <c r="A11" s="3" t="s">
        <v>754</v>
      </c>
      <c r="B11" s="4" t="n">
        <v>0</v>
      </c>
      <c r="C11" s="4" t="n">
        <v>0</v>
      </c>
    </row>
    <row r="12" spans="1:4">
      <c r="A12" s="3" t="s">
        <v>755</v>
      </c>
    </row>
    <row r="13" spans="1:4">
      <c r="A13" s="6" t="s">
        <v>752</v>
      </c>
    </row>
    <row r="14" spans="1:4">
      <c r="A14" s="3" t="s">
        <v>756</v>
      </c>
      <c r="B14" s="4" t="n">
        <v>52</v>
      </c>
      <c r="C14" s="4" t="n">
        <v>35</v>
      </c>
    </row>
    <row r="15" spans="1:4">
      <c r="A15" s="3" t="s">
        <v>757</v>
      </c>
    </row>
    <row r="16" spans="1:4">
      <c r="A16" s="6" t="s">
        <v>752</v>
      </c>
    </row>
    <row r="17" spans="1:4">
      <c r="A17" s="3" t="s">
        <v>758</v>
      </c>
      <c r="B17" s="5" t="n">
        <v>44</v>
      </c>
      <c r="C17" s="5" t="n">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9</v>
      </c>
    </row>
    <row r="3" spans="1:2">
      <c r="A3" s="6" t="s">
        <v>143</v>
      </c>
    </row>
    <row r="4" spans="1:2">
      <c r="A4" s="3" t="s">
        <v>142</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9</v>
      </c>
    </row>
    <row r="3" spans="1:2">
      <c r="A3" s="6" t="s">
        <v>146</v>
      </c>
    </row>
    <row r="4" spans="1:2">
      <c r="A4" s="3" t="s">
        <v>145</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9</v>
      </c>
    </row>
    <row r="3" spans="1:2">
      <c r="A3" s="6" t="s">
        <v>149</v>
      </c>
    </row>
    <row r="4" spans="1:2">
      <c r="A4" s="3" t="s">
        <v>150</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1:51:46Z</dcterms:created>
  <dcterms:modified xmlns:dcterms="http://purl.org/dc/terms/" xmlns:xsi="http://www.w3.org/2001/XMLSchema-instance" xsi:type="dcterms:W3CDTF">2018-02-08T11:51:46Z</dcterms:modified>
</cp:coreProperties>
</file>